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and Exit "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Revenue (Tables)" sheetId="25" state="visible" r:id="rId25"/>
    <sheet xmlns:r="http://schemas.openxmlformats.org/officeDocument/2006/relationships" name="Acquisitions and Divestitures (" sheetId="26" state="visible" r:id="rId26"/>
    <sheet xmlns:r="http://schemas.openxmlformats.org/officeDocument/2006/relationships" name="Goodwill and Intangible Assets " sheetId="27" state="visible" r:id="rId27"/>
    <sheet xmlns:r="http://schemas.openxmlformats.org/officeDocument/2006/relationships" name="Restructuring Actions and Exi28" sheetId="28" state="visible" r:id="rId28"/>
    <sheet xmlns:r="http://schemas.openxmlformats.org/officeDocument/2006/relationships" name="Supplemental Income Statement29" sheetId="29" state="visible" r:id="rId29"/>
    <sheet xmlns:r="http://schemas.openxmlformats.org/officeDocument/2006/relationships" name="Supplemental Equity and Compr30" sheetId="30" state="visible" r:id="rId30"/>
    <sheet xmlns:r="http://schemas.openxmlformats.org/officeDocument/2006/relationships" name="Marketable Securities (Tables)" sheetId="31" state="visible" r:id="rId31"/>
    <sheet xmlns:r="http://schemas.openxmlformats.org/officeDocument/2006/relationships" name="Pension and Postretirement Be3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Business Segments (Table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Revenue (Details)" sheetId="41" state="visible" r:id="rId41"/>
    <sheet xmlns:r="http://schemas.openxmlformats.org/officeDocument/2006/relationships" name="Revenue - Disaggregated Revenue" sheetId="42" state="visible" r:id="rId42"/>
    <sheet xmlns:r="http://schemas.openxmlformats.org/officeDocument/2006/relationships" name="Acquisitions and Divestitures -" sheetId="43" state="visible" r:id="rId43"/>
    <sheet xmlns:r="http://schemas.openxmlformats.org/officeDocument/2006/relationships" name="Acquisitions and Divestitures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Restructuring Actions and Exi48" sheetId="48" state="visible" r:id="rId48"/>
    <sheet xmlns:r="http://schemas.openxmlformats.org/officeDocument/2006/relationships" name="Restructuring Actions and Exi49" sheetId="49" state="visible" r:id="rId49"/>
    <sheet xmlns:r="http://schemas.openxmlformats.org/officeDocument/2006/relationships" name="Supplemental Income Statement50" sheetId="50" state="visible" r:id="rId50"/>
    <sheet xmlns:r="http://schemas.openxmlformats.org/officeDocument/2006/relationships" name="Supplemental Equity and Compr51" sheetId="51" state="visible" r:id="rId51"/>
    <sheet xmlns:r="http://schemas.openxmlformats.org/officeDocument/2006/relationships" name="Supplemental Equity and Compr52" sheetId="52" state="visible" r:id="rId52"/>
    <sheet xmlns:r="http://schemas.openxmlformats.org/officeDocument/2006/relationships" name="Supplemental Equity and Compr53" sheetId="53" state="visible" r:id="rId53"/>
    <sheet xmlns:r="http://schemas.openxmlformats.org/officeDocument/2006/relationships" name="Income Taxes - Tax Effected Ope" sheetId="54" state="visible" r:id="rId54"/>
    <sheet xmlns:r="http://schemas.openxmlformats.org/officeDocument/2006/relationships" name="Marketable Securities (current " sheetId="55" state="visible" r:id="rId55"/>
    <sheet xmlns:r="http://schemas.openxmlformats.org/officeDocument/2006/relationships" name="Marketable Securities (Contract" sheetId="56" state="visible" r:id="rId56"/>
    <sheet xmlns:r="http://schemas.openxmlformats.org/officeDocument/2006/relationships" name="Long-Term Debt and Short-Term57" sheetId="57" state="visible" r:id="rId57"/>
    <sheet xmlns:r="http://schemas.openxmlformats.org/officeDocument/2006/relationships" name="Pension and Postretirement Be58" sheetId="58" state="visible" r:id="rId58"/>
    <sheet xmlns:r="http://schemas.openxmlformats.org/officeDocument/2006/relationships" name="Pension and Postretirement Be59" sheetId="59" state="visible" r:id="rId59"/>
    <sheet xmlns:r="http://schemas.openxmlformats.org/officeDocument/2006/relationships" name="Derivatives - Cash Flow Hedges " sheetId="60" state="visible" r:id="rId60"/>
    <sheet xmlns:r="http://schemas.openxmlformats.org/officeDocument/2006/relationships" name="Derivatives - Fair Value Hedges" sheetId="61" state="visible" r:id="rId61"/>
    <sheet xmlns:r="http://schemas.openxmlformats.org/officeDocument/2006/relationships" name="Derivatives - Net Investment He" sheetId="62" state="visible" r:id="rId62"/>
    <sheet xmlns:r="http://schemas.openxmlformats.org/officeDocument/2006/relationships" name="Derivatives - Not Designated (D" sheetId="63" state="visible" r:id="rId63"/>
    <sheet xmlns:r="http://schemas.openxmlformats.org/officeDocument/2006/relationships" name="Derivatives - BS Location (Deta" sheetId="64" state="visible" r:id="rId64"/>
    <sheet xmlns:r="http://schemas.openxmlformats.org/officeDocument/2006/relationships" name="Derivatives - Offsetting Assets" sheetId="65" state="visible" r:id="rId65"/>
    <sheet xmlns:r="http://schemas.openxmlformats.org/officeDocument/2006/relationships" name="Derivatives - Offsetting Liabil" sheetId="66" state="visible" r:id="rId66"/>
    <sheet xmlns:r="http://schemas.openxmlformats.org/officeDocument/2006/relationships" name="Derivatives - Currency Effects " sheetId="67" state="visible" r:id="rId67"/>
    <sheet xmlns:r="http://schemas.openxmlformats.org/officeDocument/2006/relationships" name="Fair Value Measurements - Recur" sheetId="68" state="visible" r:id="rId68"/>
    <sheet xmlns:r="http://schemas.openxmlformats.org/officeDocument/2006/relationships" name="Fair Value Measurements - Rec69" sheetId="69" state="visible" r:id="rId69"/>
    <sheet xmlns:r="http://schemas.openxmlformats.org/officeDocument/2006/relationships" name="Fair Value Measurements - Nonre" sheetId="70" state="visible" r:id="rId70"/>
    <sheet xmlns:r="http://schemas.openxmlformats.org/officeDocument/2006/relationships" name="Fair Value Measurements - Finan"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tock-Based Compensation (Detai" sheetId="74" state="visible" r:id="rId74"/>
    <sheet xmlns:r="http://schemas.openxmlformats.org/officeDocument/2006/relationships" name="Stock-Based Compensation - Comp" sheetId="75" state="visible" r:id="rId75"/>
    <sheet xmlns:r="http://schemas.openxmlformats.org/officeDocument/2006/relationships" name="Stock-Based Compensation - Stoc" sheetId="76" state="visible" r:id="rId76"/>
    <sheet xmlns:r="http://schemas.openxmlformats.org/officeDocument/2006/relationships" name="Stock-Based Compensation - RSU," sheetId="77" state="visible" r:id="rId77"/>
    <sheet xmlns:r="http://schemas.openxmlformats.org/officeDocument/2006/relationships" name="Business Segments (Details)" sheetId="78" state="visible" r:id="rId78"/>
    <sheet xmlns:r="http://schemas.openxmlformats.org/officeDocument/2006/relationships" name="Business Segments - Segment inf" sheetId="79" state="visible" r:id="rId79"/>
  </sheets>
  <definedNames/>
  <calcPr calcId="124519" fullCalcOnLoad="1"/>
</workbook>
</file>

<file path=xl/sharedStrings.xml><?xml version="1.0" encoding="utf-8"?>
<sst xmlns="http://schemas.openxmlformats.org/spreadsheetml/2006/main" uniqueCount="916">
  <si>
    <t>Document and Entity Information</t>
  </si>
  <si>
    <t>6 Months Ended</t>
  </si>
  <si>
    <t>Jun. 30, 2018shares</t>
  </si>
  <si>
    <t>Entity Registrant Name</t>
  </si>
  <si>
    <t>3M Company</t>
  </si>
  <si>
    <t>Trading Symbol</t>
  </si>
  <si>
    <t>mmm</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 of Income - USD ($) shares in Millions, $ in Millions</t>
  </si>
  <si>
    <t>3 Months Ended</t>
  </si>
  <si>
    <t>Jun. 30, 2018</t>
  </si>
  <si>
    <t>Jun. 30, 2017</t>
  </si>
  <si>
    <t>Consolidated Statement of Income</t>
  </si>
  <si>
    <t>Net sales</t>
  </si>
  <si>
    <t>Operating expenses</t>
  </si>
  <si>
    <t>Cost of sales</t>
  </si>
  <si>
    <t>Selling, general and administrative expenses</t>
  </si>
  <si>
    <t>Research, development and related expenses</t>
  </si>
  <si>
    <t>Gain on sale of businesses</t>
  </si>
  <si>
    <t>Total operating expenses</t>
  </si>
  <si>
    <t>Operating income</t>
  </si>
  <si>
    <t>Interest expense and income</t>
  </si>
  <si>
    <t>Other expense (income),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Dec. 31, 2017</t>
  </si>
  <si>
    <t>Current assets</t>
  </si>
  <si>
    <t>Cash and cash equivalents</t>
  </si>
  <si>
    <t>Marketable securities - current</t>
  </si>
  <si>
    <t>Accounts receivable — net</t>
  </si>
  <si>
    <t>Inventories</t>
  </si>
  <si>
    <t>Finished goods</t>
  </si>
  <si>
    <t>Work in process</t>
  </si>
  <si>
    <t>Raw materials and supplies</t>
  </si>
  <si>
    <t>Total inventories</t>
  </si>
  <si>
    <t>Prepaids</t>
  </si>
  <si>
    <t>Other current assets</t>
  </si>
  <si>
    <t>Total current assets</t>
  </si>
  <si>
    <t>Property, plant and equipment</t>
  </si>
  <si>
    <t>Less: Accumulated depreciation</t>
  </si>
  <si>
    <t>Property, plant and equipment - net</t>
  </si>
  <si>
    <t>Goodwill</t>
  </si>
  <si>
    <t>Intangible assets - net</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4)</t>
  </si>
  <si>
    <t xml:space="preserve"> </t>
  </si>
  <si>
    <t>3M Company shareholders' equity:</t>
  </si>
  <si>
    <t>Common stock par value, $.01 par value; 944,033,056 shares issued</t>
  </si>
  <si>
    <t>Additional paid-in capital</t>
  </si>
  <si>
    <t>Retained earnings</t>
  </si>
  <si>
    <t>Treasury stock, at cost: 357,419,580 shares at June 30, 2018; 349,148,819 shares at December 31, 2017</t>
  </si>
  <si>
    <t>Accumulated other comprehensive income (loss)</t>
  </si>
  <si>
    <t>Total 3M Company shareholders' equity</t>
  </si>
  <si>
    <t>Noncontrolling interest</t>
  </si>
  <si>
    <t>Total equity</t>
  </si>
  <si>
    <t>Total liabilities and equity</t>
  </si>
  <si>
    <t>Consolidated Balance Sheet (Parenthetical) - $ / shares</t>
  </si>
  <si>
    <t>Consolidated Balance Sheet</t>
  </si>
  <si>
    <t>Common stock, par value per share (in dollars per share)</t>
  </si>
  <si>
    <t>Common stock, shares issued (in shares)</t>
  </si>
  <si>
    <t>Treasury stock (in shares)</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 net of cash sold</t>
  </si>
  <si>
    <t>Net cash provided by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Current Report on Form 8-K dated May 8, 2018 (which updated 3M’s 2017 Annual Report on Form 10-K).
As described in the “New Accounting Pronouncements” section, the Company adopted Accounting Standards Update (ASU) No. 2017-07, Improving the Presentation of Net Periodic Pension Cost and Net Periodic Postretirement Benefit Cost , effective January 1, 2018 on a retrospective basis. This ASU changed how 3M presents net periodic benefit cost within its consolidated statement of income, as reflected in the table that follows. The financial information presented herein reflects these impacts for all periods presented.
Three months ended June 30, 2017
Previously
(Millions)
Reported
Revised
Change
Net Sales
$
7,810
$
7,810
$
—
Operating expenses
Cost of sales
4,007
4,020
13
Selling, general and administrative expenses
1,607
1,620
13
Research, development and related expenses
473
478
5
Gain on sale of businesses
(461)
(461)
—
Total operating expenses
5,626
5,657
31
Operating income
$
2,184
$
2,153
$
(31)
Other expense (income), net
$
42
$
11
$
(31)
Income before income taxes
$
2,142
$
2,142
$
—
Six months ended June 30, 2017
Previously
(Millions)
Reported
Revised
Change
Net Sales
$
15,495
$
15,495
$
—
Operating expenses
Cost of sales
7,876
7,902
26
Selling, general and administrative expenses
3,207
3,234
27
Research, development and related expenses
944
954
10
Gain on sale of businesses
(490)
(490)
—
Total operating expenses
11,537
11,600
63
Operating income
$
3,958
$
3,895
$
(63)
Other expense (income), net
$
79
$
16
$
(63)
Income before income taxes
$
3,879
$
3,879
$
—
In addition, as described in Note 16, effective in the first quarter of 2018, the Company changed its business segment reporting in its continuing effort to improve the alignment of businesses around markets and customers. These changes included the consolidation of customer account activity within international countries (expanding dual credit reporting) and the centralization of manufacturing and supply chain technology platforms. Segment information presented herein reflects the impact of these changes for all periods presented.
The Company updated its financial information and disclosures in its Current Report on Form 8-K dated May 8, 2018 (which updated 3M’s 2017 Annual Report on Form 10-K) to reflect the retrospective application of ASU No. 2017-07 and the preceding business reporting changes.
Changes to Significant Accounting Policies
The following accounting policies have been updated since the Company’s 2017 Annual Report on Form 10-K (which was updated by 3M’s Current Report on Form 8-K dated May 8, 2018 in regards to the adoption of ASU 2017-07 and the business segment reporting changes discussed above).
Revenue (sales) recognition : As described in the “New Accounting Pronouncements” section, 3M adopted ASU No. 2014-09, Revenue from Contracts with Customers , and other related ASUs on January 1, 2018 using the modified retrospective transition approach. The Company’s accounting policy with respect to revenue recognition and additional disclosure relative to this ASU are included in Note 2.
Investments : As described in the “New Accounting Pronouncements” section, 3M adopted ASU No. 2016-01, Recognition and Measurement of Financial Assets and Financial Liabilities , effective January 1, 2018. As a result,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Further, the change in balance of these securities for the three and six months ended June 30, 2018 was not considered material for additional disclosure.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is immaterial as a percent of 3M’s consolidated operating income for 2017. The Venezuelan government sets official rates of exchange and conditions precedent to purchase foreign currency at these rates with local currency. The government has also operated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DICOM), or its predecessor. During the same periods, the Venezuelan government’s official exchange was Tipo de Cambio Protegido (DIPRO), or its predecessor, until its discontinuance in the first quarter of 2018.
Note 1 in 3M’s Current Report on Form 8-K dated May 8, 2018 (which updated 3M’s 2017 Annual Report on Form 10-K) provides additional information the Company considers in determining the exchange rate used relative to its Venezuelan subsidiary as well as factors which could lead to its deconsolidation. The Company continues to monitor these circumstances. Changes in applicable exchange rates or exchange mechanisms may continue in the future. These changes could impact the rate of exchange applicable to remeasure the Company’s net monetary assets (liabilities) denominated in Venezuelan Bolivars (VEF). As of June 30, 2018, the Company had a balance of net monetary assets denominated in VEF of less than 860 billion VEF and the DIPRO exchange rate was approximately 96,000 VEF per U.S. dollar. A need to deconsolidate the Company’s Venezuelan subsidiary’s operations may result from a lack of exchangeability of VEF-denominated cash coupled with an acute degradation in the ability to make key operational decisions due to government regulations in Venezuela. Based upon a review of factors as of June 30, 2018, the Company continues to consolidate its Venezuelan subsidiary. As of June 30, 2018, the balance of accumulated other comprehensive loss associated with this subsidiary was approximately $145 million, and the amount of intercompany receivables due from this subsidiary and its equity balance were not significant.
3M has subsidiaries in Argentina, the operating income of which is less than one half of one percent of 3M’s consolidated operating income for 2017. Based on various indices, Argentina’s cumulative three-year inflation rate exceeded 100 percent in the second quarter of 2018, thus being considered highly inflationary. As a result, the financial statements of the Argentine subsidiaries will be remeasured as if its functional currency were that of its parent, starting in the third quarter of 2018. As of June 30, 2018, the Company had a balance of net monetary assets denominated in Argentine pesos (ARS) of less than 230 million ARS and the exchange rate was approximately 28 ARS per U.S. dollar.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3.5 million average options for the three months ended June 30, 2018; 2.7 million average options for the six months ended June 30, 2018; insignificant for the three months ended June 30, 2017; 1.6 million average options for the six months ended June 30, 2017). The computations for basic and diluted earnings per share follow:
Earnings Per Share Computations
Three months ended
Six months ended
June 30,
June 30,
(Amounts in millions, except per share amounts)
2018
2017
2018
2017
Numerator:
Net income attributable to 3M
$
1,857
$
1,583
$
2,459
$
2,906
Denominator:
Denominator for weighted average 3M common shares outstanding – basic
591.4
598.1
593.8
598.1
Dilution associated with the Company’s stock-based compensation plans
12.8
14.7
14.7
14.3
Denominator for weighted average 3M common shares outstanding – diluted
604.2
612.8
608.5
612.4
Earnings per share attributable to 3M common shareholders – basic
$
3.14
$
2.65
$
4.14
$
4.86
Earnings per share attributable to 3M common shareholders – diluted
$
3.07
$
2.58
$
4.04
$
4.74
New Accounting Pronouncements
See the Company’s Current Report on Form 8-K dated May 8, 2018 (which updated 3M’s 2017 Annual Report on Form 10-K) for a more detailed discussion of the standards in the tables that follow, except for those pronouncements issued subsequent to the most recent Form 10-K filing date for which separate, more detailed discussion is provided below.
Standards Adopted During the Current Fiscal Year
Standard
Relevant Description
Effective Date for 3M
Impact and Other Matters
ASU No. 2014-09, Revenue from Contracts with Customers (as amended by ASU Nos. 2015-14, 2016-08, 2016-10, 2016-12, and 2016-20) and related ASU No. 2017-10, Determining the Customer of the Operation Services
 Provides a single comprehensive model to be used in the accounting for revenue arising from contracts with customers and supersedes most previous revenue recognition guidance, including industry-specific guidance.
 Core principle is that an entity should recognize revenue to depict the transfer of promised goods or services to customers in an amount that reflects the consideration to which the entity expects to be entitled in exchange for those goods or services.
 Requires disclosures about the nature, amount, timing, and uncertainty of revenue and cash flows arising from contracts with customers.
 Specifies the accounting for some costs to obtain or fulfill a contract with a customer.
January 1, 2018
 See Note 2 for detailed discussion and disclosures.
 Adopted using a modified retrospective approach. January 1, 2018 balance of retained earnings was increased by less than $2 million.
ASU No. 2016-01, Recognition and Measurement of Financial Assets and Financial Liabilities
 Requires investments in equity securities in an entity that do not result in consolidation and are not accounted for under the equity method to be measured at fair value with changes therein reflected in net income.
 Simplifies the impairment assessment and allows for a fair value measurement alternative for equity investments without a readily determinable fair value.
 Eliminates the previous cost method of accounting for certain equity securities that did not have readily determinable fair values.
January 1, 2018
 Measurement alternative adopted prospectively.
 See the preceding “Changes to Significant Accounting Policies” section for impact.
ASU No. 2016-16, Intra-Entity Transfers of Assets Other Than Inventory
 Exempts income tax accounting that requires companies to defer the income tax effects of certain intercompany transactions only for intercompany inventory transactions.
 The exception no longer applies to intercompany sales and transfers of other assets (e.g., intangible assets).
January 1, 2018
 Adopted using a modified retrospective approach. January 1, 2018 balance of retained earnings was decreased by less than $2 million.
ASU No. 2017-01, Clarifying the Definition of a Business
 Narrows the previous definition of a business and provides a framework for evaluating whether a transaction should be accounted for as an acquisition (or disposal) of assets or a business.
January 1, 2018
 Adopted prospectively with no immediate impact.
 Fewer sets of transferred assets and activities are expected to be considered businesses.
ASU No. 2017-05 , Clarifying the Scope of Asset Derecognition Guidance and Accounting for Partial Sales of Nonfinancial Assets
 Largely impacts the sale of nonfinancial assets (such as real estate and intellectual property) that do not constitute a business, when the purchaser is not a customer.
 Seller applies certain recognition and measurement principles of ASU No. 2014-09, Revenue from Contracts with Customers , even though the purchaser is not a customer.
January 1, 2018
 Adopted coincident with the adoption of ASU No. 2014-09 with no material impact.
Standards Adopted During the Current Fiscal Year (continued)
Standard
Relevant Description
Effective Date for 3M
Impact and Other Matters
ASU No. 2017-07, Improving the Presentation of Net Periodic Pension Cost and Net Periodic Postretirement Benefit Cost
 Changes previous classification of net periodic defined benefit pension and postretirement benefit costs within operating expenses.
 Requires that only the service cost component of net periodic benefit cost be included in operating expenses and that only the service cost component is eligible for capitalization into assets such as inventory.
 Specifies that other net periodic benefit costs components (such as interest, expected return on plan assets, prior service cost amortization and actuarial gain/loss amortization) would be reported outside of operating income.
January 1, 2018
 Adopted on a retrospective basis.
 No impact on previously reported income before income taxes and net income attributable to 3M. However, non-service cost components of net periodic benefit costs in prior periods have been reclassified from operating expenses and are now reported outside of operating income within other expense (income), net.
 See the “Basis of Presentation” section above for impact of this ASU’s adoption on prior period income statement amounts.
 Prospective impact on costs capitalized into assets was not material.
ASU No. 2017-09, Scope of Modification Accounting
 Provides that fewer changes to the terms of share-based payment awards will require accounting under the modification model (which generally would have required additional compensation cost).
January 1, 2018
 Adopted prospectively with no immediate impact.
 3M does not typically make changes to the terms or conditions of its issued share-based payments.
ASU No. 2017-09, Scope of Modification Accounting
 Provides that fewer changes to the terms of share-based payment awards will require accounting under the modification model (which generally would have required additional compensation cost).
January 1, 2018
 Adopted prospectively with no immediate impact.
 3M does not typically make changes to the terms or conditions of its issued share-based payments.
Standards Issued and Not Yet Adopted
Standard
Relevant Description
Effective Date for 3M
Impact and Other Matters
ASU No. 2016-02, Leases (as amended by ASU No. 2018-10)
 Introduces a lessee model that requires entities to recognize assets and liabilities for most leases, but recognize expenses on their income statements in a manner similar to current accounting. This ASU does not make fundamental changes to existing lessor accounting.
January 1, 2019
 Requires modified retrospective transition applied to earliest period presented 
 3M is currently assessing this ASU’s impact.
 See the “Relevant New Standards Issued Subsequent to Most Recent Annual Report” below for further discussion on ASU No. 2018-10 issued in July 2018.
ASU No. 2016-13, Measurement of Credit Losses on Financial Instruments
 Introduces an approach, based on expected losses, to estimate credit losses on certain types of financial instruments and modifies the impairment model for available-for-sale debt securities.
 Amends the current other-than-temporary impairment model for available-for-sale debt securities. For such securities with unrealized losses, entities will still consider if a portion of any impairment is related only to credit losses and therefore recognized as a reduction in income.
January 1, 2020
 Required to make a cumulative-effect adjustment to retained earnings as of the beginning of the first reporting period in which the guidance is adopted.
 3M is currently assessing this ASU’s impact.
ASU No. 2017-08 , Premium Amortization on Purchased Callable Debt Securities
 Shortens the amortization period to the earliest call date for the premium related to certain callable debt securities that have explicit, noncontingent call features and are callable at a fixed price and preset date.
January 1, 2019
 3M’s marketable security portfolio includes limited instances of callable debt securities held at a premium.
 3M does not expect this ASU to have a material impact.
Standards Issued and Not Yet Adopted (continued)
Standard
Relevant Description
Effective Date for 3M
Impact and Other Matters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mends (1) the classification of financial instruments with down-round features as liabilities or equity by revising certain guidance relative to evaluating if they must be accounted for as derivative instruments and (2) the guidance on recognition and measurement of freestanding equity-classified instruments.
January 1, 2019
 No financial instruments with down-round features have been issued.
 3M does not expect this ASU to have a material impact.
ASU No. 2017-12, Targeted Improvements to Accounting for Hedging Activities
 Amends existing guidance to simplify application of hedge accounting in certain situations and allow companies to better align their hedge accounting with risk management activities.
 Simplifies related accounting by eliminating requirement to separately measure and report hedge ineffectiveness.
 Expands an entity’s ability to hedge nonfinancial and financial risk components.
January 1, 2019
 Required to make a cumulative-effect adjustment to retained earnings as of the beginning of the first reporting period in which the guidance is adopted .
 3M is currently assessing this ASU’s impact .
Relevant New Standards Issued Subsequent to Most Recent Annual Report
In February 2018, the FASB issued ASU No. 2018-02, Reclassification of Certain Tax Effects from Accumulated Other Comprehensive Income , which permits entities to reclassify, to retained earnings, the one-time income tax effects stranded in accumulated other comprehensive income (AOCI) arising from the change in the U.S. federal corporate tax rate as a result of the Tax Cuts and Jobs Act of 2017.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For 3M, the ASU is effective January 1, 2019. While this ASU will have no impact on 3M’s results of operations, the Company is currently assessing this standard’s impact on its consolidated financial condition.
In June 2018, the FASB issued ASU No. 2018-07, Improvements to Nonemployee Share-Based Payment Accounting ,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For 3M, the ASU is effective as of January 1, 2019. Because the Company does not grant share-based payments to nonemployees or customers, this ASU will not have a material impact on its consolidated results of operations and financial condition.
In June 2018, the FASB issued ASU No. 2018-08, Clarifying the Scope and the Accounting Guidance for Contributions Received and Contributions Made . The ASU applies to entities that receive or make contributions, which primarily are not-for-profit entities but also affects business entities that make contributions. In the context of business entities that make contributions, the FASB clarified that a contribution is conditional if the arrangement includes both a barrier for the recipient to be entitled to the assets transferred and a right of return for the assets transferred (or a right of release of the business entity’s obligation to transfer assets). The recognition of contribution expense is deferred for conditional arrangements and is immediate for unconditional arrangements. The ASU requires modified prospective transition to arrangements that have not been completed as of the effective date or that are entered into after the effective date, but full retrospective application to each period presented is permitted. For 3M, the ASU is effective as of January 1, 2019. The Company does not expect this ASU to have a material impact on its consolidated results of operations and financial condition.
In July 2018, the FASB issued ASU No. 2018-10, Codification Improvements to Topic 842, Leases , which amends ASU No. 2016-02, Leases . The new ASU includes certain clarifications to address potential narrow-scope implementation issues which the Company is incorporating into its assessment and adoption of ASU No. 2016-02. This ASU has the same transition requirements and effective date as ASU No. 2016-02, which for 3M is January 1, 2019.</t>
  </si>
  <si>
    <t>Revenue</t>
  </si>
  <si>
    <t>NOTE 2.
The Company adopted ASU No. 2014-09 and related standards (collectively, Accounting Standards Codification (ASC) 606, Revenue from Contracts with Customers ), as described in Note 1, on January 1, 2018 using the modified retrospective method of adoption. Prior periods have not been restated. Due to the cumulative net impact of adopting ASC 606, the January 1, 2018 balance of retained earnings was increased by less than $2 million, primarily relating to the accelerated recognition for software installation service and training revenue. This cumulative impact reflects retrospective application of ASC 606 only to contracts that were not completed as of January 1, 2018. Further, the Company applied the practical expedient permitting the effect of all contract modifications that occurred before January 1, 2018 to be aggregated in the transition accounting. The impact of applying ASC 606 as compared with previous guidance applied to revenues and costs was not material for the three and six months ended June 30, 2018.
Performance Obligations: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s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substantially all arrangements recognized over time, the Company applies the “right to invoice” practical expedient. As a result, 3M recognizes revenue at the invoice amount when the entity has a right to invoice a customer at an amount that corresponds directly with the value to the customer of the Company’s performance completed to date.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Contract Balances:
Deferred income (current portion) as of June 30, 2018 and December 31, 2017 was $512 million and $513 million, respectively, and primarily relates to revenue that is recognized over time for one-year software license contracts, the changes in balance of which are related to the satisfaction or partial satisfaction of these contracts. The balance also contains a deferral of income for goods that are in-transit at period end for which control transfers to the customer upon delivery. Approximately $110 million and $390 million of the December 31, 2017 balance was recognized as revenue during the three and six months ended June 30, 2018, respectively. The amount of noncurrent deferred income is not considered significant.
Exemptions and Practical Expedients Applied or Elec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Disaggregated revenue information:
The Company views the following disaggregated disclosures as useful to understanding the composition of revenue recognized during the respective reporting periods:
Three months ended
Six months ended
June 30,
June 30,
Net Sales (Millions)
2018
2017
2018
2017
Abrasives
$
473
$
437
$
948
$
867
Adhesives and Tapes
1,165
1,096
2,318
2,171
Advanced Materials
317
287
621
574
Automotive and Aerospace
519
489
1,078
997
Automotive Aftermarket
438
418
856
835
Separation and Purification
238
219
474
439
Other Industrial
(2)
—
(3)
(1)
Total Industrial Business Group
$
3,148
$
2,946
$
6,292
$
5,882
Commercial Solutions
$
502
$
457
$
987
$
900
Personal Safety
957
721
1,919
1,428
Roofing Granules
99
96
200
193
Transportation Safety
257
295
493
598
Other Safety and Graphics
—
—
(1)
—
Total Safety and Graphics Business Group
$
1,815
$
1,569
$
3,598
$
3,119
Drug Delivery
$
119
$
120
$
238
$
241
Food Safety
84
76
166
149
Health Information Systems
205
195
410
386
Medical Solutions
772
729
1,548
1,443
Oral Care
342
330
696
666
Other Health Care
(2)
(1)
(2)
(1)
Total Health Care Business Group
$
1,520
$
1,449
$
3,056
$
2,884
Electronics
$
925
$
883
$
1,856
$
1,761
Energy
411
404
831
817
Other Electronics and Energy
1
3
—
3
Total Electronics and Energy Business Group
$
1,337
$
1,290
$
2,687
$
2,581
Consumer Health Care
$
100
$
104
$
202
$
206
Home Care
255
253
524
514
Home Improvement
507
460
954
868
Stationery and Office
351
340
650
632
Other Consumer
10
12
20
22
Total Consumer Business Group
$
1,223
$
1,169
$
2,350
$
2,242
Corporate and Unallocated
$
12
$
2
$
12
$
3
Elimination of Dual Credit
(665)
(615)
(1,327)
(1,216)
Total Company
$
8,390
$
7,810
$
16,668
$
15,495
Three months ended June 30, 2018
Net Sales (Millions)
United States
Asia Pacific
Europe, Middle East and Africa
Latin America and Canada
Other Unallocated
Worldwide
Industrial
$
1,182
$
870
$
777
$
318
$
1
$
3,148
Safety and Graphics
747
419
443
206
—
1,815
Health Care
703
292
381
145
(1)
1,520
Electronics and Energy
244
899
131
63
—
1,337
Consumer
742
236
138
105
2
1,223
Corporate and Unallocated
8
1
1
4
(2)
12
Elimination of Dual Credit
(278)
(213)
(113)
(60)
(1)
(665)
Total Company
$
3,348
$
2,504
$
1,758
$
781
$
(1)
$
8,390
Six months ended June 30, 2018
Net Sales (Millions)
United States
Asia Pacific
Europe, Middle East and Africa
Latin America and Canada
Other Unallocated
Worldwide
Industrial
$
2,282
$
1,814
$
1,562
$
634
$
—
$
6,292
Safety and Graphics
1,399
916
879
404
—
3,598
Health Care
1,405
591
775
286
(1)
3,056
Electronics and Energy
473
1,810
276
129
(1)
2,687
Consumer
1,352
508
279
211
—
2,350
Corporate and Unallocated
8
—
1
3
—
12
Elimination of Dual Credit
(527)
(459)
(222)
(119)
—
(1,327)
Total Company
$
6,392
$
5,180
$
3,550
$
1,548
$
(2)
$
16,668
Three months ended June 30, 2017
Net Sales (Millions)
United States
Asia Pacific
Europe, Middle East and Africa
Latin America and Canada
Other Unallocated
Worldwide
Industrial
$
1,114
$
810
$
709
$
314
$
(1)
$
2,946
Safety and Graphics
639
370
364
195
1
1,569
Health Care
697
261
353
137
1
1,449
Electronics and Energy
233
855
136
67
(1)
1,290
Consumer
694
231
139
105
—
1,169
Corporate and Unallocated
2
2
—
(1)
(1)
2
Elimination of Dual Credit
(252)
(207)
(96)
(60)
—
(615)
Total Company
$
3,127
$
2,322
$
1,605
$
757
$
(1)
$
7,810
Six months ended June 30, 2017
Net Sales (Millions)
United States
Asia Pacific
Europe, Middle East and Africa
Latin America and Canada
Other Unallocated
Worldwide
Industrial
$
2,196
$
1,663
$
1,405
$
619
$
(1)
$
5,882
Safety and Graphics
1,220
801
715
383
—
3,119
Health Care
1,387
521
706
270
—
2,884
Electronics and Energy
464
1,706
279
132
—
2,581
Consumer
1,281
490
265
207
(1)
2,242
Corporate and Unallocated
3
1
—
—
(1)
3
Elimination of Dual Credit
(483)
(427)
(188)
(118)
—
(1,216)
Total Company
$
6,068
$
4,755
$
3,182
$
1,493
$
(3)
$
15,495</t>
  </si>
  <si>
    <t>Acquisitions and Divestitures</t>
  </si>
  <si>
    <t>NOTE 3.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There were no business combinations that closed during the six months ended June 30, 2018 and 2017.
As discussed in 3M’s Current Report on Form 8-K dated May 8, 2018 (which updated 3M’s 2017 Annual Report on Form 10-K), in October 2017, 3M completed the acquisition of Scott Safety for $2.0 billion of cash, net of cash acquired. Adjustments in 2018 to the purchase price allocation were approximately $16 million and related to identification of certain immaterial acquired assets and resolution of certain acquired working capital and other purchase price adjustments with the seller. The change to provisional amounts did not result in material impacts to results of operations in 2018 or any portion related to earlier quarters in the measurement period. The allocation of purchase consideration related to Scott Safety is considered preliminary with provisional amounts primarily related to intangible assets and certain tax-related and contingent liability items. 3M expects to finalize the allocation of purchase price within the one year measurement-period following the acquisition.
Divestitures:
3M may divest certain businesses from time to time based upon reviews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its shareholders.
2018 divestitures:
In February 2018, 3M closed on the sale of certain personal safety product offerings primarily focused on noise, environmental, and heat stress monitoring to TSI, Inc. This business has annual sales of approximately $15 million. The transaction resulted in a pre-tax gain of less than $20 million that was reported within the Company’s Safety and Graphics business.
In addition, during the first quarter of 2018, 3M divested a polymer additives compounding business, formerly part of the Company’s Industrial business, and reflected a gain on final closing adjustments from a prior divestiture which, in aggregate, were not material.
In May 2018, 3M divested an abrasives glass products business, formerly part of the Company’s Industrial business, with annual sales of approximately $10 million. The transaction resulted in a pre-tax gain of less than $15 million.
In June 2018, 3M completed the sale of substantially all of its Communication Markets Division to Corning Incorporated. This business, with annual sales of approximately $400 million, consists of optical fiber and copper passive connectivity solutions for the telecommunications industry including 3M’s xDSL, FTTx, and structured cabling solutions and, in certain countries, telecommunications system integration services. 3M received cash proceeds of $772 million and reflected a pre-tax gain of $494 million as a result of this divestiture, which was reported within the Company’s Electronics and Energy business. The sale of the telecommunications system integration services portion of the business based in Germany for approximately $30 million remains pending and is expected to be completed by the end of 2018.
2017 divestitures:
During 2017, as described in Note 2 in 3M’s Current Report on Form 8-K dated May 8, 2018 (which updated 3M’s 2017 Annual Report on Form 10-K), the Company divested of a number of business including its: safety prescription eyewear; identity management; tolling and automated license/number plate recognition; electronic monitoring; and electrical marking/labeling businesses.
The aggregate operating income of these businesses was approximately $25 million and $10 million in the first six months of 2018 and 2017, respectively. The approximate amounts of major assets and liabilities associated with disposal groups classified as held-for-sale as of June 30, 2018 were not material and as of December 31, 2017 included the following:
December 31,
(Millions)
2017
Accounts receivable
$
25
Property, plant and equipment (net)
20
In addition, an immaterial amount and approximately $275 million of goodwill was estimated to be attributable to disposal groups classified as held-for-sale as of June 30, 2018 and December 31, 2017, respectively, based upon relative fair value. The amounts above have not been segregated and are classified within the existing corresponding line items on the Company’s consolidated balance sheet.
Refer to Note 2 in 3M’s Current Report on Form 8-K dated May 8, 2018 (which updated 3M’s 2017 Annual Report on Form 10-K) for more information on 3M’s acquisitions and divestitures.</t>
  </si>
  <si>
    <t>Goodwill and Intangible Assets</t>
  </si>
  <si>
    <t>NOTE 4. Goodwill and Intangible Assets
There were no acquisitions that closed during the first six months of 2018. The acquisition activity in the following table relates to the net impact of adjustments to the preliminary allocation of purchase price within the one year measurement period following prior acquisitions, which decreased goodwill by $16 million during the six months ended June 30, 2018. Divestiture activity within the Electronics and Energy business segment relates to the sale of substantially all of the Communication Markets Division. The amounts in the “Translation and other” column in the following table primarily relate to changes in foreign currency exchange rates. The goodwill balances by business segment as of December 31, 2017 and June 30, 2018, follow:
Goodwill
December 31, 2017
Acquisition
Divestiture
Translation
June 30, 2018
(Millions)
Balance
activity
activity
and other
Balance
Industrial
$
2,678
$
—
$
(4)
$
(44)
$
2,630
Safety and Graphics
4,419
(16)
(8)
(57)
4,338
Health Care
1,682
—
—
(19)
1,663
Electronics and Energy
1,524
—
(247)
(10)
1,267
Consumer
210
—
—
(1)
209
Total Company
$
10,513
$
(16)
$
(259)
$
(131)
$
10,107
Accounting standards require that goodwill be tested for impairment annually and between annual tests in certain circumstances such as a change in reporting units or the testing of recoverability of a significant asset group within a reporting unit. At 3M, reporting units generally correspond to a division.
As described in Note 16, effective in the first quarter of 2018, the Company changed its business segment reporting in its continuing effort to improve the alignment of its businesses around markets and customers. In addition, certain shared film manufacturing and supply technology platform resources formerly reflected within the Electronics and Energy business segment were combined with other shared and centrally managed material resource centers of expertise within Corporate and Unallocated. For any product changes that resulted in reporting unit changes, the Company applied the relative fair value method to determine the impact on goodwill of the associated reporting units. During the first quarter of 2018, the Company completed its assessment of any potential goodwill impairment for reporting units impacted by this new structure and determined that no impairment existed.
Acquired Intangible Assets
The carrying amount and accumulated amortization of acquired finite-lived intangible assets, in addition to the balance of non-amortizable intangible assets, as of June 30, 2018, and December 31, 2017, follow:
June 30,
December 31,
(Millions)
2018
2017
Customer related intangible assets
$
2,302
$
2,332
Patents
554
561
Other technology-based intangible assets
578
583
Definite-lived tradenames
676
678
Other amortizable intangible assets
204
207
Total gross carrying amount
$
4,314
$
4,361
Accumulated amortization — customer related
(931)
(874)
Accumulated amortization — patents
(491)
(489)
Accumulated amortization — other technology based
(312)
(292)
Accumulated amortization — definite-lived tradenames
(272)
(256)
Accumulated amortization — other
(164)
(162)
Total accumulated amortization
$
(2,170)
$
(2,073)
Total finite-lived intangible assets — net
$
2,144
$
2,288
Non-amortizable intangible assets (primarily tradenames)
643
648
Total intangible assets — net
$
2,787
$
2,936
3M does not amortize certain acquired tradenames because they have been in existence for over 55 years, have a history of leading-market share positions, are intended to be continuously renewed, and the associated products are expected to generate cash flows for 3M for an indefinite period of time.
Amortization expense for acquired intangible assets for the three and six months ended June 30, 2018 and 2017 follows:
Three months ended
Six months ended
June 30,
June 30,
(Millions)
2018
2017
2018
2017
Amortization expense
$
63
$
47
$
127
$
111
Expected amortization expense for acquired amortizable intangible assets recorded as of June 30, 2018:
Remainder of
After
(Millions)
2018
2019
2020
2021
2022
2023
2023
Amortization expense
$
123
$
241
$
229
$
220
$
206
$
175
$
950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Restructuring Actions and Exit Activities</t>
  </si>
  <si>
    <t>NOTE 5. Restructuring Actions and Exit Activities
2018 Restructuring Actions:
During the second quarter of 2018, management approved and committed to undertake certain restructuring actions related to addressing corporate functional costs following the Communication Markets Division divestiture. These actions affected approximately 900 positions worldwide and resulted in a second quarter 2018 pre-tax charge of $105 million, essentially all within Corporate and Unallocated.
The restructuring charges were recorded in the income statement as follows:
(Millions)
Second Quarter 2018
Cost of sales
$
12
Selling, general and administrative expenses
89
Research, development and related expenses
4
Total
$
105
Components of these restructuring actions, follow:
(Millions)
Employee-Related
Expense incurred in the second quarter of 2018
$
105
Cash payments
(6)
Accrued restructuring action balances as of June 30, 2018
$
99
Remaining activities related to this restructuring are expected to be largely completed through the first half of 2019.
2017 Restructuring Actions:
During the second quarter of 2017, management approved and committed to undertake certain restructuring actions primarily focused on portfolio and footprint optimization. These actions affected approximately 1,300 positions worldwide and resulted in a second quarter 2017 pre-tax charge of $99 million.
Components of these restructuring actions, including cash and non-cash impacts, follow:
(Millions)
Employee-Related
Expense incurred in the second quarter of 2017
$
99
Cash payments
(8)
Adjustments
(3)
Accrued restructuring action balances as of December 31, 2017
$
88
Cash payments
(13)
Adjustments
(27)
Accrued restructuring action balances as of June 30, 2018
$
48
Remaining activities related to this restructuring are expected to be completed by the end of 2018. A portion of the adjustments detailed above include certain severance accruals taken in 2017, the obligation for which was relieved and reflected as part of the gain on divestiture when that business was sold in 2018.
2017 Exit Activities:
During the first quarter of 2017, the Company recorded net pre-tax charges of $24 million related to exit activities. These charges related to employee reductions, primarily in Western Europe.</t>
  </si>
  <si>
    <t>Supplemental Income Statement Information</t>
  </si>
  <si>
    <t>NOTE 6. Supplemental Income Statement Information
Other expense (income), net consists of the following:
Three months ended
Six months ended
June 30,
June 30,
(Millions)
2018
2017
2018
2017
Interest expense
$
88
$
54
$
170
$
99
Interest income
(16)
(12)
(37)
(20)
Pension and postretirement net periodic benefit cost (benefit)
(21)
(31)
(40)
(63)
Total
$
51
$
11
$
93
$
16
Pension and postretirement net periodic benefit costs described in the table above include all components of defined benefit plan net periodic benefit costs except service cost, which is reported in various operating expense lines. Refer to Note 11 for additional details on the components of pension and postretirement net periodic benefit costs.</t>
  </si>
  <si>
    <t>Supplemental Equity and Comprehensive Income Information</t>
  </si>
  <si>
    <t>NOTE 7. Supplemental Equity and Comprehensive Income Information
Consolidated Statement of Changes in Equity
Three months ended June 30, 2018
3M Company Shareholders
Common
Accumulated
Stock and
Other
Additional
Comprehensive
Non-
Paid-in
Retained
Treasury
Income
controlling
(Millions)
Total
Capital
Earnings
Stock
(Loss)
Interest
Balance at March 31, 2018
$
11,039
$
5,505
$
38,453
$
(26,178)
$
(6,803)
$
62
Net income
1,862
1,857
5
Other comprehensive income (loss), net of tax:
Cumulative translation adjustment
(496)
(492)
(4)
Defined benefit pension and post-retirement plans adjustment
114
114
—
Cash flow hedging instruments - unrealized gain (loss)
162
162
—
Total other comprehensive income (loss), net of tax
(220)
Dividends declared
(802)
(802)
Stock-based compensation
54
54
Reacquired stock
(1,591)
(1,591)
Issuances pursuant to stock option and benefit plans
86
(66)
152
Balance at June 30, 2018
$
10,428
$
5,559
$
39,442
$
(27,617)
$
(7,019)
$
63
Six months ended June 30, 2018
3M Company Shareholders
Common
Accumulated
Stock and
Other
Additional
Comprehensive
Non-
Paid-in
Retained
Treasury
Income
controlling
(Millions)
Total
Capital
Earnings
Stock
(Loss)
Interest
Balance at December 31, 2017
$
11,622
$
5,361
$
39,115
$
(25,887)
$
(7,026)
$
59
Net income
2,468
2,459
9
Other comprehensive income (loss), net of tax:
Cumulative translation adjustment
(329)
(324)
(5)
Defined benefit pension and post-retirement plans adjustment
230
230
—
Cash flow hedging instruments - unrealized gain (loss)
101
101
—
Total other comprehensive income (loss), net of tax
2
Dividends declared
(1,612)
(1,612)
Stock-based compensation
198
198
Reacquired stock
(2,563)
(2,563)
Issuances pursuant to stock option and benefit plans
313
(520)
833
Balance at June 30, 2018
$
10,428
$
5,559
$
39,442
$
(27,617)
$
(7,019)
$
63
Three months ended June 30, 2017
3M Company Shareholders
Common
Accumulated
Stock and
Other
Additional
Comprehensive
Non-
Paid-in
Retained
Treasury
Income
controlling
(Millions)
Total
Capital
Earnings
Stock
(Loss)
Interest
Balance at March 31, 2017
$
11,040
$
5,198
$
38,094
$
(25,354)
$
(6,949)
$
51
Net income
1,585
1,583
2
Other comprehensive income (loss), net of tax:
Cumulative translation adjustment
(67)
(67)
—
Defined benefit pension and post-retirement plans adjustment
78
78
—
Cash flow hedging instruments - unrealized gain (loss)
(51)
(51)
—
Total other comprehensive income (loss), net of tax
(40)
Dividends declared
(701)
(701)
Stock-based compensation
55
55
Reacquired stock
(475)
(475)
Issuances pursuant to stock option and benefit plans
180
(183)
363
Balance at June 30, 2017
$
11,644
$
5,253
$
38,793
$
(25,466)
$
(6,989)
$
53
Six months ended June 30, 2017
3M Company Shareholders
Common
Accumulated
Stock and
Other
Additional
Comprehensive
Non-
Paid-in
Retained
Treasury
Income
controlling
(Millions)
Total
Capital
Earnings
Stock
(Loss)
Interest
Balance at December 31, 2016
$
10,343
$
5,070
$
37,907
$
(25,434)
$
(7,245)
$
45
Net income
2,911
2,906
5
Other comprehensive income (loss), net of tax:
Cumulative translation adjustment
225
222
3
Defined benefit pension and post-retirement plans adjustment
161
161
—
Cash flow hedging instruments - unrealized gain (loss)
(127)
(127)
—
Total other comprehensive income (loss), net of tax
259
Dividends declared
(1,403)
(1,403)
Stock-based compensation
183
183
Reacquired stock
(1,153)
(1,153)
Issuances pursuant to stock option and benefit plans
504
(617)
1,121
Balance at June 30, 2017
$
11,644
$
5,253
$
38,793
$
(25,466)
$
(6,989)
$
53
Changes in Accumulated Other Comprehensive Income (Loss) Attributable to 3M by Component
Three months ended June 30, 2018
Total
Defined Benefit
Cash Flow
Accumulated
Pension and
Hedging
Other
Cumulative
Postretirement
Instruments,
Comprehensive
Translation
Plans
Unrealized
Income
(Millions)
Adjustment
Adjustment
Gain (Loss)
(Loss)
Balance at March 31, 2018, net of tax:
$
(1,470)
$
(5,160)
$
(173)
$
(6,803)
Other comprehensive income (loss), before tax:
Amounts before reclassifications
(411)
—
182
(229)
Amounts reclassified out
—
151
28
179
Total other comprehensive income (loss), before tax
(411)
151
210
(50)
Tax effect
(81)
(37)
(48)
(166)
Total other comprehensive income (loss), net of tax
(492)
114
162
(216)
Balance at June 30, 2018, net of tax:
$
(1,962)
$
(5,046)
$
(11)
$
(7,019)
Six months ended June 30, 2018
Total
Defined Benefit
Cash Flow
Accumulated
Pension and
Hedging
Other
Cumulative
Postretirement
Instruments,
Comprehensive
Translation
Plans
Unrealized
Income
(Millions)
Adjustment
Adjustment
Gain (Loss)
(Loss)
Balance at December 31, 2017, net of tax:
$
(1,638)
$
(5,276)
$
(112)
$
(7,026)
Other comprehensive income (loss), before tax:
Amounts before reclassifications
(282)
—
100
(182)
Amounts reclassified out
—
302
62
364
Total other comprehensive income (loss), before tax
(282)
302
162
182
Tax effect
(42)
(72)
(61)
(175)
Total other comprehensive income (loss), net of tax
(324)
230
101
7
Balance at June 30, 2018, net of tax:
$
(1,962)
$
(5,046)
$
(11)
$
(7,019)
Three months ended June 30, 2017
Total
Defined Benefit
Cash Flow
Accumulated
Pension and
Hedging
Other
Cumulative
Postretirement
Instruments,
Comprehensive
Translation
Plans
Unrealized
Income
(Millions)
Adjustment
Adjustment
Gain (Loss)
(Loss)
Balance at March 31, 2017, net of tax:
$
(1,719)
$
(5,245)
$
15
$
(6,949)
Other comprehensive income (loss), before tax:
Amounts before reclassifications
(167)
—
(74)
(241)
Amounts reclassified out
—
119
(5)
114
Total other comprehensive income (loss), before tax
(167)
119
(79)
(127)
Tax effect
100
(41)
28
87
Total other comprehensive income (loss), net of tax
(67)
78
(51)
(40)
Balance at June 30, 2017, net of tax:
$
(1,786)
$
(5,167)
$
(36)
$
(6,989)
Six months ended June 30, 2017
Total
Defined Benefit
Cash Flow
Accumulated
Pension and
Hedging
Other
Cumulative
Postretirement
Instruments,
Comprehensive
Translation
Plans
Unrealized
Income
(Millions)
Adjustment
Adjustment
Gain (Loss)
(Loss)
Balance at December 31, 2016, net of tax:
$
(2,008)
$
(5,328)
$
91
$
(7,245)
Other comprehensive income (loss), before tax:
Amounts before reclassifications
59
—
(175)
(116)
Amounts reclassified out
—
238
(23)
215
Total other comprehensive income (loss), before tax
59
238
(198)
99
Tax effect
163
(77)
71
157
Total other comprehensive income (loss), net of tax
222
161
(127)
256
Balance at June 30, 2017, net of tax
$
(1,786)
$
(5,167)
$
(36)
$
(6,989)
Income taxes are not provided for foreign translation relating to permanent investments in international subsidiaries, but tax effects within cumulative translation do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 Reclassified from
Details about Accumulated Other
Accumulated Other Comprehensive Income
Comprehensive Income Components
Three months ended June 30,
Six months ended June 30,
Location on Income
(Millions)
2018
2017
2018
2017
Statement
Gains (losses) associated with defined benefit pension and postretirement plans amortization
Prior service benefit
$
19
$
22
$
38
$
44
See Note 11
Net actuarial loss
(170)
(141)
(340)
(282)
See Note 11
Total before tax
(151)
(119)
(302)
(238)
Tax effect
37
41
72
77
Provision for income taxes
Net of tax
$
(114)
$
(78)
$
(230)
$
(161)
Cash flow hedging instruments gains (losses)
Foreign currency forward/option contracts
$
(27)
$
5
$
(61)
$
23
Cost of sales
Interest rate swap contracts
(1)
—
(1)
—
Interest expense
Total before tax
(28)
5
(62)
23
Tax effect
7
(2)
15
(8)
Provision for income taxes
Net of tax
$
(21)
$
3
$
(47)
$
15
Total reclassifications for the period, net of tax
$
(135)
$
(75)
$
(277)
$
(146)</t>
  </si>
  <si>
    <t>Income Taxes</t>
  </si>
  <si>
    <t>Income Taxes.</t>
  </si>
  <si>
    <t>NOTE 8. Income Taxes
The Company files income tax returns in the U.S. federal jurisdiction, and various states and foreign jurisdictions. With few exceptions, the Company is no longer subject to U.S. federal, state and local, or non-U.S. income tax examinations by tax authorities for years before 2005.
The IRS has completed its field examination of the Company’s U.S. federal income tax returns for the years 2005 through 2014, and 2016. The Company protested certain IRS positions within these tax years and entered into the administrative appeals process with the IRS. Currently, the Company is under examination by the IRS for its U.S. federal income tax returns for the years 2015 and 2017. As of June 30, 2018, the IRS has not proposed any significant adjustments to the Company’s tax positions for which the Company is not adequately reserved.
Payments relating to other proposed assessments arising from the 2005 through 2017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
3M anticipates changes to the Company’s uncertain tax positions due to the closing and resolution of audit issues for various audit years mentioned above and closure of statutes. Currently, the Company is estimating a decrease in unrecognized tax benefits during the next 12 months as a result of anticipated resolutions of audit issues. The total amounts of unrecognized tax benefits that, if recognized, would affect the effective tax rate as of June 30, 2018 and December 31, 2017 are $493 million and $526 million, respectively.
The Company recognizes interest and penalties accrued related to unrecognized tax benefits in tax expense. The Company recognized in the consolidated statement of income on a gross basis approximately $6 million of benefit and $5 million of expense for the three months ended June 30, 2018 and June 30, 2017, respectively, and approximately $3 million and $8 million of expense for the six months ended June 30, 2018 and June 30, 2017, respectively. At June 30, 2018 and December 31, 2017, accrued interest and penalties in the consolidated balance sheet on a gross basis were $60 million and $68 million, respectively. Included in these interest and penalty amounts are interest and penalties related to tax positions for which the ultimate deductibility is highly certain but for which there is uncertainty about the timing of such deductibility.
The provision for income taxes is determined using the asset and liability approach. Under this approach, a valuation allowance is recorded to reduce its deferred tax assets when uncertainty regarding their realizability exists. As of June 30, 2018 and December 31, 2017, the Company had valuation allowances of $83 million and $81 million on its deferred tax assets, respectively.
The effective tax rate for the second quarter of 2018 was 20.8 percent, compared to 26.0 percent in the second quarter of 2017, a decrease of 5.2 percentage points. Primary factors that decreased the Company’s effective tax rate included favorable aspects of the 2017 Tax Cuts and Jobs Act (TCJA) such as the decrease in the U.S. income tax rate and provisions incentivizing foreign-derived intangible income (FDII), in addition to impacts associated with composition of geographic mix of income before taxes. These decreases were partially offset by multiple factors that increased the Company’s effective tax rate. These increases were primarily driven by lower excess tax benefits related to employee share-based payments and impacts of the TCJA such as the global intangible low-taxed income (GILTI) provision and the elimination of the domestic manufacturing deduction.
The effective tax rate for the first six months of 2018 was 25.6 percent, compared to 25.0 percent in the first six months of 2017, an increase of 0.6 percentage points. Factors that increased the Company’s effective tax rate primarily related to impacts of the TCJA such as the first quarter 2018 measurement period adjustment to the provisional accounting of the TCJA’s enactment (discussed further below) as well as the TCJA’s GILTI provision and the elimination of the domestic manufacturing deduction. Lower excess tax benefits year-over-year related to employee share-based payments also increased the Company’s effective tax rate. These increases were partially offset by multiple factors that decreased the Company’s effective tax rate, including favorable aspects of the TCJA such as the decrease in the U.S. income tax rate and FDII, in addition to impacts associated with composition of income before taxes from both a geographic and a discrete item (such as the resolution of the NRD Lawsuit, as defined and described in Note 14) perspective.
The TCJA was enacted in December 2017. Among other things, the TCJA reduces the U.S. federal corporate tax rate from 35 percent to 21 percent beginning in 2018,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In connection with 3M’s initial analysis of the impact of the enactment of the TCJA, the Company recorded a net tax expense of $762 million in the fourth quarter of 2017. As further discussed below, during the first quarter of 2018, 3M recognized a measurement period adjustment resulting in an additional tax expense of $217 million to this provisional accounting. The Company made no additional adjustments in the second quarter of 2018.
Transition tax : 3M was able to make a reasonable estimate of the transition tax and recorded a provisional obligation and related income tax expense of $745 million in the fourth quarter of 2017, with an additional $132 million in the first quarter of 2018 as a result of subsequent U.S. Internal Revenue Service guidance. The Company made no additional adjustments in the second quarter of 2018. The Company continues to gather additional information and will consider further guidance to more precisely compute the transition tax. The provisional amount may change when 3M finalizes the calculation of post-1986 foreign earnings and profit previously deferred from U.S. federal taxation and finalizes the amounts held in cash or other specified assets. The TCJA’s transition tax is payable over eight years beginning in 2018. As of June 30, 2018, 3M reflected $74 million and $733 million in current accrued income taxes and long-term income taxes payable, respectively, associated with the transition tax.
Remeasurement of deferred tax assets/liabilities and other impacts: 3M remeasured certain deferred tax assets and liabilities based on the rates at which they are expected to reverse in the future, which is generally 21 percent under the TCJA. In the fourth quarter of 2017, 3M recorded a net additional income tax expense of $17 million related to remeasurement of deferred tax assets/liabilities and other impacts. In the first quarter of 2018, 3M recorded an additional tax expense of $85 million as a measurement period adjustment as a result of subsequent U.S. Internal Revenue Service guidance and other impacts related to TCJA. The Company made no additional adjustments in the second quarter of 2018. 3M is still analyzing certain aspects of the TCJA, considering additional technical guidance, and refining its calculations, which could potentially affect the measurement of these balances or potentially give rise to new deferred tax amounts. This includes the potential impacts of the GILTI provision within the TCJA on deferred tax assets/liabilities. 3M also is considering other impacts of the 2017 enactment of the TCJA including, but not limited to, effects on the Company’s indefinite reinvestment assertion. 3M previously has not provided deferred taxes on unremitted earnings attributable to international companies that have been considered to be reinvested indefinitely. The full effects of underlying tax rates of the TCJA causes some reassessment of previous indefinite reinvestment assertions with respect to certain jurisdictions. While 3M was able to make a reasonable estimate of these impacts, it may be affected by other analyses related to the TCJA, including, but not limited to, the calculation of the transition tax on deferred foreign income.
3M has not completed its full analysis with respect to the GILTI provision within the TCJA. While 3M has recorded current tax on GILTI relative to 2018 operations, the Company has not yet elected a policy as to whether it will recognize deferred taxes for basis differences expected to reverse as GILTI or whether 3M will account for GILTI as period costs if and when incurred.</t>
  </si>
  <si>
    <t>Marketable Securities</t>
  </si>
  <si>
    <t>Marketable Securities.</t>
  </si>
  <si>
    <t>NOTE 9. Marketable Securities
The following is a summary of amounts recorded on the Consolidated Balance Sheet for marketable securities (current and non-current).
(Millions)
June 30, 2018
December 31, 2017
Corporate debt securities
$
—
$
14
Commercial paper
347
899
Certificates of deposit/time deposits
31
76
U.S. municipal securities
4
3
Asset-backed securities:
Automobile loan related
3
16
Credit card related
—
68
Asset-backed securities total
3
84
Current marketable securities
$
385
$
1,076
U.S. municipal securities
$
26
$
27
Non-current marketable securities
$
26
$
27
Total marketable securities
$
411
$
1,103
At June 30, 2018 and December 31, 2017, gross unrealized, gross realized, and net realized gains and/or losses (pre-tax) were not material.
The balances at June 30, 2018 for marketable securities by contractual maturity are shown below. Actual maturities may differ from contractual maturities because the issuers of the securities may have the right to prepay obligations without prepayment penalties.
(Millions)
June 30, 2018
Due in one year or less
$
382
Due after one year through five years
15
Due after five years through ten years
14
Total marketable securities
$
411
3M does not currently expect risk related to its holding in asset-backed securities to materially impact its financial condition or liquidity.</t>
  </si>
  <si>
    <t>Long-Term Debt and Short-Term Borrowings</t>
  </si>
  <si>
    <t>NOTE 10. Long-Term Debt and Short-Term Borrowings
As of June 30, 2018 and December 31, 2017, the Company had approximately $1.5 billion and $745 million, respectively, in commercial paper outstanding.</t>
  </si>
  <si>
    <t>Pension and Postretirement Benefit Plans</t>
  </si>
  <si>
    <t>NOTE 11. 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and six months ended June 30, 2018 and 2017 follow:
Benefit Plan Information
Three months ended June 30,
Qualified and Non-qualified
Pension Benefits
Postretirement
United States
International
Benefits
(Millions)
2018
2017
2018
2017
2018
2017
Net periodic benefit cost (benefit)
Operating expense
Service cost
$
72
$
67
$
37
$
34
$
13
$
12
Non-operating expense
Interest cost
$
141
$
142
$
40
$
37
$
20
$
20
Expected return on plan assets
(272)
(259)
(79)
(69)
(21)
(21)
Amortization of prior service benefit
(6)
(6)
(3)
(3)
(10)
(13)
Amortization of net actuarial loss
126
97
29
30
15
14
Total non-operating expense (benefit)
(11)
(26)
(13)
(5)
4
—
Total net periodic benefit cost (benefit)
$
61
$
41
$
24
$
29
$
17
$
12
Six months ended June 30,
Qualified and Non-qualified
Pension Benefits
Postretirement
United States
International
Benefits
(Millions)
2018
2017
2018
2017
2018
2017
Net periodic benefit cost (benefit)
Operating expense
Service cost
$
144
$
134
$
73
$
67
$
26
$
25
Non-operating expense
Interest cost
$
282
$
284
$
80
$
74
$
40
$
39
Expected return on plan assets
(544)
(518)
(157)
(138)
(42)
(42)
Amortization of prior service benefit
(12)
(12)
(6)
(6)
(20)
(26)
Amortization of net actuarial loss
252
194
58
60
30
28
Total non-operating expense (benefit)
(22)
(52)
(25)
(10)
8
(1)
Total net periodic benefit cost (benefit)
$
122
$
82
$
48
$
57
$
34
$
24
For the six months ended June 30, 2018, contributions totaling $259 million were made to the Company’s U.S. and international pension plans and $2 million to its postretirement plans. For total year 2018, the Company expects to contribute approximately $300 million to $500 million of cash to its global defined benefit pension and postretirement plans. The Company does not have a required minimum cash pension contribution obligation for its U.S. plans in 2018. Future contributions will depend on market conditions, interest rates and other factors. 3M’s annual measurement date for pension and postretirement assets and liabilities is December 31 each year, which is also the date used for the related annual measurement assumptions.
The Company adopted ASU No. 2017-07, Improving the Presentation of Net Periodic Pension Cost and Net Periodic Postretirement Benefit Cost , effective January 1, 2018 on a retrospective basis. This ASU changed how employers that sponsor defined benefit pension and/or other postretirement benefit plans present the net periodic benefit cost in the income statement. Under the new standard, only the service cost component of net periodic benefit cost is included in operating expenses and only the service cost component is eligible for capitalization into assets such as inventory. All other net periodic benefit costs components (such as interest, expected return on plan assets, prior service cost amortization and actuarial gain/loss amortization) are reported outside of operating income. See Note 1 for additional details.</t>
  </si>
  <si>
    <t>Derivatives</t>
  </si>
  <si>
    <t>NOTE 12.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1 in 3M’s Current Report on Form 8-K dated May 8, 2018 (which updated 3M’s 2017 Annual Report on Form 10-K).
Types of Derivatives/Hedging Instruments and Inclusion in Income/Other Comprehensive Incom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to hedge exposure to variability in cash flows from interest payments on forecasted debt issuances. The amortization of gains and losses on forward starting interest rate swaps is included in the tables below as part of the gain/(loss) recognized in income on the effective portion of derivatives as a result of reclassification from accumulated other comprehensive income. Additional information regarding previously issued but terminated interest rate contracts, which have related balances within accumulated other comprehensive income being amortized over the underlying life of related debt, can be found in Note 13 in 3M’s Current Report on Form 8-K dated May 8, 2018 (which updated 3M’s 2017 Annual Report on Form 10-K).
During the first six months of 2018, the Company entered into forward starting interest rate swaps with a notional amount of $500 million as hedges against interest rate volatility associated with forecasted issuances of fixed rate debt.
The amortization of gains and losses on forward starting interest rate swaps is included in the tables below as part of the gain/(loss) recognized in income on the effective portion of derivatives as a result of reclassification from accumulated other comprehensive income.
As of June 30, 2018, the Company had a balance of $11 million associated with the after-tax net unrealized loss associated with cash flow hedging instruments recorded in accumulated other comprehensive income. This includes a remaining balance of $9 million (after tax loss) related to the forward starting interest rate swaps, which will be amortized over the respective lives of the debt. Based on exchange rates as of June 30, 2018, 3M expects to reclassify approximately $20 million, $15 million, and $1 million of the after-tax net unrealized foreign exchange cash flow hedging losses to earnings over the remainder of 2018, over the next 12 months, and after 2019, respectively, and reclassify approximately $10 million of the after-tax net unrealized foreign exchange cash flow hedging gains to earnings in 2019 (with the impact offset by earnings/losses from underlying hedged items).
The location in the consolidated statements of income and comprehensive income and amounts of gains and losses related to derivative instruments designated as cash flow hedges are provided in the following table.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Three months ended June 30, 2018
Portion of Derivative
Comprehensive Income
Recognized in Income
(Millions)
Amount
Location
Amount
Location
Amount
Foreign currency forward/option contracts
$
179
Cost of sales
$
(27)
Cost of sales
$
—
Interest rate swap contracts
3
Interest expense
(1)
Interest expense
—
Total
$
182
$
(28)
$
—
Six months ended June 30, 2018
(Millions)
Amount
Location
Amount
Location
Amount
Foreign currency forward/option contracts
$
100
Cost of sales
$
(61)
Cost of sales
$
—
Interest rate swap contracts
—
Interest expense
(1)
Interest expense
—
Total
$
100
$
(62)
$
—
Three months ended June 30, 2017
Portion of Derivative
Comprehensive Income
Recognized in Income
(Millions)
Amount
Location
Amount
Location
Amount
Foreign currency forward/option contracts
$
(72)
Cost of sales
$
5
Cost of sales
$
—
Interest rate swap contracts
(2)
Interest expense
—
Interest expense
—
Total
$
(74)
$
5
$
—
Six months ended June 30, 2017
Portion of Derivative
Comprehensive Income
Recognized in Income
(Millions)
Amount
Location
Amount
Location
Amount
Foreign currency forward/option contracts
$
(172)
Cost of sales
$
23
Cost of sales
$
—
Interest rate swap contracts
(3)
Interest expense
—
Interest expense
—
Total
$
(175)
$
23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Additional information regarding designated interest rate swaps can be found in Note 13 in 3M’s Current Report on Form 8-K dated May 8, 2018 (which updated 3M’s 2017 Annual Report on Form 10-K).
The location in the consolidated statements of income and amounts of gains and losses related to derivative instruments designated as fair value hedges and similar information relative to the hedged items are as follows:
Gain (Loss) on Derivative
Gain (Loss) on Hedged Item
Three months ended June 30, 2018
Recognized in Income
Recognized in Income
(Millions)
Location
Amount
Location
Amount
Interest rate swap contracts
Interest expense
$
(1)
Interest expense
$
1
Total
$
(1)
$
1
Six months ended June 30, 2018
(Millions)
Location
Amount
Location
Amount
Interest rate swap contracts
Interest expense
$
(12)
Interest expense
$
12
Total
$
(12)
$
12
Three months ended June 30, 2017
(Millions)
Location
Amount
Location
Amount
Interest rate swap contracts
Interest expense
$
1
Interest expense
$
(1)
Total
$
1
$
(1)
Six months ended June 30, 2017
(Millions)
Location
Amount
Location
Amount
Interest rate swap contracts
Interest expense
$
(4)
Interest expense
$
4
Total
$
(4)
$
4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During the first quarter of 2018, the Company dedesignated 300 million Euros of foreign currency denominated debt from a former net investment hedge relationship.
At June 30, 2018, the total notional amount of foreign exchange forward contracts designated in net investment hedges was approximately 150 million Euros and approximately 248 billion South Korean Won, along with a principal amount of long-term debt instruments designated in net investment hedges totaling 4.1 billion Euros. The maturity dates of these derivative and nonderivative instruments designated in net investment hedges range from 2018 to 2031.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Pretax Gain (Loss)
Recognized as
Cumulative Translation
within Other
Ineffective Portion of Gain (Loss) on
Comprehensive Income
Instrument and Amount Excluded
on Effective Portion of
from Effectiveness Testing
Three months ended June 30, 2018
Instrument
Recognized in Income
(Millions)
Amount
Location
Amount
Foreign currency denominated debt
$
299
Cost of sales
$
—
Foreign currency forward contracts
23
Cost of sales
1
Total
$
322
$
1
Six months ended June 30, 2018
Comprehensive Income
Instrument and Amount Excluded
(Millions)
Amount
Location
Amount
Foreign currency denominated debt
$
171
Cost of sales
$
(2)
Foreign currency forward contracts
17
Cost of sales
—
Total
$
188
$
(2)
Three months ended June 30, 2017
Comprehensive Income
Instrument and Amount Excluded
(Millions)
Amount
Location
Amount
Foreign currency denominated debt
$
(270)
Cost of sales
$
—
Foreign currency forward contracts
(7)
Cost of sales
3
Total
$
(277)
$
3
Six months ended June 30, 2017
Comprehensive Income
Instrument and Amount Excluded
(Millions)
Amount
Location
Amount
Foreign currency denominated debt
$
(391)
Cost of sales
$
—
Foreign currency forward contracts
(27)
Cost of sales
5
Total
$
(418)
$
5
Derivatives Not Designated as Hedging Instruments:
Derivatives not designated as hedging instruments include dedesignated foreign currency forward and options contracts that formerly were designated in cash flow hedging relationships (as referenced in the Cash Flow Hedges section above). In addition, 3M enters into foreign exchange forward contracts to offset, in part, the impacts of certain intercompany transactions, foreign currency denominated debt (not otherwise in net investment hedge relationships), and to further mitigate short term currency impacts. In addition, the Company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The location in the consolidated statements of income and amounts of gains and losses related to derivative instruments not designated as hedging instruments are as follows:
Three months ended June 30, 2018
Six months ended June 30, 2018
Gain (Loss) on Derivative Recognized in
Gain (Loss) on Derivative Recognized in
Income
Income
(Millions)
Location
Amount
Location
Amount
Foreign currency forward/option contracts
Cost of sales
$
3
Cost of sales
$
—
Foreign currency forward contracts
Interest expense
(114)
Interest expense
(91)
Total
$
(111)
$
(91)
Three months ended June 30, 2017
Six months ended June 30, 2017
Gain (Loss) on Derivative Recognized in
Gain (Loss) on Derivative Recognized in
Income
Income
(Millions)
Location
Amount
Location
Amount
Foreign currency forward/option contracts
Cost of sales
$
6
Cost of sales
$
5
Foreign currency forward contracts
Interest expense
(138)
Interest expense
(96)
Total
$
(132)
$
(91)
Location and Fair Value Amount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interest rate swaps, which are presented using the contract inception date’s foreign exchange rate. Additional information with respect to the fair value of derivative instruments is included in Note 13.
Gross
Assets
Liabilities
June 30, 2018
Notional
Fair
Fair
(Millions)
Amount
Location
Value Amount
Location
Value Amount
Derivatives designated as
hedging instruments
Foreign currency forward/option contracts
$
2,054
Other current assets
$
46
Other current liabilities
$
21
Foreign currency forward/option contracts
1,264
Other assets
42
Other liabilities
13
Interest rate swap contracts
1,350
Other current assets
—
Other current liabilities
7
Interest rate swap contracts
1,103
Other assets
20
Other liabilities
10
Total derivatives designated as hedging instruments
$
108
$
51
Derivatives not designated as
hedging instruments
Foreign currency forward/option contracts
$
3,834
Other current assets
$
22
Other current liabilities
$
66
Total derivatives not designated as hedging instruments
$
22
$
66
Total derivative instruments
$
130
$
117
Gross
Assets
Liabilities
December 31, 2017
Notional
Fair
Fair
(Millions)
Amount
Location
Value Amount
Location
Value Amount
Derivatives designated as
hedging instruments
Foreign currency forward/option contracts
$
2,204
Other current assets
$
7
Other current liabilities
$
109
Foreign currency forward/option contracts
1,392
Other assets
20
Other liabilities
56
Interest rate swap contracts
450
Other current assets
—
Other current liabilities
1
Interest rate swap contracts
1,503
Other assets
21
Other liabilities
6
Total derivatives designated as hedging instruments
$
48
$
172
Derivatives not designated as
hedging instruments
Foreign currency forward/option contracts
$
4,974
Other current assets
$
30
Other current liabilities
$
25
Total derivatives not designated as hedging instruments
$
30
$
25
Total derivative instruments
$
78
$
197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June 30, 2018,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ollateral had been received or pledged related to these derivative instruments.
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June 30, 2018
Consolidated
Recognized
Cash Collateral
Net Amount of
(Millions)
Balance Sheet
Derivative Liabilities
Received
Derivative Assets
Derivatives subject to master netting agreements
$
130
$
59
$
—
$
71
Derivatives not subject to master netting agreements
—
—
Total
$
130
$
71
December 31, 2017
(Millions)
Derivatives subject to master netting agreements
$
78
$
27
$
—
$
51
Derivatives not subject to master netting agreements
—
—
Total
$
78
$
51
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June 30, 2018
Consolidated
Recognized
Cash Collateral
Net Amount of
(Millions)
Balance Sheet
Derivative Assets
Pledged
Derivative Liabilities
Derivatives subject to master netting agreements
$
115
$
59
$
—
$
56
Derivatives not subject to master netting agreements
2
2
Total
$
117
$
58
December 31, 2017
(Millions)
Derivatives subject to master netting agreements
$
197
$
27
$
—
$
170
Derivatives not subject to master netting agreements
—
—
Total
$
197
$
170
Currency Effects
3M estimates that year-on-year foreign currency transaction effects, including hedging impacts, decreased pre-tax income by approximately $27 million and $91 million for the three and six months ended June 30, 2018. These estimates include transaction gains and losses, including derivative instruments designed to reduce foreign currency exchange rate risks.</t>
  </si>
  <si>
    <t>Fair Value Measurements</t>
  </si>
  <si>
    <t>NOTE 13.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Refer to Note 14 in the Current Report on Form 8-K dated May 8, 2018 (which updated 3M’s 2017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s provide information by level for assets and liabilities that are measured at fair value on a recurring basis.
Fair Value Measurements
Description
Fair Value at
Using Inputs Considered as
(Millions)
June 30, 2018
Level 1
Level 2
Level 3
Assets:
Available-for-sale:
Marketable securities:
Commercial paper
$
347
$
—
$
347
$
—
Certificates of deposit/time deposits
31
—
31
—
Asset-backed securities:
Automobile loan related
3
—
3
—
U.S. municipal securities
30
—
—
30
Derivative instruments — assets:
Foreign currency forward/option contracts
110
—
110
—
Interest rate swap contracts
20
—
20
—
Liabilities:
Derivative instruments — liabilities:
Foreign currency forward/option contracts
100
—
100
—
Interest rate swap contracts
17
—
17
—
Fair Value Measurements
Description
Fair Value at
Using Inputs Considered as
(Millions)
December 31, 2017
Level 1
Level 2
Level 3
Assets:
Available-for-sale:
Marketable securities:
Corporate debt securities
$
14
$
—
$
14
$
—
Commercial paper
899
—
899
—
Certificates of deposit/time deposits
76
—
76
—
Asset-backed securities:
Automobile loan related
16
—
16
—
Credit card related
68
—
68
—
U.S. municipal securities
30
—
—
30
Derivative instruments — assets:
Foreign currency forward/option contracts
57
—
57
—
Interest rate swap contracts
21
—
21
—
Liabilities:
Derivative instruments — liabilities:
Foreign currency forward/option contracts
190
—
190
—
Interest rate swap contracts
7
—
7
—
The following table provides a reconciliation of the beginning and ending balances of items measured at fair value on a recurring basis in the table above that used significant unobservable inputs (Level 3).
Three months ended
Six months ended
Marketable securities — certain U.S. municipal securities only
June 30,
June 30,
(Millions)
2018
2017
2018
2017
Beginning balance
$
30
$
20
$
30
$
20
Total gains or losses:
Included in earnings
—
—
—
—
Included in other comprehensive income
—
—
—
—
Purchases and issuances
—
—
—
—
Sales and settlements
—
—
—
—
Transfers in and/or out of level 3
—
—
—
—
Ending balance
$
30
$
20
$
30
$
20
Change in unrealized gains or losses for the period included in earnings for securities held at the end of the reporting period
—
—
—
—
In addition, the plan assets of 3M’s pension and postretirement benefit plans are measured at fair value on a recurring basis (at least annually). Refer to Note 12 in 3M’s Current Report on Form 8-K dated May 8, 2018 (which updated 3M’s 2017 Annual Report on Form 10-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and adjustment in carrying value of equity securities for which the measurement alternative of cost less impairment plus or minus observable price changes is used. There were no material long-lived asset impairments or adjustments to equity securities using the measurement alternative for the three and six months ended June 30, 2018 and three months ended June 30, 2017. During the six months ended June 30, 2017, the Company recognized approximately $40 million in long-lived asset impairments related to its Electronics and Energy business segment, with the complete carrying amount of such assets written off and included in operating income results.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
June 30, 2018
December 31, 2017
Carrying
Fair
Carrying
Fair
(Millions)
Value
Value
Value
Value
Long-term debt, excluding current portion
$
11,294
$
11,474
$
12,096
$
12,535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Many of 3M’s fixed-rate bonds were trading at a premium at June 30, 2018 and December 31, 2017 due to lower interest rates and tighter credit spreads compared to issuance levels.</t>
  </si>
  <si>
    <t>Commitments and Contingencies</t>
  </si>
  <si>
    <t>NOTE 14. Commitments and Contingencies
Legal Proceedings:
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Additional information about the Company’s process for disclosure and recording of liabilities and insurance receivables related to legal proceedings can be found in Note 15 “Commitments and Contingencies” in the Company’s Annual Report on Form 10-K for the year ended December 31, 2017 as updated by the Company’s Current Report on Form 8-K dated May 8, 2018.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June 30, 2018, the Company is a named defendant, with multiple co-defendants, in numerous lawsuits in various courts that purport to represent approximately 2,260 individual claimants, compared to approximately 2,230 individual claimants with actions pending at December 31, 2017.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thirteen of the fourteen cases taken to trial, including eleven of the twelve cases tried to verdict (such trials occurred in 1999, 2000, 2001, 2003, 2004, 2007, 2015, and the cases tried in 2016, 2017, and 2018-described below), and an appellate reversal in 2005 of the 2001 jury verdict adverse to the Company. The remaining case, tried in 2009, was dismissed by the court at the close of plaintiff’s evidence, based on the court’s legal finding that the plaintiff had not presented sufficient evidence to support a jury verdict. In August 2016, 3M received a unanimous verdict in its favor from a jury in state court in Kentucky, in 3M’s first respirator trial involving coal mine dust. The estate of the plaintiff alleged that the 3M 8710 respirator is defective and caused his death because it did not protect him from harmful coal mine dust. The jury rejected plaintiff’s claim and returned a verdict finding no liability against 3M. The verdict is final as the plaintiff did not file an appeal. In September 2017, 3M received a unanimous verdict in its favor from a jury in state court in Kentucky in 3M’s second respirator trial involving coal mine dust. The jury ultimately determined that the plaintiff’s claims were barred by the statute of limitations. In November 2017, the court denied the plaintiff’s motion for a new trial. The plaintiff did not file an appeal, thereby ending the litigation. In February 2018, 3M received a verdict in its favor from a jury in state court in California. The plaintiff alleged that the 3M 8710 respirator was defective and caused his mesothelioma because it did not protect him from asbestos fibers. The jury rejected plaintiff’s claim and returned a verdict finding no liability against 3M. In April 2018, a jury in state court in Kentucky found 3M’s 8710 respirators failed to protect two coal miners from coal mine dust and awarded aggregate compensatory damages of approximately $2 million and punitive damages totaling $63 million. Once a judgment has been entered by the trial court, the Company plans to appeal the judgment. The Company believes liability in this case is not probable and estimable. In June 2018, the Company also settled a number of coal mine dust lawsuits for an amount that was not material to the Compan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November 2013, the State filed a motion to bifurcate the lawsuit into separate liability and damages proceedings. At the hearing on the motion, the c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the Company’s review of its respirator mask/asbestos liabilities and as a result of the cost of resolving claims of persons who claim more serious injuries, including mesothelioma and other malignancies, the Company increased its accruals in the first six months of 2018 for respirator mask/asbestos liabilities by $56 million. In the first six months of 2018, the Company made payments for legal fees and settlements of $33 million related to the respirator mask/asbestos litigation. As of June 30, 2018, the Company had an accrual for respirator mask/asbestos liabilities (excluding Aearo accruals) of $631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June 30, 2018,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June 30, 2018,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As of June 30, 2018, the Company, through its Aearo subsidiary, had accruals of $29 million for product liabilities and defense costs related to current and future Aearo-related asbestos and silica-related claims. This accrual represents the Company’s best estimate of Aearo’s probable loss and reflects an estimation period for future claims that may be filed against the Aearo approaching the year 2050.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yl compounds such as perfluorooctanoate (“PFOA”), perfluorooctane sulfonate (“PFOS”), or other per- and polyfluoroalkyl substances (collectively “PFA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continues to control or eliminate the presence of certain PFAS in purchased materials or as byproducts in some of 3M’s fluorochemical manufacturing processes, products, and waste stream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le not enforceable, serve as guidance and are benchmarks for determining if concentrations of chemicals in tap water from public utilities are safe for public consumption. In an effort to collect exposure information under the Safe Drinking Water Act, the EPA published on May 2, 2012 a list of unregulated substances, including six PFA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The Company is continuing to make progress in its work, under the supervision of state regulators, to address its historic disposal of PFAS-containing waste associated with manufacturing operations at the Decatur, Alabama, Cottage Grove, Minnesota, and Cordova, Illinois plants. As previously reported, the Company entered into a voluntary remedial action agreement with the Alabama Department of Environmental Management (ADEM) to address the presence of PFAS in the soil at the Company’s manufacturing facility in Decatur, Alabama. Pursuant to a permit issued by ADEM, for approximately twenty years, the Company incorporated its wastewater treatment plant sludge containing PFAS in fields at its Decatur facility. After a review of the available options to address the presence of PFAS in the soil, ADEM agreed that the preferred remediation option is to use a multilayer cap over the former sludge incorporation areas on the manufacturing site with subsequent groundwater migration controls and treatment. Implementation of that plan continues and is expected to be completed in 2018.
The Company continues to work with the Minnesota Pollution Control Agency (MPCA) pursuant to the terms of the previously disclosed May 2007 Settlement Agreement and Consent Order to address the presence of certain PFAS in the soil and groundwater at former disposal sites in Washington County, Minnesota (Oakdale and Woodbury) and at the Company’s manufacturing facility at Cottage Grove, Minnesota. Under this agreement, the Company’s principal obligations include (i) evaluating releases of certain PFA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AS for which a HBV and/or HRL exists as a result of contamination from these sites; (iii) remediating identified sources of other PFA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8.
In August 2014, the Illinois EPA approved a request by the Company to establish a groundwater management zone at its manufacturing facility in Cordova, Illinois, which includes ongoing pumping of impacted site groundwater, groundwater monitoring and routine reporting of results.
In May 2017, the MDH issued new HBVs for PFOS and PFOA.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In December 2017, the MDH issued a new HBV for perfluorobutane sulfonate (PFBS) of 2 ppb. In February 2018, the MDH published reports finding no unusual rates of certain cancers or adverse birth outcomes (low birth rates or premature births) among residents of Washington and Dakota counties in Minnesota.
EPA announced a four-step action plan in May 2018 regarding PFAS, which includes evaluating the need to set Safe Drinking Water Act maximum contaminant levels (MCLs) for PFOA and PFOS and beginning the steps necessary to designate PFOA and PFOS as “hazardous substances” under CERCLA.
The U.S. Agency for Toxic Substances and Disease Registry (ATSDR) within the Department of Health and Human Services released a draft Toxicological Profile for PFAS for public review and comment in June 2018. In the draft report, ATSDR proposed draft Minimal Risk Levels (MRLs) for PFOS, PFOA and several other PFAS. An MRL is an estimate of the daily human exposure to a hazardous substance that is likely to be without appreciable risk of adverse non-cancer health effects over a specified duration of exposure.” MRLs are not regulatory values. ATSDR recently extended the period for comment to 60 days or August 20, 2018.
In several states, the state legislature or the state environmental agency have been considering actions that would evaluate cleanup standards, groundwater values or drinking water values for PFOS, PFOA and other PFAS. States considering such actions include Michigan, New York, New Jersey, New Hampshire, Wisconsin, and Pennsylvania.
The Company cannot predict what additional regulatory actions arising from the foregoing proceedings and activities, if any, may be taken regarding such compounds or the consequences of any such actions.
Litigation Related to Historical PFAS Manufacturing Operations in Alabama
As previously reported, a former employee filed a purported class action lawsuit in 2002 in the Circuit Court of Morgan County, Alabama (the “St. John case”),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In June 2015, the plaintiffs filed an amended complaint adding additional defendants, including BFI Waste Management Systems of Alabama, LLC; BFI Waste Management of North America, LLC; the City of Decatur, Alabama; Morgan County, Alabama; Municipal Utilities Board of Decatur; and Morgan County, Alabama, d/b/a Decatur Utilities.
In 2005, the judge –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the “Chandler case”) – granted the Company’s motion to abate the case, effectively putting the case on hold pending the resolution of class certification issues in the St. John case. Despite the stay, plaintiffs filed an amended complaint seeking damages for alleged personal injuries and property damage on behalf of the named plaintiffs and the members of a purported class. No further action in the case is expected unless and until the stay is lifted.
In February 2009, a resident of Franklin County, Alabama, filed a purported class action lawsuit in the Circuit Court of Franklin County (the “Stover case”) seeking compensatory damages and injunctive relief based on the application by the Decatur utility’s wastewater treatment plant of wastewater treatment sludge to farmland and grasslands in the state that allegedly contain PFOA, PFOS and other perfluorochemicals.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St. John case.
In October 2015, West Morgan-East Lawrence Water &amp; Sewer Authority (Water Authority) filed an individual complaint against 3M Company, Dyneon, L.L.C, and Daikin America, Inc., in the U.S. District Court for the Northern District of Alabama. The complaint also includes representative plaintiffs who brought the complaint on behalf of themselves, and a class of all owners and possessors of property who use water provided by the Water Authority and five local water works to which the Water Authority supplies water (collectively, the “Water Utilities”). The complaint seeks compensatory and punitive damages and injunctive relief based on allegations that the defendants’ chemicals, including PFOA and PFOS from their manufacturing processes in Decatur, have contaminated the water in the Tennessee River at the water intake, and that the chemicals cannot be removed by the water treatment processes utilized by the Water Authority. In September 2016, the court granted 3M’s motion to dismiss plaintiffs’ trespass claims with prejudice, negligence claims for personal injuries, and private nuisance claims, and denied the motion to dismiss the plaintiffs’ negligence claims for property damage, public nuisance, abatement of nuisance, battery and wantonness.
In June 2016, the Tennessee Riverkeeper, Inc. (Riverkeeper), a non-profit corporation, filed a lawsuit in the U.S. District Court for the Northern District of Alabama against 3M; BFI Waste Systems of Alabama; the City of Decatur, Alabama; and the Municipal Utilities Board of Decatur, Morgan County, Alabama. The complaint alleges that the defendants violated the Resource Conservation and Recovery Act in connection with the disposal of certain PFAS through their ownership and operation of their respective sites. The complaint further alleges such practices may present an imminent and substantial endangerment to health and/or the environment and that Riverkeeper has suffered and will continue to suffer irreparable harm caused by defendants’ failure to abate the endangerment unless the court grants the requested relief, including declaratory and injunctive relief.
In August 2016, a group of over 200 plaintiffs filed a class action against West Morgan-East Lawrence Water and Sewer Authority (Water Authority), 3M, Dyneon, Daikin, BFI, and the City of Decatur in state court in Lawrence County, Alabama. Plaintiffs are residents of Lawrence, Morgan and other counties who are or have been customers of the Water Authority. They contend defendants have released PFAS that contaminate the Tennessee River and, in turn, their drinking water, causing damage to their health and properties. In January 2017, the court in the St. John case, discussed above, stayed this litigation pending resolution of the St. John case.
In September 2016, the Water Works and Sewer Board of the City of Gadsden, Alabama filed a lawsuit in the Circuit Court of Etowah County Alabama against 3M and various carpet manufacturers. The com</t>
  </si>
  <si>
    <t>Stock-Based Compensation</t>
  </si>
  <si>
    <t>NOTE 15. Stock-Based Compensation
The 3M 2016 Long-Term Incentive Plan provides for the issuance or delivery of up to 123,965,000 shares of 3M common stock pursuant to awards granted under the plan. Awards may be issued in the form of incentive stock options, nonqualified stock options, progressive stock options, stock appreciation rights, restricted stock, restricted stock units, other stock awards, and performance units and performance shares. The remaining shares available for grant under the LTIP Program are 26.1 million as of June 30, 2018.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8 percent of the annual grant stock-based compensation award expense dollars;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and six months ended June 30, 2018 and 2017.
Stock-Based Compensation Expense
Three months ended
Six months ended
June 30,
June 30,
(Millions)
2018
2017
2018
2017
Cost of sales
$
9
$
9
$
32
$
32
Selling, general and administrative expenses
33
43
142
141
Research, development and related expenses
7
7
34
33
Stock-based compensation expenses
$
49
$
59
$
208
$
206
Income tax benefits
$
(19)
$
(74)
$
(117)
$
(222)
Stock-based compensation expenses (benefits), net of tax
$
30
$
(15)
$
91
$
(16)
Stock Option Program
The following table summarizes stock option activity during the six months ended June 30, 2018:
Weighted
Average
Weighted
Remaining
Aggregate
Number of
Average
Contractual
Intrinsic Value
(Options in thousands)
Options
Exercise Price
Life (months)
(millions)
Under option —
January 1
34,965
$
125.73
Granted:
Annual
3,174
233.62
Exercised
(2,378)
89.67
Forfeited
(73)
186.24
June 30
35,688
$
137.60
71
$
2,226
Options exercisable
June 30
27,222
$
120.84
60
$
2,066
Stock options vest over a period from one year to three years with the expiration date at 10 years from date of grant. As of June 30, 2018, there was $102 million of compensation expense that has yet to be recognized related to non-vested stock option based awards. This expense is expected to be recognized over the remaining weighted-average vesting period of 23 months. The total intrinsic values of stock options exercised were $345 million and $465 million during June 30, 2018 and 2017, respectively. Cash received from options exercised was $212 million and $416 million for the six months ended June 30, 2018 and 2017, respectively. The Company’s actual tax benefits realized for the tax deductions related to the exercise of employee stock options were $73 million and $158 million for the six months ended June 30, 2018 and 2017, respectively.
For the primary 2018 annual stock option grant, the weighted average fair value at the date of grant was calculated using the Black-Scholes option-pricing model and the assumptions that follow.
Stock Option Assumptions
Annual
2018
Exercise price
$
233.63
Risk-free interest rate
2.7
%
Dividend yield
2.4
%
Expected volatility
21.0
%
Expected life (months)
78
Black-Scholes fair value
$
41.59
Expected volatility is a statistical measure of the amount by which a stock price is expected to fluctuate during a period. For the 2018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during the six months ended June 30, 2018:
Weighted
Average
Number of
Grant Date
(Shares in thousands)
Shares
Fair Value
Nonvested balance —
As of January 1
1,994
$
162.60
Granted
Annual
467
233.61
Other
3
209.26
Vested
(632)
164.37
Forfeited
(22)
177.93
As of June 30
1,810
$
180.22
As of June 30, 2018, there was $110 million of compensation expense that has yet to be recognized related to non-vested restricted stock units and restricted stock. This expense is expected to be recognized over the remaining weighted-average vesting period of 24 months. The intrinsic value of restricted stock units and restricted stock that vested during the six months ended June 30, 2018 and 2017 was $154 million and $134 million, respectively. The Company’s actual tax benefits realized for the tax deductions related to the vesting of restricted stock units and restricted stock was $29 million and $44 million for the six months ended June 30, 2018 and 2017,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8 performance criteria for these performance shares (organic volume growth, return on invested capital, free cash flow conversion, and earning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or three years depending on when each individual became a 3M executive. The 2018 performance share grant accrues dividends, therefore the grant date fair value is equal to the closing stock price on the date of grant. Since the rights to dividends are forfeitable, there is no impact on basic earnings per share calculations. Weighted average performance shares whose performance period is complete are included in computation of diluted earnings per share.
The following table summarizes performance share activity during the six months ended June 30, 2018:
Weighted
Average
Number of
Grant Date
(Shares in thousands)
Shares
Fair Value
Undistributed balance —
As of January 1
686
$
171.90
Granted
156
231.34
Distributed
(206)
159.82
Performance change
2
249.07
Forfeited
(11)
194.69
As of June 30
627
$
190.52
As of June 30, 2018, there was $43 million of compensation expense that has yet to be recognized related to performance shares. This expense is expected to be recognized over the remaining weighted-average earnings period of 11 months. The total fair values of performance shares that were distributed were $48 million and $55 million for the six months ended June 30, 2018 and 2017, respectively. The Company’s actual tax benefits realized for the tax deductions related to the distribution of performance shares were $11 million and $15 million for the six months ended June 30, 2018 and 2017, respectively.</t>
  </si>
  <si>
    <t>Business Segments</t>
  </si>
  <si>
    <t>NOTE 16.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along with non-service cost components of pension and postretirement net periodic benefit costs.
As part of 3M’s continuing effort to improve the alignment of its businesses around markets and customers, the Company made the following changes, effective in the first quarter of 2018, and other revisions impacting business segment reporting:
Consolidation of customer account activity within international countries – expanding dual credit reporting
·
The Company consolidated its customer account activity in each country into centralized sales districts for certain countries that make up approximately 70 percent of 3M’s 2017 international net sales. Expansion of these initiatives, which previously had been deployed only in the U.S., reduces the complexity for customers when interacting with multiple 3M businesses. 3M business segment reporting measures include dual credit to business segments for certain sales and related operating income. This dual credit is based on which business segment provides customer account activity with respect to a particular product sold in a specific country. The expansion of alignment of customer accounts within additional countries increased the attribution of dual credit across 3M’s business segments. Additionally, certain sales and operating income results for electronic bonding product lines that were previously equally divided between the Electronics and Energy business segment and the Industrial business segment are now reported similarly to dual credit.
Centralization of manufacturing and supply technology platforms
·
Certain shared film manufacturing and supply technology platform resources formerly reflected within the Electronics and Energy business segment were combined with other shared and centrally managed material resource centers of expertise within Corporate and Unallocated.
In addition, as discussed in Note 1, 3M adopted ASU N0. 2017-07, Improving the Presentation of Net Periodic Pension Cost and Net Periodic Postretirement Benefit Cost , effective January 1, 2018 on a retrospective basis. As a result, operating income for 3M’s business segments has been revised to reflect non-service cost components of pension and postretirement net periodic benefit costs within other expense (income), net.
The financial information presented herein reflects the impact of the preceding changes for all periods presented.
Business Segment Information
Three months ended
Six months ended
June 30,
June 30,
(Millions)
2018
2017
2018
2017
Net Sales
Industrial
$
3,148
$
2,946
$
6,292
$
5,882
Safety and Graphics
1,815
1,569
3,598
3,119
Health Care
1,520
1,449
3,056
2,884
Electronics and Energy
1,337
1,290
2,687
2,581
Consumer
1,223
1,169
2,350
2,242
Corporate and Unallocated
12
2
12
3
Elimination of Dual Credit
(665)
(615)
(1,327)
(1,216)
Total Company
$
8,390
$
7,810
$
16,668
$
15,495
Operating Income
Industrial
$
724
$
568
$
1,443
$
1,238
Safety and Graphics
480
851
963
1,250
Health Care
435
408
895
837
Electronics and Energy
865
325
1,202
581
Consumer
261
198
479
421
Corporate and Unallocated
(206)
(51)
(1,252)
(144)
Elimination of Dual Credit
(158)
(146)
(322)
(288)
Total Company
$
2,401
$
2,153
$
3,408
$
3,895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Corporate and Unallocated also includes sales, costs, and income from contract manufacturing, transition services and other arrangements with the acquirer of substantially all of the Communication Markets Division following its divestiture in June 2018. Because this category includes a variety of miscellaneous items, it is subject to fluctuation on a quarterly and annual basis.
3M business segment reporting measures include dual credit to business segments for certain sales and related operating income. Management evaluates each of its five business segments based on net sales and operating income performance, including dual credit reporting to further incentivize sales growth. As a result, 3M reflects additional (“dual”) credit to another business segment when the customer account activity (“sales district”) with respect to the particular product sold to the external customer is provided by a different business segment. This additional dual credit is largely reflected at the division level. For example, certain respirators are primarily sold by the Personal Safety Division within the Safety and Graphics business segment; however, a sales district within the Industrial business segment provides the contact for sales of the product to particular customers. In this example, the non-primary selling segment (Industrial) would also receive credit for the associated net sales initiated thr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in total are unchanged.</t>
  </si>
  <si>
    <t>Significant Accounting Policies (Policies)</t>
  </si>
  <si>
    <t>Basis of Presentation</t>
  </si>
  <si>
    <t xml:space="preserve">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Current Report on Form 8-K dated May 8, 2018 (which updated 3M’s 2017 Annual Report on Form 10-K).
As described in the “New Accounting Pronouncements” section, the Company adopted Accounting Standards Update (ASU) No. 2017-07, Improving the Presentation of Net Periodic Pension Cost and Net Periodic Postretirement Benefit Cost , effective January 1, 2018 on a retrospective basis. This ASU changed how 3M presents net periodic benefit cost within its consolidated statement of income, as reflected in the table that follows. The financial information presented herein reflects these impacts for all periods presented.
Three months ended June 30, 2017
Previously
(Millions)
Reported
Revised
Change
Net Sales
$
7,810
$
7,810
$
—
Operating expenses
Cost of sales
4,007
4,020
13
Selling, general and administrative expenses
1,607
1,620
13
Research, development and related expenses
473
478
5
Gain on sale of businesses
(461)
(461)
—
Total operating expenses
5,626
5,657
31
Operating income
$
2,184
$
2,153
$
(31)
Other expense (income), net
$
42
$
11
$
(31)
Income before income taxes
$
2,142
$
2,142
$
—
Six months ended June 30, 2017
Previously
(Millions)
Reported
Revised
Change
Net Sales
$
15,495
$
15,495
$
—
Operating expenses
Cost of sales
7,876
7,902
26
Selling, general and administrative expenses
3,207
3,234
27
Research, development and related expenses
944
954
10
Gain on sale of businesses
(490)
(490)
—
Total operating expenses
11,537
11,600
63
Operating income
$
3,958
$
3,895
$
(63)
Other expense (income), net
$
79
$
16
$
(63)
Income before income taxes
$
3,879
$
3,879
$
—
In addition, as described in Note 16, effective in the first quarter of 2018, the Company changed its business segment reporting in its continuing effort to improve the alignment of businesses around markets and customers. These changes included the consolidation of customer account activity within international countries (expanding dual credit reporting) and the centralization of manufacturing and supply chain technology platforms. Segment information presented herein reflects the impact of these changes for all periods presented.
The Company updated its financial information and disclosures in its Current Report on Form 8-K dated May 8, 2018 (which updated 3M’s 2017 Annual Report on Form 10-K) to reflect the retrospective application of ASU No. 2017-07 and the preceding business reporting changes. </t>
  </si>
  <si>
    <t>Changes to Significant Accounting Policies</t>
  </si>
  <si>
    <t>Changes to Significant Accounting Policies
The following accounting policies have been updated since the Company’s 2017 Annual Report on Form 10-K (which was updated by 3M’s Current Report on Form 8-K dated May 8, 2018 in regards to the adoption of ASU 2017-07 and the business segment reporting changes discussed above).
Revenue (sales) recognition : As described in the “New Accounting Pronouncements” section, 3M adopted ASU No. 2014-09, Revenue from Contracts with Customers , and other related ASUs on January 1, 2018 using the modified retrospective transition approach. The Company’s accounting policy with respect to revenue recognition and additional disclosure relative to this ASU are included in Note 2.
Investments : As described in the “New Accounting Pronouncements” section, 3M adopted ASU No. 2016-01, Recognition and Measurement of Financial Assets and Financial Liabilities , effective January 1, 2018. As a result,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Further, the change in balance of these securities for the three and six months ended June 30, 2018 was not considered material for additional disclosure.</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is immaterial as a percent of 3M’s consolidated operating income for 2017. The Venezuelan government sets official rates of exchange and conditions precedent to purchase foreign currency at these rates with local currency. The government has also operated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DICOM), or its predecessor. During the same periods, the Venezuelan government’s official exchange was Tipo de Cambio Protegido (DIPRO), or its predecessor, until its discontinuance in the first quarter of 2018.
Note 1 in 3M’s Current Report on Form 8-K dated May 8, 2018 (which updated 3M’s 2017 Annual Report on Form 10-K) provides additional information the Company considers in determining the exchange rate used relative to its Venezuelan subsidiary as well as factors which could lead to its deconsolidation. The Company continues to monitor these circumstances. Changes in applicable exchange rates or exchange mechanisms may continue in the future. These changes could impact the rate of exchange applicable to remeasure the Company’s net monetary assets (liabilities) denominated in Venezuelan Bolivars (VEF). As of June 30, 2018, the Company had a balance of net monetary assets denominated in VEF of less than 860 billion VEF and the DIPRO exchange rate was approximately 96,000 VEF per U.S. dollar. A need to deconsolidate the Company’s Venezuelan subsidiary’s operations may result from a lack of exchangeability of VEF-denominated cash coupled with an acute degradation in the ability to make key operational decisions due to government regulations in Venezuela. Based upon a review of factors as of June 30, 2018, the Company continues to consolidate its Venezuelan subsidiary. As of June 30, 2018, the balance of accumulated other comprehensive loss associated with this subsidiary was approximately $145 million, and the amount of intercompany receivables due from this subsidiary and its equity balance were not significant.
3M has subsidiaries in Argentina, the operating income of which is less than one half of one percent of 3M’s consolidated operating income for 2017. Based on various indices, Argentina’s cumulative three-year inflation rate exceeded 100 percent in the second quarter of 2018, thus being considered highly inflationary. As a result, the financial statements of the Argentine subsidiaries will be remeasured as if its functional currency were that of its parent, starting in the third quarter of 2018. As of June 30, 2018, the Company had a balance of net monetary assets denominated in Argentine pesos (ARS) of less than 230 million ARS and the exchange rate was approximately 28 ARS per U.S. dollar.</t>
  </si>
  <si>
    <t>Earnings Per Share</t>
  </si>
  <si>
    <t>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3.5 million average options for the three months ended June 30, 2018; 2.7 million average options for the six months ended June 30, 2018; insignificant for the three months ended June 30, 2017; 1.6 million average options for the six months ended June 30, 2017). The computations for basic and diluted earnings per share follow:
Earnings Per Share Computations
Three months ended
Six months ended
June 30,
June 30,
(Amounts in millions, except per share amounts)
2018
2017
2018
2017
Numerator:
Net income attributable to 3M
$
1,857
$
1,583
$
2,459
$
2,906
Denominator:
Denominator for weighted average 3M common shares outstanding – basic
591.4
598.1
593.8
598.1
Dilution associated with the Company’s stock-based compensation plans
12.8
14.7
14.7
14.3
Denominator for weighted average 3M common shares outstanding – diluted
604.2
612.8
608.5
612.4
Earnings per share attributable to 3M common shareholders – basic
$
3.14
$
2.65
$
4.14
$
4.86
Earnings per share attributable to 3M common shareholders – diluted
$
3.07
$
2.58
$
4.04
$
4.74</t>
  </si>
  <si>
    <t>New Accounting Pronouncements</t>
  </si>
  <si>
    <t>New Accounting Pronouncements
See the Company’s Current Report on Form 8-K dated May 8, 2018 (which updated 3M’s 2017 Annual Report on Form 10-K) for a more detailed discussion of the standards in the tables that follow, except for those pronouncements issued subsequent to the most recent Form 10-K filing date for which separate, more detailed discussion is provided below.
Standards Adopted During the Current Fiscal Year
Standard
Relevant Description
Effective Date for 3M
Impact and Other Matters
ASU No. 2014-09, Revenue from Contracts with Customers (as amended by ASU Nos. 2015-14, 2016-08, 2016-10, 2016-12, and 2016-20) and related ASU No. 2017-10, Determining the Customer of the Operation Services
 Provides a single comprehensive model to be used in the accounting for revenue arising from contracts with customers and supersedes most previous revenue recognition guidance, including industry-specific guidance.
 Core principle is that an entity should recognize revenue to depict the transfer of promised goods or services to customers in an amount that reflects the consideration to which the entity expects to be entitled in exchange for those goods or services.
 Requires disclosures about the nature, amount, timing, and uncertainty of revenue and cash flows arising from contracts with customers.
 Specifies the accounting for some costs to obtain or fulfill a contract with a customer.
January 1, 2018
 See Note 2 for detailed discussion and disclosures.
 Adopted using a modified retrospective approach. January 1, 2018 balance of retained earnings was increased by less than $2 million.
ASU No. 2016-01, Recognition and Measurement of Financial Assets and Financial Liabilities
 Requires investments in equity securities in an entity that do not result in consolidation and are not accounted for under the equity method to be measured at fair value with changes therein reflected in net income.
 Simplifies the impairment assessment and allows for a fair value measurement alternative for equity investments without a readily determinable fair value.
 Eliminates the previous cost method of accounting for certain equity securities that did not have readily determinable fair values.
January 1, 2018
 Measurement alternative adopted prospectively.
 See the preceding “Changes to Significant Accounting Policies” section for impact.
ASU No. 2016-16, Intra-Entity Transfers of Assets Other Than Inventory
 Exempts income tax accounting that requires companies to defer the income tax effects of certain intercompany transactions only for intercompany inventory transactions.
 The exception no longer applies to intercompany sales and transfers of other assets (e.g., intangible assets).
January 1, 2018
 Adopted using a modified retrospective approach. January 1, 2018 balance of retained earnings was decreased by less than $2 million.
ASU No. 2017-01, Clarifying the Definition of a Business
 Narrows the previous definition of a business and provides a framework for evaluating whether a transaction should be accounted for as an acquisition (or disposal) of assets or a business.
January 1, 2018
 Adopted prospectively with no immediate impact.
 Fewer sets of transferred assets and activities are expected to be considered businesses.
ASU No. 2017-05 , Clarifying the Scope of Asset Derecognition Guidance and Accounting for Partial Sales of Nonfinancial Assets
 Largely impacts the sale of nonfinancial assets (such as real estate and intellectual property) that do not constitute a business, when the purchaser is not a customer.
 Seller applies certain recognition and measurement principles of ASU No. 2014-09, Revenue from Contracts with Customers , even though the purchaser is not a customer.
January 1, 2018
 Adopted coincident with the adoption of ASU No. 2014-09 with no material impact.
Standards Adopted During the Current Fiscal Year (continued)
Standard
Relevant Description
Effective Date for 3M
Impact and Other Matters
ASU No. 2017-07, Improving the Presentation of Net Periodic Pension Cost and Net Periodic Postretirement Benefit Cost
 Changes previous classification of net periodic defined benefit pension and postretirement benefit costs within operating expenses.
 Requires that only the service cost component of net periodic benefit cost be included in operating expenses and that only the service cost component is eligible for capitalization into assets such as inventory.
 Specifies that other net periodic benefit costs components (such as interest, expected return on plan assets, prior service cost amortization and actuarial gain/loss amortization) would be reported outside of operating income.
January 1, 2018
 Adopted on a retrospective basis.
 No impact on previously reported income before income taxes and net income attributable to 3M. However, non-service cost components of net periodic benefit costs in prior periods have been reclassified from operating expenses and are now reported outside of operating income within other expense (income), net.
 See the “Basis of Presentation” section above for impact of this ASU’s adoption on prior period income statement amounts.
 Prospective impact on costs capitalized into assets was not material.
ASU No. 2017-09, Scope of Modification Accounting
 Provides that fewer changes to the terms of share-based payment awards will require accounting under the modification model (which generally would have required additional compensation cost).
January 1, 2018
 Adopted prospectively with no immediate impact.
 3M does not typically make changes to the terms or conditions of its issued share-based payments.
ASU No. 2017-09, Scope of Modification Accounting
 Provides that fewer changes to the terms of share-based payment awards will require accounting under the modification model (which generally would have required additional compensation cost).
January 1, 2018
 Adopted prospectively with no immediate impact.
 3M does not typically make changes to the terms or conditions of its issued share-based payments.
Standards Issued and Not Yet Adopted
Standard
Relevant Description
Effective Date for 3M
Impact and Other Matters
ASU No. 2016-02, Leases (as amended by ASU No. 2018-10)
 Introduces a lessee model that requires entities to recognize assets and liabilities for most leases, but recognize expenses on their income statements in a manner similar to current accounting. This ASU does not make fundamental changes to existing lessor accounting.
January 1, 2019
 Requires modified retrospective transition applied to earliest period presented 
 3M is currently assessing this ASU’s impact.
 See the “Relevant New Standards Issued Subsequent to Most Recent Annual Report” below for further discussion on ASU No. 2018-10 issued in July 2018.
ASU No. 2016-13, Measurement of Credit Losses on Financial Instruments
 Introduces an approach, based on expected losses, to estimate credit losses on certain types of financial instruments and modifies the impairment model for available-for-sale debt securities.
 Amends the current other-than-temporary impairment model for available-for-sale debt securities. For such securities with unrealized losses, entities will still consider if a portion of any impairment is related only to credit losses and therefore recognized as a reduction in income.
January 1, 2020
 Required to make a cumulative-effect adjustment to retained earnings as of the beginning of the first reporting period in which the guidance is adopted.
 3M is currently assessing this ASU’s impact.
ASU No. 2017-08 , Premium Amortization on Purchased Callable Debt Securities
 Shortens the amortization period to the earliest call date for the premium related to certain callable debt securities that have explicit, noncontingent call features and are callable at a fixed price and preset date.
January 1, 2019
 3M’s marketable security portfolio includes limited instances of callable debt securities held at a premium.
 3M does not expect this ASU to have a material impact.
Standards Issued and Not Yet Adopted (continued)
Standard
Relevant Description
Effective Date for 3M
Impact and Other Matters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mends (1) the classification of financial instruments with down-round features as liabilities or equity by revising certain guidance relative to evaluating if they must be accounted for as derivative instruments and (2) the guidance on recognition and measurement of freestanding equity-classified instruments.
January 1, 2019
 No financial instruments with down-round features have been issued.
 3M does not expect this ASU to have a material impact.
ASU No. 2017-12, Targeted Improvements to Accounting for Hedging Activities
 Amends existing guidance to simplify application of hedge accounting in certain situations and allow companies to better align their hedge accounting with risk management activities.
 Simplifies related accounting by eliminating requirement to separately measure and report hedge ineffectiveness.
 Expands an entity’s ability to hedge nonfinancial and financial risk components.
January 1, 2019
 Required to make a cumulative-effect adjustment to retained earnings as of the beginning of the first reporting period in which the guidance is adopted .
 3M is currently assessing this ASU’s impact .
Relevant New Standards Issued Subsequent to Most Recent Annual Report
In February 2018, the FASB issued ASU No. 2018-02, Reclassification of Certain Tax Effects from Accumulated Other Comprehensive Income , which permits entities to reclassify, to retained earnings, the one-time income tax effects stranded in accumulated other comprehensive income (AOCI) arising from the change in the U.S. federal corporate tax rate as a result of the Tax Cuts and Jobs Act of 2017.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For 3M, the ASU is effective January 1, 2019. While this ASU will have no impact on 3M’s results of operations, the Company is currently assessing this standard’s impact on its consolidated financial condition.
In June 2018, the FASB issued ASU No. 2018-07, Improvements to Nonemployee Share-Based Payment Accounting ,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For 3M, the ASU is effective as of January 1, 2019. Because the Company does not grant share-based payments to nonemployees or customers, this ASU will not have a material impact on its consolidated results of operations and financial condition.
In June 2018, the FASB issued ASU No. 2018-08, Clarifying the Scope and the Accounting Guidance for Contributions Received and Contributions Made . The ASU applies to entities that receive or make contributions, which primarily are not-for-profit entities but also affects business entities that make contributions. In the context of business entities that make contributions, the FASB clarified that a contribution is conditional if the arrangement includes both a barrier for the recipient to be entitled to the assets transferred and a right of return for the assets transferred (or a right of release of the business entity’s obligation to transfer assets). The recognition of contribution expense is deferred for conditional arrangements and is immediate for unconditional arrangements. The ASU requires modified prospective transition to arrangements that have not been completed as of the effective date or that are entered into after the effective date, but full retrospective application to each period presented is permitted. For 3M, the ASU is effective as of January 1, 2019. The Company does not expect this ASU to have a material impact on its consolidated results of operations and financial condition.
In July 2018, the FASB issued ASU No. 2018-10, Codification Improvements to Topic 842, Leases , which amends ASU No. 2016-02, Leases . The new ASU includes certain clarifications to address potential narrow-scope implementation issues which the Company is incorporating into its assessment and adoption of ASU No. 2016-02. This ASU has the same transition requirements and effective date as ASU No. 2016-02, which for 3M is January 1, 2019.</t>
  </si>
  <si>
    <t>Significant Accounting Policies (Tables)</t>
  </si>
  <si>
    <t>Impact on previously reported values after correction</t>
  </si>
  <si>
    <t>Three months ended June 30, 2017
Previously
(Millions)
Reported
Revised
Change
Net Sales
$
7,810
$
7,810
$
—
Operating expenses
Cost of sales
4,007
4,020
13
Selling, general and administrative expenses
1,607
1,620
13
Research, development and related expenses
473
478
5
Gain on sale of businesses
(461)
(461)
—
Total operating expenses
5,626
5,657
31
Operating income
$
2,184
$
2,153
$
(31)
Other expense (income), net
$
42
$
11
$
(31)
Income before income taxes
$
2,142
$
2,142
$
—
Six months ended June 30, 2017
Previously
(Millions)
Reported
Revised
Change
Net Sales
$
15,495
$
15,495
$
—
Operating expenses
Cost of sales
7,876
7,902
26
Selling, general and administrative expenses
3,207
3,234
27
Research, development and related expenses
944
954
10
Gain on sale of businesses
(490)
(490)
—
Total operating expenses
11,537
11,600
63
Operating income
$
3,958
$
3,895
$
(63)
Other expense (income), net
$
79
$
16
$
(63)
Income before income taxes
$
3,879
$
3,879
$
—</t>
  </si>
  <si>
    <t>Earnings per share</t>
  </si>
  <si>
    <t>Three months ended
Six months ended
June 30,
June 30,
(Amounts in millions, except per share amounts)
2018
2017
2018
2017
Numerator:
Net income attributable to 3M
$
1,857
$
1,583
$
2,459
$
2,906
Denominator:
Denominator for weighted average 3M common shares outstanding – basic
591.4
598.1
593.8
598.1
Dilution associated with the Company’s stock-based compensation plans
12.8
14.7
14.7
14.3
Denominator for weighted average 3M common shares outstanding – diluted
604.2
612.8
608.5
612.4
Earnings per share attributable to 3M common shareholders – basic
$
3.14
$
2.65
$
4.14
$
4.86
Earnings per share attributable to 3M common shareholders – diluted
$
3.07
$
2.58
$
4.04
$
4.74</t>
  </si>
  <si>
    <t>Revenue (Tables)</t>
  </si>
  <si>
    <t>Schedule of disaggregated revenue recognized during the period</t>
  </si>
  <si>
    <t>Three months ended
Six months ended
June 30,
June 30,
Net Sales (Millions)
2018
2017
2018
2017
Abrasives
$
473
$
437
$
948
$
867
Adhesives and Tapes
1,165
1,096
2,318
2,171
Advanced Materials
317
287
621
574
Automotive and Aerospace
519
489
1,078
997
Automotive Aftermarket
438
418
856
835
Separation and Purification
238
219
474
439
Other Industrial
(2)
—
(3)
(1)
Total Industrial Business Group
$
3,148
$
2,946
$
6,292
$
5,882
Commercial Solutions
$
502
$
457
$
987
$
900
Personal Safety
957
721
1,919
1,428
Roofing Granules
99
96
200
193
Transportation Safety
257
295
493
598
Other Safety and Graphics
—
—
(1)
—
Total Safety and Graphics Business Group
$
1,815
$
1,569
$
3,598
$
3,119
Drug Delivery
$
119
$
120
$
238
$
241
Food Safety
84
76
166
149
Health Information Systems
205
195
410
386
Medical Solutions
772
729
1,548
1,443
Oral Care
342
330
696
666
Other Health Care
(2)
(1)
(2)
(1)
Total Health Care Business Group
$
1,520
$
1,449
$
3,056
$
2,884
Electronics
$
925
$
883
$
1,856
$
1,761
Energy
411
404
831
817
Other Electronics and Energy
1
3
—
3
Total Electronics and Energy Business Group
$
1,337
$
1,290
$
2,687
$
2,581
Consumer Health Care
$
100
$
104
$
202
$
206
Home Care
255
253
524
514
Home Improvement
507
460
954
868
Stationery and Office
351
340
650
632
Other Consumer
10
12
20
22
Total Consumer Business Group
$
1,223
$
1,169
$
2,350
$
2,242
Corporate and Unallocated
$
12
$
2
$
12
$
3
Elimination of Dual Credit
(665)
(615)
(1,327)
(1,216)
Total Company
$
8,390
$
7,810
$
16,668
$
15,495
Three months ended June 30, 2018
Net Sales (Millions)
United States
Asia Pacific
Europe, Middle East and Africa
Latin America and Canada
Other Unallocated
Worldwide
Industrial
$
1,182
$
870
$
777
$
318
$
1
$
3,148
Safety and Graphics
747
419
443
206
—
1,815
Health Care
703
292
381
145
(1)
1,520
Electronics and Energy
244
899
131
63
—
1,337
Consumer
742
236
138
105
2
1,223
Corporate and Unallocated
8
1
1
4
(2)
12
Elimination of Dual Credit
(278)
(213)
(113)
(60)
(1)
(665)
Total Company
$
3,348
$
2,504
$
1,758
$
781
$
(1)
$
8,390
Six months ended June 30, 2018
Net Sales (Millions)
United States
Asia Pacific
Europe, Middle East and Africa
Latin America and Canada
Other Unallocated
Worldwide
Industrial
$
2,282
$
1,814
$
1,562
$
634
$
—
$
6,292
Safety and Graphics
1,399
916
879
404
—
3,598
Health Care
1,405
591
775
286
(1)
3,056
Electronics and Energy
473
1,810
276
129
(1)
2,687
Consumer
1,352
508
279
211
—
2,350
Corporate and Unallocated
8
—
1
3
—
12
Elimination of Dual Credit
(527)
(459)
(222)
(119)
—
(1,327)
Total Company
$
6,392
$
5,180
$
3,550
$
1,548
$
(2)
$
16,668
Three months ended June 30, 2017
Net Sales (Millions)
United States
Asia Pacific
Europe, Middle East and Africa
Latin America and Canada
Other Unallocated
Worldwide
Industrial
$
1,114
$
810
$
709
$
314
$
(1)
$
2,946
Safety and Graphics
639
370
364
195
1
1,569
Health Care
697
261
353
137
1
1,449
Electronics and Energy
233
855
136
67
(1)
1,290
Consumer
694
231
139
105
—
1,169
Corporate and Unallocated
2
2
—
(1)
(1)
2
Elimination of Dual Credit
(252)
(207)
(96)
(60)
—
(615)
Total Company
$
3,127
$
2,322
$
1,605
$
757
$
(1)
$
7,810
Six months ended June 30, 2017
Net Sales (Millions)
United States
Asia Pacific
Europe, Middle East and Africa
Latin America and Canada
Other Unallocated
Worldwide
Industrial
$
2,196
$
1,663
$
1,405
$
619
$
(1)
$
5,882
Safety and Graphics
1,220
801
715
383
—
3,119
Health Care
1,387
521
706
270
—
2,884
Electronics and Energy
464
1,706
279
132
—
2,581
Consumer
1,281
490
265
207
(1)
2,242
Corporate and Unallocated
3
1
—
—
(1)
3
Elimination of Dual Credit
(483)
(427)
(188)
(118)
—
(1,216)
Total Company
$
6,068
$
4,755
$
3,182
$
1,493
$
(3)
$
15,495</t>
  </si>
  <si>
    <t>Acquisitions and Divestitures (Tables)</t>
  </si>
  <si>
    <t>Acquisitions</t>
  </si>
  <si>
    <t>Approximate amounts of major assets and liabilities associated with disposal groups classified as held-for-sale</t>
  </si>
  <si>
    <t>December 31,
(Millions)
2017
Accounts receivable
$
25
Property, plant and equipment (net)
20</t>
  </si>
  <si>
    <t>Goodwill and Intangible Assets (Tables)</t>
  </si>
  <si>
    <t>December 31, 2017
Acquisition
Divestiture
Translation
June 30, 2018
(Millions)
Balance
activity
activity
and other
Balance
Industrial
$
2,678
$
—
$
(4)
$
(44)
$
2,630
Safety and Graphics
4,419
(16)
(8)
(57)
4,338
Health Care
1,682
—
—
(19)
1,663
Electronics and Energy
1,524
—
(247)
(10)
1,267
Consumer
210
—
—
(1)
209
Total Company
$
10,513
$
(16)
$
(259)
$
(131)
$
10,107</t>
  </si>
  <si>
    <t>Acquired Intangible Assets</t>
  </si>
  <si>
    <t>June 30,
December 31,
(Millions)
2018
2017
Customer related intangible assets
$
2,302
$
2,332
Patents
554
561
Other technology-based intangible assets
578
583
Definite-lived tradenames
676
678
Other amortizable intangible assets
204
207
Total gross carrying amount
$
4,314
$
4,361
Accumulated amortization — customer related
(931)
(874)
Accumulated amortization — patents
(491)
(489)
Accumulated amortization — other technology based
(312)
(292)
Accumulated amortization — definite-lived tradenames
(272)
(256)
Accumulated amortization — other
(164)
(162)
Total accumulated amortization
$
(2,170)
$
(2,073)
Total finite-lived intangible assets — net
$
2,144
$
2,288
Non-amortizable intangible assets (primarily tradenames)
643
648
Total intangible assets — net
$
2,787
$
2,936</t>
  </si>
  <si>
    <t>Schedule of amortization expense for acquired intangible assets</t>
  </si>
  <si>
    <t>Amortization expense for acquired intangible assets for the three and six months ended June 30, 2018 and 2017 follows:
Three months ended
Six months ended
June 30,
June 30,
(Millions)
2018
2017
2018
2017
Amortization expense
$
63
$
47
$
127
$
111</t>
  </si>
  <si>
    <t>Schedule of expected amortization expense for acquired amortizable intangible assets</t>
  </si>
  <si>
    <t>Expected amortization expense for acquired amortizable intangible assets recorded as of June 30, 2018:
Remainder of
After
(Millions)
2018
2019
2020
2021
2022
2023
2023
Amortization expense
$
123
$
241
$
229
$
220
$
206
$
175
$
950</t>
  </si>
  <si>
    <t>Restructuring Actions and Exit Activities (Tables)</t>
  </si>
  <si>
    <t>2018 Restructuring Actions</t>
  </si>
  <si>
    <t>Schedule of restructuring charges by income statement line</t>
  </si>
  <si>
    <t>The restructuring charges were recorded in the income statement as follows:
(Millions)
Second Quarter 2018
Cost of sales
$
12
Selling, general and administrative expenses
89
Research, development and related expenses
4
Total
$
105</t>
  </si>
  <si>
    <t>Accrued restructuring action balances</t>
  </si>
  <si>
    <t>Components of these restructuring actions, follow:
(Millions)
Employee-Related
Expense incurred in the second quarter of 2018
$
105
Cash payments
(6)
Accrued restructuring action balances as of June 30, 2018
$
99</t>
  </si>
  <si>
    <t>2017 Restructuring Actions</t>
  </si>
  <si>
    <t>Components of these restructuring actions, including cash and non-cash impacts, follow:
(Millions)
Employee-Related
Expense incurred in the second quarter of 2017
$
99
Cash payments
(8)
Adjustments
(3)
Accrued restructuring action balances as of December 31, 2017
$
88
Cash payments
(13)
Adjustments
(27)
Accrued restructuring action balances as of June 30, 2018
$
48</t>
  </si>
  <si>
    <t>Supplemental Income Statement Information (Tables)</t>
  </si>
  <si>
    <t>Schedule of other expense (income)</t>
  </si>
  <si>
    <t>Three months ended
Six months ended
June 30,
June 30,
(Millions)
2018
2017
2018
2017
Interest expense
$
88
$
54
$
170
$
99
Interest income
(16)
(12)
(37)
(20)
Pension and postretirement net periodic benefit cost (benefit)
(21)
(31)
(40)
(63)
Total
$
51
$
11
$
93
$
16</t>
  </si>
  <si>
    <t>Supplemental Equity and Comprehensive Income Information (Tables)</t>
  </si>
  <si>
    <t>Consolidated Statement of Changes in Equity</t>
  </si>
  <si>
    <t>Three months ended June 30, 2018
3M Company Shareholders
Common
Accumulated
Stock and
Other
Additional
Comprehensive
Non-
Paid-in
Retained
Treasury
Income
controlling
(Millions)
Total
Capital
Earnings
Stock
(Loss)
Interest
Balance at March 31, 2018
$
11,039
$
5,505
$
38,453
$
(26,178)
$
(6,803)
$
62
Net income
1,862
1,857
5
Other comprehensive income (loss), net of tax:
Cumulative translation adjustment
(496)
(492)
(4)
Defined benefit pension and post-retirement plans adjustment
114
114
—
Cash flow hedging instruments - unrealized gain (loss)
162
162
—
Total other comprehensive income (loss), net of tax
(220)
Dividends declared
(802)
(802)
Stock-based compensation
54
54
Reacquired stock
(1,591)
(1,591)
Issuances pursuant to stock option and benefit plans
86
(66)
152
Balance at June 30, 2018
$
10,428
$
5,559
$
39,442
$
(27,617)
$
(7,019)
$
63
Six months ended June 30, 2018
3M Company Shareholders
Common
Accumulated
Stock and
Other
Additional
Comprehensive
Non-
Paid-in
Retained
Treasury
Income
controlling
(Millions)
Total
Capital
Earnings
Stock
(Loss)
Interest
Balance at December 31, 2017
$
11,622
$
5,361
$
39,115
$
(25,887)
$
(7,026)
$
59
Net income
2,468
2,459
9
Other comprehensive income (loss), net of tax:
Cumulative translation adjustment
(329)
(324)
(5)
Defined benefit pension and post-retirement plans adjustment
230
230
—
Cash flow hedging instruments - unrealized gain (loss)
101
101
—
Total other comprehensive income (loss), net of tax
2
Dividends declared
(1,612)
(1,612)
Stock-based compensation
198
198
Reacquired stock
(2,563)
(2,563)
Issuances pursuant to stock option and benefit plans
313
(520)
833
Balance at June 30, 2018
$
10,428
$
5,559
$
39,442
$
(27,617)
$
(7,019)
$
63
Three months ended June 30, 2017
3M Company Shareholders
Common
Accumulated
Stock and
Other
Additional
Comprehensive
Non-
Paid-in
Retained
Treasury
Income
controlling
(Millions)
Total
Capital
Earnings
Stock
(Loss)
Interest
Balance at March 31, 2017
$
11,040
$
5,198
$
38,094
$
(25,354)
$
(6,949)
$
51
Net income
1,585
1,583
2
Other comprehensive income (loss), net of tax:
Cumulative translation adjustment
(67)
(67)
—
Defined benefit pension and post-retirement plans adjustment
78
78
—
Cash flow hedging instruments - unrealized gain (loss)
(51)
(51)
—
Total other comprehensive income (loss), net of tax
(40)
Dividends declared
(701)
(701)
Stock-based compensation
55
55
Reacquired stock
(475)
(475)
Issuances pursuant to stock option and benefit plans
180
(183)
363
Balance at June 30, 2017
$
11,644
$
5,253
$
38,793
$
(25,466)
$
(6,989)
$
53
Six months ended June 30, 2017
3M Company Shareholders
Common
Accumulated
Stock and
Other
Additional
Comprehensive
Non-
Paid-in
Retained
Treasury
Income
controlling
(Millions)
Total
Capital
Earnings
Stock
(Loss)
Interest
Balance at December 31, 2016
$
10,343
$
5,070
$
37,907
$
(25,434)
$
(7,245)
$
45
Net income
2,911
2,906
5
Other comprehensive income (loss), net of tax:
Cumulative translation adjustment
225
222
3
Defined benefit pension and post-retirement plans adjustment
161
161
—
Cash flow hedging instruments - unrealized gain (loss)
(127)
(127)
—
Total other comprehensive income (loss), net of tax
259
Dividends declared
(1,403)
(1,403)
Stock-based compensation
183
183
Reacquired stock
(1,153)
(1,153)
Issuances pursuant to stock option and benefit plans
504
(617)
1,121
Balance at June 30, 2017
$
11,644
$
5,253
$
38,793
$
(25,466)
$
(6,989)
$
53</t>
  </si>
  <si>
    <t>Changes in Accumulated Other Comprehensive Income (Loss) Attributable to 3M</t>
  </si>
  <si>
    <t>Three months ended June 30, 2018
Total
Defined Benefit
Cash Flow
Accumulated
Pension and
Hedging
Other
Cumulative
Postretirement
Instruments,
Comprehensive
Translation
Plans
Unrealized
Income
(Millions)
Adjustment
Adjustment
Gain (Loss)
(Loss)
Balance at March 31, 2018, net of tax:
$
(1,470)
$
(5,160)
$
(173)
$
(6,803)
Other comprehensive income (loss), before tax:
Amounts before reclassifications
(411)
—
182
(229)
Amounts reclassified out
—
151
28
179
Total other comprehensive income (loss), before tax
(411)
151
210
(50)
Tax effect
(81)
(37)
(48)
(166)
Total other comprehensive income (loss), net of tax
(492)
114
162
(216)
Balance at June 30, 2018, net of tax:
$
(1,962)
$
(5,046)
$
(11)
$
(7,019)
Six months ended June 30, 2018
Total
Defined Benefit
Cash Flow
Accumulated
Pension and
Hedging
Other
Cumulative
Postretirement
Instruments,
Comprehensive
Translation
Plans
Unrealized
Income
(Millions)
Adjustment
Adjustment
Gain (Loss)
(Loss)
Balance at December 31, 2017, net of tax:
$
(1,638)
$
(5,276)
$
(112)
$
(7,026)
Other comprehensive income (loss), before tax:
Amounts before reclassifications
(282)
—
100
(182)
Amounts reclassified out
—
302
62
364
Total other comprehensive income (loss), before tax
(282)
302
162
182
Tax effect
(42)
(72)
(61)
(175)
Total other comprehensive income (loss), net of tax
(324)
230
101
7
Balance at June 30, 2018, net of tax:
$
(1,962)
$
(5,046)
$
(11)
$
(7,019)
Three months ended June 30, 2017
Total
Defined Benefit
Cash Flow
Accumulated
Pension and
Hedging
Other
Cumulative
Postretirement
Instruments,
Comprehensive
Translation
Plans
Unrealized
Income
(Millions)
Adjustment
Adjustment
Gain (Loss)
(Loss)
Balance at March 31, 2017, net of tax:
$
(1,719)
$
(5,245)
$
15
$
(6,949)
Other comprehensive income (loss), before tax:
Amounts before reclassifications
(167)
—
(74)
(241)
Amounts reclassified out
—
119
(5)
114
Total other comprehensive income (loss), before tax
(167)
119
(79)
(127)
Tax effect
100
(41)
28
87
Total other comprehensive income (loss), net of tax
(67)
78
(51)
(40)
Balance at June 30, 2017, net of tax:
$
(1,786)
$
(5,167)
$
(36)
$
(6,989)
Six months ended June 30, 2017
Total
Defined Benefit
Cash Flow
Accumulated
Pension and
Hedging
Other
Cumulative
Postretirement
Instruments,
Comprehensive
Translation
Plans
Unrealized
Income
(Millions)
Adjustment
Adjustment
Gain (Loss)
(Loss)
Balance at December 31, 2016, net of tax:
$
(2,008)
$
(5,328)
$
91
$
(7,245)
Other comprehensive income (loss), before tax:
Amounts before reclassifications
59
—
(175)
(116)
Amounts reclassified out
—
238
(23)
215
Total other comprehensive income (loss), before tax
59
238
(198)
99
Tax effect
163
(77)
71
157
Total other comprehensive income (loss), net of tax
222
161
(127)
256
Balance at June 30, 2017, net of tax
$
(1,786)
$
(5,167)
$
(36)
$
(6,989)</t>
  </si>
  <si>
    <t>Reclassifications Out of Accumulated Other Comprehensive Income</t>
  </si>
  <si>
    <t>Amount Reclassified from
Details about Accumulated Other
Accumulated Other Comprehensive Income
Comprehensive Income Components
Three months ended June 30,
Six months ended June 30,
Location on Income
(Millions)
2018
2017
2018
2017
Statement
Gains (losses) associated with defined benefit pension and postretirement plans amortization
Prior service benefit
$
19
$
22
$
38
$
44
See Note 11
Net actuarial loss
(170)
(141)
(340)
(282)
See Note 11
Total before tax
(151)
(119)
(302)
(238)
Tax effect
37
41
72
77
Provision for income taxes
Net of tax
$
(114)
$
(78)
$
(230)
$
(161)
Cash flow hedging instruments gains (losses)
Foreign currency forward/option contracts
$
(27)
$
5
$
(61)
$
23
Cost of sales
Interest rate swap contracts
(1)
—
(1)
—
Interest expense
Total before tax
(28)
5
(62)
23
Tax effect
7
(2)
15
(8)
Provision for income taxes
Net of tax
$
(21)
$
3
$
(47)
$
15
Total reclassifications for the period, net of tax
$
(135)
$
(75)
$
(277)
$
(146)</t>
  </si>
  <si>
    <t>Marketable Securities (Tables)</t>
  </si>
  <si>
    <t>Schedule of marketable securities</t>
  </si>
  <si>
    <t>(Millions)
June 30, 2018
December 31, 2017
Corporate debt securities
$
—
$
14
Commercial paper
347
899
Certificates of deposit/time deposits
31
76
U.S. municipal securities
4
3
Asset-backed securities:
Automobile loan related
3
16
Credit card related
—
68
Asset-backed securities total
3
84
Current marketable securities
$
385
$
1,076
U.S. municipal securities
$
26
$
27
Non-current marketable securities
$
26
$
27
Total marketable securities
$
411
$
1,103</t>
  </si>
  <si>
    <t>Marketable securities by contractual maturity</t>
  </si>
  <si>
    <t>(Millions)
June 30, 2018
Due in one year or less
$
382
Due after one year through five years
15
Due after five years through ten years
14
Total marketable securities
$
411</t>
  </si>
  <si>
    <t>Pension and Postretirement Benefit Plans (Tables)</t>
  </si>
  <si>
    <t>Components of net periodic benefit cost (benefit)</t>
  </si>
  <si>
    <t>Three months ended June 30,
Qualified and Non-qualified
Pension Benefits
Postretirement
United States
International
Benefits
(Millions)
2018
2017
2018
2017
2018
2017
Net periodic benefit cost (benefit)
Operating expense
Service cost
$
72
$
67
$
37
$
34
$
13
$
12
Non-operating expense
Interest cost
$
141
$
142
$
40
$
37
$
20
$
20
Expected return on plan assets
(272)
(259)
(79)
(69)
(21)
(21)
Amortization of prior service benefit
(6)
(6)
(3)
(3)
(10)
(13)
Amortization of net actuarial loss
126
97
29
30
15
14
Total non-operating expense (benefit)
(11)
(26)
(13)
(5)
4
—
Total net periodic benefit cost (benefit)
$
61
$
41
$
24
$
29
$
17
$
12
Six months ended June 30,
Qualified and Non-qualified
Pension Benefits
Postretirement
United States
International
Benefits
(Millions)
2018
2017
2018
2017
2018
2017
Net periodic benefit cost (benefit)
Operating expense
Service cost
$
144
$
134
$
73
$
67
$
26
$
25
Non-operating expense
Interest cost
$
282
$
284
$
80
$
74
$
40
$
39
Expected return on plan assets
(544)
(518)
(157)
(138)
(42)
(42)
Amortization of prior service benefit
(12)
(12)
(6)
(6)
(20)
(26)
Amortization of net actuarial loss
252
194
58
60
30
28
Total non-operating expense (benefit)
(22)
(52)
(25)
(10)
8
(1)
Total net periodic benefit cost (benefit)
$
122
$
82
$
48
$
57
$
34
$
24</t>
  </si>
  <si>
    <t>Derivatives (Tables)</t>
  </si>
  <si>
    <t>Gain (loss) on derivative instruments designated as cash flow hedges</t>
  </si>
  <si>
    <t>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Three months ended June 30, 2018
Portion of Derivative
Comprehensive Income
Recognized in Income
(Millions)
Amount
Location
Amount
Location
Amount
Foreign currency forward/option contracts
$
179
Cost of sales
$
(27)
Cost of sales
$
—
Interest rate swap contracts
3
Interest expense
(1)
Interest expense
—
Total
$
182
$
(28)
$
—
Six months ended June 30, 2018
(Millions)
Amount
Location
Amount
Location
Amount
Foreign currency forward/option contracts
$
100
Cost of sales
$
(61)
Cost of sales
$
—
Interest rate swap contracts
—
Interest expense
(1)
Interest expense
—
Total
$
100
$
(62)
$
—
Three months ended June 30, 2017
Portion of Derivative
Comprehensive Income
Recognized in Income
(Millions)
Amount
Location
Amount
Location
Amount
Foreign currency forward/option contracts
$
(72)
Cost of sales
$
5
Cost of sales
$
—
Interest rate swap contracts
(2)
Interest expense
—
Interest expense
—
Total
$
(74)
$
5
$
—
Six months ended June 30, 2017
Portion of Derivative
Comprehensive Income
Recognized in Income
(Millions)
Amount
Location
Amount
Location
Amount
Foreign currency forward/option contracts
$
(172)
Cost of sales
$
23
Cost of sales
$
—
Interest rate swap contracts
(3)
Interest expense
—
Interest expense
—
Total
$
(175)
$
23
$
—</t>
  </si>
  <si>
    <t>Gain (loss) on derivative instruments designated as fair value hedges</t>
  </si>
  <si>
    <t>Gain (Loss) on Derivative
Gain (Loss) on Hedged Item
Three months ended June 30, 2018
Recognized in Income
Recognized in Income
(Millions)
Location
Amount
Location
Amount
Interest rate swap contracts
Interest expense
$
(1)
Interest expense
$
1
Total
$
(1)
$
1
Six months ended June 30, 2018
(Millions)
Location
Amount
Location
Amount
Interest rate swap contracts
Interest expense
$
(12)
Interest expense
$
12
Total
$
(12)
$
12
Three months ended June 30, 2017
(Millions)
Location
Amount
Location
Amount
Interest rate swap contracts
Interest expense
$
1
Interest expense
$
(1)
Total
$
1
$
(1)
Six months ended June 30, 2017
(Millions)
Location
Amount
Location
Amount
Interest rate swap contracts
Interest expense
$
(4)
Interest expense
$
4
Total
$
(4)
$
4</t>
  </si>
  <si>
    <t>Gain (loss) on derivative and non-derivative instruments designated as net investment hedges</t>
  </si>
  <si>
    <t>Pretax Gain (Loss)
Recognized as
Cumulative Translation
within Other
Ineffective Portion of Gain (Loss) on
Comprehensive Income
Instrument and Amount Excluded
on Effective Portion of
from Effectiveness Testing
Three months ended June 30, 2018
Instrument
Recognized in Income
(Millions)
Amount
Location
Amount
Foreign currency denominated debt
$
299
Cost of sales
$
—
Foreign currency forward contracts
23
Cost of sales
1
Total
$
322
$
1
Six months ended June 30, 2018
Comprehensive Income
Instrument and Amount Excluded
(Millions)
Amount
Location
Amount
Foreign currency denominated debt
$
171
Cost of sales
$
(2)
Foreign currency forward contracts
17
Cost of sales
—
Total
$
188
$
(2)
Three months ended June 30, 2017
Comprehensive Income
Instrument and Amount Excluded
(Millions)
Amount
Location
Amount
Foreign currency denominated debt
$
(270)
Cost of sales
$
—
Foreign currency forward contracts
(7)
Cost of sales
3
Total
$
(277)
$
3
Six months ended June 30, 2017
Comprehensive Income
Instrument and Amount Excluded
(Millions)
Amount
Location
Amount
Foreign currency denominated debt
$
(391)
Cost of sales
$
—
Foreign currency forward contracts
(27)
Cost of sales
5
Total
$
(418)
$
5</t>
  </si>
  <si>
    <t>Gain (loss) on derivative instruments not designated as hedging instruments</t>
  </si>
  <si>
    <t>Three months ended June 30, 2018
Six months ended June 30, 2018
Gain (Loss) on Derivative Recognized in
Gain (Loss) on Derivative Recognized in
Income
Income
(Millions)
Location
Amount
Location
Amount
Foreign currency forward/option contracts
Cost of sales
$
3
Cost of sales
$
—
Foreign currency forward contracts
Interest expense
(114)
Interest expense
(91)
Total
$
(111)
$
(91)
Three months ended June 30, 2017
Six months ended June 30, 2017
Gain (Loss) on Derivative Recognized in
Gain (Loss) on Derivative Recognized in
Income
Income
(Millions)
Location
Amount
Location
Amount
Foreign currency forward/option contracts
Cost of sales
$
6
Cost of sales
$
5
Foreign currency forward contracts
Interest expense
(138)
Interest expense
(96)
Total
$
(132)
$
(91)</t>
  </si>
  <si>
    <t>Location and Fair Value of Derivative Instruments</t>
  </si>
  <si>
    <t>Gross
Assets
Liabilities
June 30, 2018
Notional
Fair
Fair
(Millions)
Amount
Location
Value Amount
Location
Value Amount
Derivatives designated as
hedging instruments
Foreign currency forward/option contracts
$
2,054
Other current assets
$
46
Other current liabilities
$
21
Foreign currency forward/option contracts
1,264
Other assets
42
Other liabilities
13
Interest rate swap contracts
1,350
Other current assets
—
Other current liabilities
7
Interest rate swap contracts
1,103
Other assets
20
Other liabilities
10
Total derivatives designated as hedging instruments
$
108
$
51
Derivatives not designated as
hedging instruments
Foreign currency forward/option contracts
$
3,834
Other current assets
$
22
Other current liabilities
$
66
Total derivatives not designated as hedging instruments
$
22
$
66
Total derivative instruments
$
130
$
117
Gross
Assets
Liabilities
December 31, 2017
Notional
Fair
Fair
(Millions)
Amount
Location
Value Amount
Location
Value Amount
Derivatives designated as
hedging instruments
Foreign currency forward/option contracts
$
2,204
Other current assets
$
7
Other current liabilities
$
109
Foreign currency forward/option contracts
1,392
Other assets
20
Other liabilities
56
Interest rate swap contracts
450
Other current assets
—
Other current liabilities
1
Interest rate swap contracts
1,503
Other assets
21
Other liabilities
6
Total derivatives designated as hedging instruments
$
48
$
172
Derivatives not designated as
hedging instruments
Foreign currency forward/option contracts
$
4,974
Other current assets
$
30
Other current liabilities
$
25
Total derivatives not designated as hedging instruments
$
30
$
25
Total derivative instruments
$
78
$
197</t>
  </si>
  <si>
    <t>Offsetting Assets</t>
  </si>
  <si>
    <t>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June 30, 2018
Consolidated
Recognized
Cash Collateral
Net Amount of
(Millions)
Balance Sheet
Derivative Liabilities
Received
Derivative Assets
Derivatives subject to master netting agreements
$
130
$
59
$
—
$
71
Derivatives not subject to master netting agreements
—
—
Total
$
130
$
71
December 31, 2017
(Millions)
Derivatives subject to master netting agreements
$
78
$
27
$
—
$
51
Derivatives not subject to master netting agreements
—
—
Total
$
78
$
51</t>
  </si>
  <si>
    <t>Offsetting Liabilities</t>
  </si>
  <si>
    <t>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June 30, 2018
Consolidated
Recognized
Cash Collateral
Net Amount of
(Millions)
Balance Sheet
Derivative Assets
Pledged
Derivative Liabilities
Derivatives subject to master netting agreements
$
115
$
59
$
—
$
56
Derivatives not subject to master netting agreements
2
2
Total
$
117
$
58
December 31, 2017
(Millions)
Derivatives subject to master netting agreements
$
197
$
27
$
—
$
170
Derivatives not subject to master netting agreements
—
—
Total
$
197
$
170</t>
  </si>
  <si>
    <t>Fair Value Measurements (Tables)</t>
  </si>
  <si>
    <t>Fair Value, Assets and Liabilities Measured on Recurring Basis</t>
  </si>
  <si>
    <t>Fair Value Measurements
Description
Fair Value at
Using Inputs Considered as
(Millions)
June 30, 2018
Level 1
Level 2
Level 3
Assets:
Available-for-sale:
Marketable securities:
Commercial paper
$
347
$
—
$
347
$
—
Certificates of deposit/time deposits
31
—
31
—
Asset-backed securities:
Automobile loan related
3
—
3
—
U.S. municipal securities
30
—
—
30
Derivative instruments — assets:
Foreign currency forward/option contracts
110
—
110
—
Interest rate swap contracts
20
—
20
—
Liabilities:
Derivative instruments — liabilities:
Foreign currency forward/option contracts
100
—
100
—
Interest rate swap contracts
17
—
17
—
Fair Value Measurements
Description
Fair Value at
Using Inputs Considered as
(Millions)
December 31, 2017
Level 1
Level 2
Level 3
Assets:
Available-for-sale:
Marketable securities:
Corporate debt securities
$
14
$
—
$
14
$
—
Commercial paper
899
—
899
—
Certificates of deposit/time deposits
76
—
76
—
Asset-backed securities:
Automobile loan related
16
—
16
—
Credit card related
68
—
68
—
U.S. municipal securities
30
—
—
30
Derivative instruments — assets:
Foreign currency forward/option contracts
57
—
57
—
Interest rate swap contracts
21
—
21
—
Liabilities:
Derivative instruments — liabilities:
Foreign currency forward/option contracts
190
—
190
—
Interest rate swap contracts
7
—
7
—</t>
  </si>
  <si>
    <t>Fair Value, Assets Measured on Recurring Basis, Unobservable Input Reconciliation</t>
  </si>
  <si>
    <t>Three months ended
Six months ended
Marketable securities — certain U.S. municipal securities only
June 30,
June 30,
(Millions)
2018
2017
2018
2017
Beginning balance
$
30
$
20
$
30
$
20
Total gains or losses:
Included in earnings
—
—
—
—
Included in other comprehensive income
—
—
—
—
Purchases and issuances
—
—
—
—
Sales and settlements
—
—
—
—
Transfers in and/or out of level 3
—
—
—
—
Ending balance
$
30
$
20
$
30
$
20
Change in unrealized gains or losses for the period included in earnings for securities held at the end of the reporting period
—
—
—
—</t>
  </si>
  <si>
    <t>Fair Value of Financial Instruments by Balance Sheet Grouping</t>
  </si>
  <si>
    <t>June 30, 2018
December 31, 2017
Carrying
Fair
Carrying
Fair
(Millions)
Value
Value
Value
Value
Long-term debt, excluding current portion
$
11,294
$
11,474
$
12,096
$
12,535</t>
  </si>
  <si>
    <t>Stock-Based Compensation (Tables)</t>
  </si>
  <si>
    <t>Stock-Based Compensation Expense</t>
  </si>
  <si>
    <t>Stock-Based Compensation Expense
Three months ended
Six months ended
June 30,
June 30,
(Millions)
2018
2017
2018
2017
Cost of sales
$
9
$
9
$
32
$
32
Selling, general and administrative expenses
33
43
142
141
Research, development and related expenses
7
7
34
33
Stock-based compensation expenses
$
49
$
59
$
208
$
206
Income tax benefits
$
(19)
$
(74)
$
(117)
$
(222)
Stock-based compensation expenses (benefits), net of tax
$
30
$
(15)
$
91
$
(16)</t>
  </si>
  <si>
    <t>Stock Option Activity</t>
  </si>
  <si>
    <t>Stock Option Program
The following table summarizes stock option activity during the six months ended June 30, 2018:
Weighted
Average
Weighted
Remaining
Aggregate
Number of
Average
Contractual
Intrinsic Value
(Options in thousands)
Options
Exercise Price
Life (months)
(millions)
Under option —
January 1
34,965
$
125.73
Granted:
Annual
3,174
233.62
Exercised
(2,378)
89.67
Forfeited
(73)
186.24
June 30
35,688
$
137.60
71
$
2,226
Options exercisable
June 30
27,222
$
120.84
60
$
2,066</t>
  </si>
  <si>
    <t>Stock Option Assumptions</t>
  </si>
  <si>
    <t>Stock Option Assumptions
Annual
2018
Exercise price
$
233.63
Risk-free interest rate
2.7
%
Dividend yield
2.4
%
Expected volatility
21.0
%
Expected life (months)
78
Black-Scholes fair value
$
41.59</t>
  </si>
  <si>
    <t>Restricted Stock and Restricted Stock Units Activity</t>
  </si>
  <si>
    <t>Restricted Stock and Restricted Stock Units
The following table summarizes restricted stock and restricted stock unit activity during the six months ended June 30, 2018:
Weighted
Average
Number of
Grant Date
(Shares in thousands)
Shares
Fair Value
Nonvested balance —
As of January 1
1,994
$
162.60
Granted
Annual
467
233.61
Other
3
209.26
Vested
(632)
164.37
Forfeited
(22)
177.93
As of June 30
1,810
$
180.22</t>
  </si>
  <si>
    <t>Performance Shares Activity</t>
  </si>
  <si>
    <t>The following table summarizes performance share activity during the six months ended June 30, 2018:
Weighted
Average
Number of
Grant Date
(Shares in thousands)
Shares
Fair Value
Undistributed balance —
As of January 1
686
$
171.90
Granted
156
231.34
Distributed
(206)
159.82
Performance change
2
249.07
Forfeited
(11)
194.69
As of June 30
627
$
190.52</t>
  </si>
  <si>
    <t>Business Segments (Tables)</t>
  </si>
  <si>
    <t>Business Segment Information
Three months ended
Six months ended
June 30,
June 30,
(Millions)
2018
2017
2018
2017
Net Sales
Industrial
$
3,148
$
2,946
$
6,292
$
5,882
Safety and Graphics
1,815
1,569
3,598
3,119
Health Care
1,520
1,449
3,056
2,884
Electronics and Energy
1,337
1,290
2,687
2,581
Consumer
1,223
1,169
2,350
2,242
Corporate and Unallocated
12
2
12
3
Elimination of Dual Credit
(665)
(615)
(1,327)
(1,216)
Total Company
$
8,390
$
7,810
$
16,668
$
15,495
Operating Income
Industrial
$
724
$
568
$
1,443
$
1,238
Safety and Graphics
480
851
963
1,250
Health Care
435
408
895
837
Electronics and Energy
865
325
1,202
581
Consumer
261
198
479
421
Corporate and Unallocated
(206)
(51)
(1,252)
(144)
Elimination of Dual Credit
(158)
(146)
(322)
(288)
Total Company
$
2,401
$
2,153
$
3,408
$
3,895</t>
  </si>
  <si>
    <t>Significant Accounting Policies - Basis of Presentation (Details) - USD ($) $ in Millions</t>
  </si>
  <si>
    <t>New Accounting Pronouncements or Change in Accounting Principle</t>
  </si>
  <si>
    <t>Previously Reported | ASU 2017-07 Improving the Presentation of Net Periodic Pension Cost and Net Periodic Postretirement Benefit Cost</t>
  </si>
  <si>
    <t>Change | ASU 2017-07 Improving the Presentation of Net Periodic Pension Cost and Net Periodic Postretirement Benefit Cost</t>
  </si>
  <si>
    <t>Significant Accounting Policies - Foreign Currency Translation (Details) - Subsidiary $ in Millions, $ in Millions, 
       in Billions</t>
  </si>
  <si>
    <t>12 Months Ended</t>
  </si>
  <si>
    <t>Jun. 30, 2018VEF (
      )</t>
  </si>
  <si>
    <t>Jun. 30, 2018ARS ($)</t>
  </si>
  <si>
    <t>Jun. 30, 2018USD ($)</t>
  </si>
  <si>
    <t>Venezuela</t>
  </si>
  <si>
    <t>Accumulated other comprehensive loss that 3M Company has recorded from its Venezuelan subsidiary</t>
  </si>
  <si>
    <t>Foreign currency exchange rate</t>
  </si>
  <si>
    <t>Argentina</t>
  </si>
  <si>
    <t>Threshold percentage used to determine if economic environment is highly inflationary</t>
  </si>
  <si>
    <t>100.00%</t>
  </si>
  <si>
    <t>Number of years used to determine if economic environment is highly inflationary</t>
  </si>
  <si>
    <t>3 years</t>
  </si>
  <si>
    <t>Maximum | Venezuela</t>
  </si>
  <si>
    <t>Balance of the Company's overall net monetary assets valued functional currency |</t>
  </si>
  <si>
    <t>Maximum | Argentina</t>
  </si>
  <si>
    <t>Operating income of subsidiaries as percent of consolidated amount high end of range</t>
  </si>
  <si>
    <t>0.50%</t>
  </si>
  <si>
    <t>Balance of the Company's overall net monetary assets valued functional currency</t>
  </si>
  <si>
    <t>Significant Accounting Policies - Earnings Per Share (Details) - USD ($) $ / shares in Units, shares in Millions, $ in Millions</t>
  </si>
  <si>
    <t>Options outstanding not included in computation of diluted earnings per share (in shares)</t>
  </si>
  <si>
    <t>Numerator:</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 New Accounting Pronouncements (Details) - USD ($) $ in Millions</t>
  </si>
  <si>
    <t>Jan. 01, 2018</t>
  </si>
  <si>
    <t>ASU 2016-16 Intra-Entity Transfers of Assets Other Than Inventory | Maximum</t>
  </si>
  <si>
    <t>Difference between Revenue Guidance in Effect before and after Topic 606 | Maximum</t>
  </si>
  <si>
    <t>Revenue (Details) - USD ($) $ in Millions</t>
  </si>
  <si>
    <t>Revenue, Initial Application Period Cumulative Effect Transition</t>
  </si>
  <si>
    <t>Contract Balance</t>
  </si>
  <si>
    <t>Current deferred income balances</t>
  </si>
  <si>
    <t>Net Sales</t>
  </si>
  <si>
    <t>Exemptions and Practical Expedients Applied or Elected</t>
  </si>
  <si>
    <t>Practical Expedient, unfulfilled performance obligation</t>
  </si>
  <si>
    <t>true</t>
  </si>
  <si>
    <t>Practical Expedient, relative to costs of obtaining a contract</t>
  </si>
  <si>
    <t>ASU 2014-09 Revenue from Contracts with Customers | Difference between Revenue Guidance in Effect before and after Topic 606</t>
  </si>
  <si>
    <t>Revenue - Disaggregated Revenue (Details) - USD ($) $ in Millions</t>
  </si>
  <si>
    <t>Disaggregation of Revenue</t>
  </si>
  <si>
    <t>Calculated under Revenue Guidance in Effect before Topic 606</t>
  </si>
  <si>
    <t>Abrasives</t>
  </si>
  <si>
    <t>Abrasives | Calculated under Revenue Guidance in Effect before Topic 606</t>
  </si>
  <si>
    <t>Adhesives and Tapes</t>
  </si>
  <si>
    <t>Adhesives and Tapes | Calculated under Revenue Guidance in Effect before Topic 606</t>
  </si>
  <si>
    <t>Advanced Materials</t>
  </si>
  <si>
    <t>Advanced Materials | Calculated under Revenue Guidance in Effect before Topic 606</t>
  </si>
  <si>
    <t>Automotive and Aerospace</t>
  </si>
  <si>
    <t>Automotive and Aerospace | Calculated under Revenue Guidance in Effect before Topic 606</t>
  </si>
  <si>
    <t>Automotive Aftermarket</t>
  </si>
  <si>
    <t>Automotive Aftermarket | Calculated under Revenue Guidance in Effect before Topic 606</t>
  </si>
  <si>
    <t>Separation and Purification</t>
  </si>
  <si>
    <t>Separation and Purification | Calculated under Revenue Guidance in Effect before Topic 606</t>
  </si>
  <si>
    <t>Other Industrial</t>
  </si>
  <si>
    <t>Other Industrial | Calculated under Revenue Guidance in Effect before Topic 606</t>
  </si>
  <si>
    <t>Commercial Solutions</t>
  </si>
  <si>
    <t>Commercial Solutions | Calculated under Revenue Guidance in Effect before Topic 606</t>
  </si>
  <si>
    <t>Personal Safety</t>
  </si>
  <si>
    <t>Personal Safety | Calculated under Revenue Guidance in Effect before Topic 606</t>
  </si>
  <si>
    <t>Roofing Granules</t>
  </si>
  <si>
    <t>Roofing Granules | Calculated under Revenue Guidance in Effect before Topic 606</t>
  </si>
  <si>
    <t>Transportation Safety</t>
  </si>
  <si>
    <t>Transportation Safety | Calculated under Revenue Guidance in Effect before Topic 606</t>
  </si>
  <si>
    <t>Other Safety and Graphics</t>
  </si>
  <si>
    <t>Drug Delivery</t>
  </si>
  <si>
    <t>Drug Delivery | Calculated under Revenue Guidance in Effect before Topic 606</t>
  </si>
  <si>
    <t>Food Safety</t>
  </si>
  <si>
    <t>Food Safety | Calculated under Revenue Guidance in Effect before Topic 606</t>
  </si>
  <si>
    <t>Health Information Systems</t>
  </si>
  <si>
    <t>Health Information Systems | Calculated under Revenue Guidance in Effect before Topic 606</t>
  </si>
  <si>
    <t>Medical Solutions</t>
  </si>
  <si>
    <t>Medical Solutions | Calculated under Revenue Guidance in Effect before Topic 606</t>
  </si>
  <si>
    <t>Oral Care</t>
  </si>
  <si>
    <t>Oral Care | Calculated under Revenue Guidance in Effect before Topic 606</t>
  </si>
  <si>
    <t>Other Health Care</t>
  </si>
  <si>
    <t>Other Health Care | Calculated under Revenue Guidance in Effect before Topic 606</t>
  </si>
  <si>
    <t>Electronics</t>
  </si>
  <si>
    <t>Electronics | Calculated under Revenue Guidance in Effect before Topic 606</t>
  </si>
  <si>
    <t>Energy</t>
  </si>
  <si>
    <t>Energy | Calculated under Revenue Guidance in Effect before Topic 606</t>
  </si>
  <si>
    <t>Other Electronics and Energy</t>
  </si>
  <si>
    <t>Other Electronics and Energy | Calculated under Revenue Guidance in Effect before Topic 606</t>
  </si>
  <si>
    <t>Consumer Health Care</t>
  </si>
  <si>
    <t>Consumer Health Care | Calculated under Revenue Guidance in Effect before Topic 606</t>
  </si>
  <si>
    <t>Home Care</t>
  </si>
  <si>
    <t>Home Care | Calculated under Revenue Guidance in Effect before Topic 606</t>
  </si>
  <si>
    <t>Home Improvement</t>
  </si>
  <si>
    <t>Home Improvement | Calculated under Revenue Guidance in Effect before Topic 606</t>
  </si>
  <si>
    <t>Stationery and Office</t>
  </si>
  <si>
    <t>Stationery and Office | Calculated under Revenue Guidance in Effect before Topic 606</t>
  </si>
  <si>
    <t>Other Consumer</t>
  </si>
  <si>
    <t>Other Consumer | Calculated under Revenue Guidance in Effect before Topic 606</t>
  </si>
  <si>
    <t>Corporate and Unallocated</t>
  </si>
  <si>
    <t>Corporate and Unallocated | Calculated under Revenue Guidance in Effect before Topic 606</t>
  </si>
  <si>
    <t>Elimination of Dual Credit</t>
  </si>
  <si>
    <t>Elimination of Dual Credit | Calculated under Revenue Guidance in Effect before Topic 606</t>
  </si>
  <si>
    <t>Industrial</t>
  </si>
  <si>
    <t>Industrial | Calculated under Revenue Guidance in Effect before Topic 606</t>
  </si>
  <si>
    <t>Safety and Graphics</t>
  </si>
  <si>
    <t>Safety and Graphics | Calculated under Revenue Guidance in Effect before Topic 606</t>
  </si>
  <si>
    <t>Health Care</t>
  </si>
  <si>
    <t>Health Care | Calculated under Revenue Guidance in Effect before Topic 606</t>
  </si>
  <si>
    <t>Electronics and Energy</t>
  </si>
  <si>
    <t>Electronics and Energy | Calculated under Revenue Guidance in Effect before Topic 606</t>
  </si>
  <si>
    <t>Consumer</t>
  </si>
  <si>
    <t>Consumer | Calculated under Revenue Guidance in Effect before Topic 606</t>
  </si>
  <si>
    <t>United States</t>
  </si>
  <si>
    <t>United States | Calculated under Revenue Guidance in Effect before Topic 606</t>
  </si>
  <si>
    <t>United States | Corporate and Unallocated</t>
  </si>
  <si>
    <t>United States | Corporate and Unallocated | Calculated under Revenue Guidance in Effect before Topic 606</t>
  </si>
  <si>
    <t>United States | Elimination of Dual Credit</t>
  </si>
  <si>
    <t>United States | Elimination of Dual Credit | Calculated under Revenue Guidance in Effect before Topic 606</t>
  </si>
  <si>
    <t>United States | Industrial</t>
  </si>
  <si>
    <t>United States | Industrial | Calculated under Revenue Guidance in Effect before Topic 606</t>
  </si>
  <si>
    <t>United States | Safety and Graphics</t>
  </si>
  <si>
    <t>United States | Safety and Graphics | Calculated under Revenue Guidance in Effect before Topic 606</t>
  </si>
  <si>
    <t>United States | Health Care</t>
  </si>
  <si>
    <t>United States | Health Care | Calculated under Revenue Guidance in Effect before Topic 606</t>
  </si>
  <si>
    <t>United States | Electronics and Energy</t>
  </si>
  <si>
    <t>United States | Electronics and Energy | Calculated under Revenue Guidance in Effect before Topic 606</t>
  </si>
  <si>
    <t>United States | Consumer</t>
  </si>
  <si>
    <t>United States | Consumer | Calculated under Revenue Guidance in Effect before Topic 606</t>
  </si>
  <si>
    <t>Asia Pacific</t>
  </si>
  <si>
    <t>Asia Pacific | Calculated under Revenue Guidance in Effect before Topic 606</t>
  </si>
  <si>
    <t>Asia Pacific | Corporate and Unallocated</t>
  </si>
  <si>
    <t>Asia Pacific | Corporate and Unallocated | Calculated under Revenue Guidance in Effect before Topic 606</t>
  </si>
  <si>
    <t>Asia Pacific | Elimination of Dual Credit</t>
  </si>
  <si>
    <t>Asia Pacific | Elimination of Dual Credit | Calculated under Revenue Guidance in Effect before Topic 606</t>
  </si>
  <si>
    <t>Asia Pacific | Industrial</t>
  </si>
  <si>
    <t>Asia Pacific | Industrial | Calculated under Revenue Guidance in Effect before Topic 606</t>
  </si>
  <si>
    <t>Asia Pacific | Safety and Graphics</t>
  </si>
  <si>
    <t>Asia Pacific | Safety and Graphics | Calculated under Revenue Guidance in Effect before Topic 606</t>
  </si>
  <si>
    <t>Asia Pacific | Health Care</t>
  </si>
  <si>
    <t>Asia Pacific | Health Care | Calculated under Revenue Guidance in Effect before Topic 606</t>
  </si>
  <si>
    <t>Asia Pacific | Electronics and Energy</t>
  </si>
  <si>
    <t>Asia Pacific | Electronics and Energy | Calculated under Revenue Guidance in Effect before Topic 606</t>
  </si>
  <si>
    <t>Asia Pacific | Consumer</t>
  </si>
  <si>
    <t>Asia Pacific | Consumer | Calculated under Revenue Guidance in Effect before Topic 606</t>
  </si>
  <si>
    <t>Europe, Middle East and Africa</t>
  </si>
  <si>
    <t>Europe, Middle East and Africa | Calculated under Revenue Guidance in Effect before Topic 606</t>
  </si>
  <si>
    <t>Europe, Middle East and Africa | Corporate and Unallocated</t>
  </si>
  <si>
    <t>Europe, Middle East and Africa | Elimination of Dual Credit</t>
  </si>
  <si>
    <t>Europe, Middle East and Africa | Elimination of Dual Credit | Calculated under Revenue Guidance in Effect before Topic 606</t>
  </si>
  <si>
    <t>Europe, Middle East and Africa | Industrial</t>
  </si>
  <si>
    <t>Europe, Middle East and Africa | Industrial | Calculated under Revenue Guidance in Effect before Topic 606</t>
  </si>
  <si>
    <t>Europe, Middle East and Africa | Safety and Graphics</t>
  </si>
  <si>
    <t>Europe, Middle East and Africa | Safety and Graphics | Calculated under Revenue Guidance in Effect before Topic 606</t>
  </si>
  <si>
    <t>Europe, Middle East and Africa | Health Care</t>
  </si>
  <si>
    <t>Europe, Middle East and Africa | Health Care | Calculated under Revenue Guidance in Effect before Topic 606</t>
  </si>
  <si>
    <t>Europe, Middle East and Africa | Electronics and Energy</t>
  </si>
  <si>
    <t>Europe, Middle East and Africa | Electronics and Energy | Calculated under Revenue Guidance in Effect before Topic 606</t>
  </si>
  <si>
    <t>Europe, Middle East and Africa | Consumer</t>
  </si>
  <si>
    <t>Europe, Middle East and Africa | Consumer | Calculated under Revenue Guidance in Effect before Topic 606</t>
  </si>
  <si>
    <t>Latin America and Canada</t>
  </si>
  <si>
    <t>Latin America and Canada | Calculated under Revenue Guidance in Effect before Topic 606</t>
  </si>
  <si>
    <t>Latin America and Canada | Corporate and Unallocated</t>
  </si>
  <si>
    <t>Latin America and Canada | Corporate and Unallocated | Calculated under Revenue Guidance in Effect before Topic 606</t>
  </si>
  <si>
    <t>Latin America and Canada | Elimination of Dual Credit</t>
  </si>
  <si>
    <t>Latin America and Canada | Elimination of Dual Credit | Calculated under Revenue Guidance in Effect before Topic 606</t>
  </si>
  <si>
    <t>Latin America and Canada | Industrial</t>
  </si>
  <si>
    <t>Latin America and Canada | Industrial | Calculated under Revenue Guidance in Effect before Topic 606</t>
  </si>
  <si>
    <t>Latin America and Canada | Safety and Graphics</t>
  </si>
  <si>
    <t>Latin America and Canada | Safety and Graphics | Calculated under Revenue Guidance in Effect before Topic 606</t>
  </si>
  <si>
    <t>Latin America and Canada | Health Care</t>
  </si>
  <si>
    <t>Latin America and Canada | Health Care | Calculated under Revenue Guidance in Effect before Topic 606</t>
  </si>
  <si>
    <t>Latin America and Canada | Electronics and Energy</t>
  </si>
  <si>
    <t>Latin America and Canada | Electronics and Energy | Calculated under Revenue Guidance in Effect before Topic 606</t>
  </si>
  <si>
    <t>Latin America and Canada | Consumer</t>
  </si>
  <si>
    <t>Latin America and Canada | Consumer | Calculated under Revenue Guidance in Effect before Topic 606</t>
  </si>
  <si>
    <t>Other Unallocated</t>
  </si>
  <si>
    <t>Other Unallocated | Calculated under Revenue Guidance in Effect before Topic 606</t>
  </si>
  <si>
    <t>Other Unallocated | Corporate and Unallocated</t>
  </si>
  <si>
    <t>Other Unallocated | Corporate and Unallocated | Calculated under Revenue Guidance in Effect before Topic 606</t>
  </si>
  <si>
    <t>Other Unallocated | Elimination of Dual Credit</t>
  </si>
  <si>
    <t>Other Unallocated | Industrial</t>
  </si>
  <si>
    <t>Other Unallocated | Industrial | Calculated under Revenue Guidance in Effect before Topic 606</t>
  </si>
  <si>
    <t>Other Unallocated | Safety and Graphics | Calculated under Revenue Guidance in Effect before Topic 606</t>
  </si>
  <si>
    <t>Other Unallocated | Health Care</t>
  </si>
  <si>
    <t>Other Unallocated | Health Care | Calculated under Revenue Guidance in Effect before Topic 606</t>
  </si>
  <si>
    <t>Other Unallocated | Electronics and Energy</t>
  </si>
  <si>
    <t>Other Unallocated | Electronics and Energy | Calculated under Revenue Guidance in Effect before Topic 606</t>
  </si>
  <si>
    <t>Other Unallocated | Consumer</t>
  </si>
  <si>
    <t>Other Unallocated | Consumer | Calculated under Revenue Guidance in Effect before Topic 606</t>
  </si>
  <si>
    <t>Acquisitions and Divestitures - Acquisitions (Details) $ in Millions</t>
  </si>
  <si>
    <t>1 Months Ended</t>
  </si>
  <si>
    <t>Oct. 31, 2017USD ($)</t>
  </si>
  <si>
    <t>Jun. 30, 2018USD ($)item</t>
  </si>
  <si>
    <t>Jun. 30, 2017item</t>
  </si>
  <si>
    <t>Supplemental information:</t>
  </si>
  <si>
    <t>Cash paid, net of cash acquired</t>
  </si>
  <si>
    <t>Number of business combinations completed | item</t>
  </si>
  <si>
    <t>Scott Safety</t>
  </si>
  <si>
    <t>Adjustments to purchase price allocation</t>
  </si>
  <si>
    <t>Acquisitions and Divestitures - Divestitures (Details) - USD ($) $ in Millions</t>
  </si>
  <si>
    <t>May 31, 2018</t>
  </si>
  <si>
    <t>Feb. 28, 2018</t>
  </si>
  <si>
    <t>Divestiture Information</t>
  </si>
  <si>
    <t>Aggregate operating income of divested businesses</t>
  </si>
  <si>
    <t>Disposal Group, Held-for-sale, Not Discontinued Operations</t>
  </si>
  <si>
    <t>Disposal - Accounts receivable</t>
  </si>
  <si>
    <t>Disposal - Property, plant and equipment</t>
  </si>
  <si>
    <t>Disposal - Goodwill</t>
  </si>
  <si>
    <t>Communication Markets Division | Disposal Group, Disposed of by Sale, Not Discontinued Operations</t>
  </si>
  <si>
    <t>Annual sales of divested business</t>
  </si>
  <si>
    <t>Proceeds from divested businesses</t>
  </si>
  <si>
    <t>Estimated pre-tax gain on sale</t>
  </si>
  <si>
    <t>Communication Markets Division | Disposal Group, Held-for-sale, Not Discontinued Operations</t>
  </si>
  <si>
    <t>Personal Safety Product Offerings | Disposal Group, Disposed of by Sale, Not Discontinued Operations</t>
  </si>
  <si>
    <t>Personal Safety Product Offerings | Disposal Group, Disposed of by Sale, Not Discontinued Operations | Maximum</t>
  </si>
  <si>
    <t>Pre-tax gain on sale</t>
  </si>
  <si>
    <t>Abrasives glass products business | Disposal Group, Disposed of by Sale, Not Discontinued Operations</t>
  </si>
  <si>
    <t>Abrasives glass products business | Disposal Group, Disposed of by Sale, Not Discontinued Operations | Maximum</t>
  </si>
  <si>
    <t>Goodwill and Intangible Assets (Goodwill balance by business segment) (Details) - USD ($) $ in Millions</t>
  </si>
  <si>
    <t>Mar. 31, 2018</t>
  </si>
  <si>
    <t>Balance at the beginning of the period</t>
  </si>
  <si>
    <t>Acquisition activity</t>
  </si>
  <si>
    <t>Divestiture activity</t>
  </si>
  <si>
    <t>Translation and other</t>
  </si>
  <si>
    <t>Balance at the end of the period</t>
  </si>
  <si>
    <t>Amount of Goodwill impairment</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Indefinite lived tradenames years in existence</t>
  </si>
  <si>
    <t>55 years</t>
  </si>
  <si>
    <t>Customer related intangible assets</t>
  </si>
  <si>
    <t>Patents</t>
  </si>
  <si>
    <t>Other technology-based intangible assets</t>
  </si>
  <si>
    <t>Definite-lived tradenames</t>
  </si>
  <si>
    <t>Other amortizable intangible assets</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mainder of 2018</t>
  </si>
  <si>
    <t>Restructuring Actions and Exit Activities (Details) $ in Millions</t>
  </si>
  <si>
    <t>Jun. 30, 2018USD ($)individual</t>
  </si>
  <si>
    <t>Jun. 30, 2017USD ($)individual</t>
  </si>
  <si>
    <t>Mar. 31, 2017USD ($)</t>
  </si>
  <si>
    <t>Restructuring Cost and Reserve</t>
  </si>
  <si>
    <t>Restructuring charges</t>
  </si>
  <si>
    <t>Restructuring and related cost, number of positions affected | individual</t>
  </si>
  <si>
    <t>Employee-Related</t>
  </si>
  <si>
    <t>Pre-tax charge related to exit activities</t>
  </si>
  <si>
    <t>Cost of sales | 2018 Restructuring Actions</t>
  </si>
  <si>
    <t>Selling, general and administrative expenses | 2018 Restructuring Actions</t>
  </si>
  <si>
    <t>Research, development and related expenses | 2018 Restructuring Actions</t>
  </si>
  <si>
    <t>Corporate and Unallocated | 2018 Restructuring Actions</t>
  </si>
  <si>
    <t>Restructuring Actions and Exit Activities - Roll Forward (Details) - Employee-Related - USD ($) $ in Millions</t>
  </si>
  <si>
    <t>Restructuring Reserve Roll Forward</t>
  </si>
  <si>
    <t>Expenses incurred</t>
  </si>
  <si>
    <t>Cash payments</t>
  </si>
  <si>
    <t>Restructuring actions balances, Ending Balance</t>
  </si>
  <si>
    <t>Restructuring actions balances, Beginning Balance</t>
  </si>
  <si>
    <t>Adjustments</t>
  </si>
  <si>
    <t>Supplemental Income Statement Information (Details) - USD ($) $ in Millions</t>
  </si>
  <si>
    <t>Interest expense</t>
  </si>
  <si>
    <t>Interest income</t>
  </si>
  <si>
    <t>Pension and postretirement net periodic benefit cost (benefit)</t>
  </si>
  <si>
    <t>Total</t>
  </si>
  <si>
    <t>Supplemental Equity and Comprehensive Income Information - SE Rf (Details) - USD ($) $ in Millions</t>
  </si>
  <si>
    <t>Increase (decrease) in equity</t>
  </si>
  <si>
    <t>Net income</t>
  </si>
  <si>
    <t>Dividends declared</t>
  </si>
  <si>
    <t>Stock-based compensation</t>
  </si>
  <si>
    <t>Reacquired stock</t>
  </si>
  <si>
    <t>Issuances pursuant to stock option and benefit plans</t>
  </si>
  <si>
    <t>Common Stock and Additional Paid-in Capital</t>
  </si>
  <si>
    <t>Retained Earnings</t>
  </si>
  <si>
    <t>Treasury Stock</t>
  </si>
  <si>
    <t>Accumulated Other Comprehensive Income (Loss)</t>
  </si>
  <si>
    <t>Noncontrolling Interest</t>
  </si>
  <si>
    <t>Supplemental Equity and Comprehensive Income Information - AOCI rf (Details) - USD ($) $ in Millions</t>
  </si>
  <si>
    <t>AOCI Attributable to 3M, Net of Tax Roll Forward</t>
  </si>
  <si>
    <t>Stockholders' Equity Attributable to 3M, Beginning Balance</t>
  </si>
  <si>
    <t>Other comprehensive income (loss), before tax:</t>
  </si>
  <si>
    <t>Stockholders' Equity Attributable to 3M, Ending Balance</t>
  </si>
  <si>
    <t>Amounts before reclassifications</t>
  </si>
  <si>
    <t>Amounts reclassified out</t>
  </si>
  <si>
    <t>Total other comprehensive income (loss), before tax</t>
  </si>
  <si>
    <t>Tax effect</t>
  </si>
  <si>
    <t>Cumulative Translation Adjustment</t>
  </si>
  <si>
    <t>Gains (losses) associated with defined benefit pension and postretirement plans amortization</t>
  </si>
  <si>
    <t>Cash flow hedging instruments gains (losses)</t>
  </si>
  <si>
    <t>Supplemental Equity and Comprehensive Income Information - Reclass AOCI (Details) - USD ($) $ in Millions</t>
  </si>
  <si>
    <t>Amount Reclassified from Accumulated Other Comprehensive Income</t>
  </si>
  <si>
    <t>Net of tax</t>
  </si>
  <si>
    <t>Prior service benefit</t>
  </si>
  <si>
    <t>Net actuarial loss</t>
  </si>
  <si>
    <t>Total before tax</t>
  </si>
  <si>
    <t>Cash flow hedging instruments gains (losses) | Foreign currency forward/option contracts</t>
  </si>
  <si>
    <t>Cash flow hedging instruments gains (losses) | Interest rate swap contracts</t>
  </si>
  <si>
    <t>Income Taxes - Tax Effected Operating Loss, Capital Loss, and Tax Credit Carryovers (Details) - USD ($)</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Deferred Tax Assets, Valuation Allowance</t>
  </si>
  <si>
    <t>Effective tax rate (as a percent)</t>
  </si>
  <si>
    <t>20.80%</t>
  </si>
  <si>
    <t>26.00%</t>
  </si>
  <si>
    <t>25.60%</t>
  </si>
  <si>
    <t>25.00%</t>
  </si>
  <si>
    <t>Increase (decrease) in effective income tax rate from prior reporting period to current reporting period (as a percent)</t>
  </si>
  <si>
    <t>(5.20%)</t>
  </si>
  <si>
    <t>0.60%</t>
  </si>
  <si>
    <t>Statutory U.S. tax rate</t>
  </si>
  <si>
    <t>21.00%</t>
  </si>
  <si>
    <t>35.00%</t>
  </si>
  <si>
    <t>Provisional income tax expense (benefit) from enactment of Tax Cuts and Jobs Act of 2017</t>
  </si>
  <si>
    <t>Provisional transition tax expense (benefit) for accumulated foreign earnings from enactment of Tax Cuts and Jobs Act of 2017</t>
  </si>
  <si>
    <t>Provisional expense (benefit) from remeasurement of deferred tax assets and liabilities due to change in tax rate from enactment of Tax Cuts and Jobs Act of 2017</t>
  </si>
  <si>
    <t>Period of time over which TCJA transition tax on certain unrepatriated earnings of foreign subsidiaries may be paid</t>
  </si>
  <si>
    <t>8 years</t>
  </si>
  <si>
    <t>Tax Cuts and Jobs Act of 2017 transition tax in current accrued income taxes payable</t>
  </si>
  <si>
    <t>Tax Cuts and Jobs Act of 2017 transition tax long term income taxes payable</t>
  </si>
  <si>
    <t>Marketable Securities (current and non-current) (Details) - USD ($) $ in Millions</t>
  </si>
  <si>
    <t>Current marketable securities</t>
  </si>
  <si>
    <t>Non-current marketable securities</t>
  </si>
  <si>
    <t>Total marketable securities</t>
  </si>
  <si>
    <t>Corporate debt securities</t>
  </si>
  <si>
    <t>Commercial paper</t>
  </si>
  <si>
    <t>Certificates of deposit/time deposits</t>
  </si>
  <si>
    <t>U.S. municipal securities</t>
  </si>
  <si>
    <t>Asset-backed securities total</t>
  </si>
  <si>
    <t>Asset-backed securities Automobile loan related</t>
  </si>
  <si>
    <t>Asset-backed securities Credit card related</t>
  </si>
  <si>
    <t>Marketable Securities (Contractual maturity) (Details) - USD ($) $ in Millions</t>
  </si>
  <si>
    <t>Due in one year or less</t>
  </si>
  <si>
    <t>Due after one year through five years</t>
  </si>
  <si>
    <t>Due after five years through ten years</t>
  </si>
  <si>
    <t>Long-Term Debt and Short-Term Borrowings - Short-Term Borrowings and Current Portion of Long-Term Debt (Details) - USD ($) $ in Millions</t>
  </si>
  <si>
    <t>Short-Term Borrowings and Current Portion of Long-Term Debt</t>
  </si>
  <si>
    <t>Pension and Postretirement Benefit Plans - Narrative (Details) - Funded $ in Millions</t>
  </si>
  <si>
    <t>Qualified and Non-qualified Pension Benefits</t>
  </si>
  <si>
    <t>Benefit Plan Information</t>
  </si>
  <si>
    <t>Company contributions year to date</t>
  </si>
  <si>
    <t>Qualified and Non-qualified Pension Benefits | Maximum</t>
  </si>
  <si>
    <t>Estimated pension and postretirement employer contributions in current fiscal year</t>
  </si>
  <si>
    <t>Qualified and Non-qualified Pension Benefits | Minimum</t>
  </si>
  <si>
    <t>Postretirement Benefits</t>
  </si>
  <si>
    <t>Pension and Postretirement Benefit Plans - Components of net periodic benefit cost and other information (Details) - USD ($) $ in Millions</t>
  </si>
  <si>
    <t>Net periodic benefit cost (benefit)</t>
  </si>
  <si>
    <t>Funded | Postretirement Benefits</t>
  </si>
  <si>
    <t>Service cost</t>
  </si>
  <si>
    <t>Interest cost</t>
  </si>
  <si>
    <t>Expected return on plan assets</t>
  </si>
  <si>
    <t>Amortization of prior service benefit</t>
  </si>
  <si>
    <t>Amortization of net actuarial loss</t>
  </si>
  <si>
    <t>Total non-operating expense (benefit)</t>
  </si>
  <si>
    <t>Funded | United States | Qualified and Non-qualified Pension Benefits</t>
  </si>
  <si>
    <t>Funded | International | Qualified and Non-qualified Pension Benefits</t>
  </si>
  <si>
    <t>Derivatives - Cash Flow Hedges (Details) - Cash flow hedge - USD ($) $ in Millions</t>
  </si>
  <si>
    <t>Derivatives in Cash Flow Hedging Relationships</t>
  </si>
  <si>
    <t>Pretax Gain (Loss) Recognized in Other Comprehensive Income on Effective portion of Derivative</t>
  </si>
  <si>
    <t>Pretax gain (loss) recognized in income on effective portion of derivative as a result of reclassification from accumulated other comprehensive income</t>
  </si>
  <si>
    <t>Accumulated other comprehensive income (loss), unrealized gain (loss) on cash flow hedges</t>
  </si>
  <si>
    <t>After-tax net unrealized gain (loss) anticipated to be reclassified from AOCI to the income statement within next twelve months</t>
  </si>
  <si>
    <t>After-tax net unrealized gain (loss) anticipated to be reclassified from AOCI to the Income Statement over remaining fiscal year</t>
  </si>
  <si>
    <t>After-tax net unrealized gain (loss) anticipated to be reclassified from AOCI to the Income Statement in 2019</t>
  </si>
  <si>
    <t>After-tax unrealized gain (loss) anticipated to be reclassified from AOCI to the Income Statement after 2019</t>
  </si>
  <si>
    <t>Foreign currency forward/option contracts</t>
  </si>
  <si>
    <t>Maximum length of time hedged in cash flow hedge</t>
  </si>
  <si>
    <t>36 months</t>
  </si>
  <si>
    <t>Foreign currency forward/option contracts | Cost of sales</t>
  </si>
  <si>
    <t>Interest rate swap contracts</t>
  </si>
  <si>
    <t>Derivative notional amount</t>
  </si>
  <si>
    <t>Interest rate swap contracts | Interest expense.</t>
  </si>
  <si>
    <t>Derivatives - Fair Value Hedges (Details) - Fair value hedges - USD ($) $ in Millions</t>
  </si>
  <si>
    <t>Derivatives in Fair Value Hedging Relationships</t>
  </si>
  <si>
    <t>Gain (Loss) on Derivative Recognized in income</t>
  </si>
  <si>
    <t>Gain (Loss) on Hedged Item Recognized in Income</t>
  </si>
  <si>
    <t>Derivatives - Net Investment Hedges (Details) - Net Investment Hedges € in Millions, $ in Millions, ₩ in Billions</t>
  </si>
  <si>
    <t>Jun. 30, 2017USD ($)</t>
  </si>
  <si>
    <t>Jun. 30, 2018KRW (₩)</t>
  </si>
  <si>
    <t>Jun. 30, 2018EUR (€)</t>
  </si>
  <si>
    <t>Mar. 31, 2018EUR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derivative and amount excluded from effectiveness testing recognized in income</t>
  </si>
  <si>
    <t>Foreign currency forward contracts</t>
  </si>
  <si>
    <t>Foreign currency forward contracts | Cost of sales</t>
  </si>
  <si>
    <t>Foreign Currency Denominated Debt</t>
  </si>
  <si>
    <t>Face amount of debt dedesignated as a net investment hedge | €</t>
  </si>
  <si>
    <t>Face amount of debt designated as a net investment hedge | €</t>
  </si>
  <si>
    <t>Foreign Currency Denominated Debt | Cost of sales</t>
  </si>
  <si>
    <t>Derivatives - Not Designated (Details) - Derivatives not designated as hedging instruments - USD ($) $ in Millions</t>
  </si>
  <si>
    <t>Derivatives not designated as hedging instruments</t>
  </si>
  <si>
    <t>Foreign currency forward contracts | Interest expense.</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designated as hedging instruments | Interest rate swap contracts | Current balance sheet location</t>
  </si>
  <si>
    <t>Derivatives designated as hedging instruments | Interest rate swap contracts | Noncurrent balance sheet location</t>
  </si>
  <si>
    <t>Derivatives not designated as hedging instruments | Foreign currency forward/option contracts | Other current assets</t>
  </si>
  <si>
    <t>Derivatives not designated as hedging instruments | Foreign currency forward/option contracts | Other current liabilities</t>
  </si>
  <si>
    <t>Derivatives not designated as hedging instruments | Foreign currency forward/option contracts | Current balance sheet location</t>
  </si>
  <si>
    <t>Derivatives - Offsetting Assets (Details) $ in Millions</t>
  </si>
  <si>
    <t>Jun. 30, 2018USD ($)Counterparty</t>
  </si>
  <si>
    <t>Dec. 31, 2017USD ($)</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s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Not Subject to Master Netting Agreements</t>
  </si>
  <si>
    <t>Derivatives - Currency Effects (Details) - USD ($) $ in Millions</t>
  </si>
  <si>
    <t>Foreign Currency</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Corporate debt securities</t>
  </si>
  <si>
    <t>Fair value on a recurring basis | Commercial paper</t>
  </si>
  <si>
    <t>Fair value on a recurring basis | Certificates of deposit/time deposits</t>
  </si>
  <si>
    <t>Fair value on a recurring basis | Asset-backed securities Automobile loan related</t>
  </si>
  <si>
    <t>Fair value on a recurring basis | Asset-backed securities Credit card related</t>
  </si>
  <si>
    <t>Fair value on a recurring basis | U.S. municipal securities</t>
  </si>
  <si>
    <t>Fair value on a recurring basis | Level 2 | Foreign currency forward/option contracts</t>
  </si>
  <si>
    <t>Fair value on a recurring basis | Level 2 | Interest rate swap contract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 Automobile loan related</t>
  </si>
  <si>
    <t>Fair value on a recurring basis | Level 2 | Asset-backed securities Credit card related</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Nonrecurring (Details) $ in Millions</t>
  </si>
  <si>
    <t>Fair Value, Assets and Liabilities Measured on Recurring and Nonrecurring Basis [Line Items]</t>
  </si>
  <si>
    <t>Long-lived asset impairment charges</t>
  </si>
  <si>
    <t>Fair Value Measurements - Financial Instruments (Details) - USD ($) $ in Millions</t>
  </si>
  <si>
    <t>Carrying Value</t>
  </si>
  <si>
    <t>Financial Instruments</t>
  </si>
  <si>
    <t>Long-term debt, excluding current portion - Fair Value</t>
  </si>
  <si>
    <t>Fair Value</t>
  </si>
  <si>
    <t>Commitments and Contingencies - Respirator and Environmental (Details) $ in Thousands</t>
  </si>
  <si>
    <t>Jun. 30, 2018USD ($)individuallawsuitcasedefendantplanclaimitem</t>
  </si>
  <si>
    <t>Dec. 31, 2017item</t>
  </si>
  <si>
    <t>Respirator Mask/Asbestos Litigation</t>
  </si>
  <si>
    <t>Loss contingencies</t>
  </si>
  <si>
    <t>Total number of named claimants</t>
  </si>
  <si>
    <t>Number of total claims the Company prevailed after being taken to trial | claim</t>
  </si>
  <si>
    <t>Number of total claims taken to trial | claim</t>
  </si>
  <si>
    <t>Number of total claims settled and tried to verdict | claim</t>
  </si>
  <si>
    <t>Number of total claims tried to verdict | claim</t>
  </si>
  <si>
    <t>Increase in liabilities | $</t>
  </si>
  <si>
    <t>Payments for fees and settlements related to litigation | $</t>
  </si>
  <si>
    <t>Insurance receivables | $</t>
  </si>
  <si>
    <t>Respirator Mask/Asbestos Litigation | State court of Kentucky</t>
  </si>
  <si>
    <t>Number of additional defendants</t>
  </si>
  <si>
    <t>two</t>
  </si>
  <si>
    <t>Litigation settlement awarded | $</t>
  </si>
  <si>
    <t>Amount of punitive damages awarded | $</t>
  </si>
  <si>
    <t>Respirator Mask/Asbestos Litigation - State of West Virginia</t>
  </si>
  <si>
    <t>Accrued loss contingency reserve | $</t>
  </si>
  <si>
    <t>Respirator Mask/Asbestos litigation - Excluding Aearo Technologies</t>
  </si>
  <si>
    <t>Respirator Mask/Asbestos Litigation - Aearo Technologies</t>
  </si>
  <si>
    <t>Quarterly fee paid to Cabot to retain responsibility and liability for products manufactured before July 11, 1995 | $</t>
  </si>
  <si>
    <t>Environmental Matters - Remediation</t>
  </si>
  <si>
    <t>Number of years remediation payments expected to be paid for applicable sites</t>
  </si>
  <si>
    <t>20 years</t>
  </si>
  <si>
    <t>Environmental Matters - Regulatory Activities</t>
  </si>
  <si>
    <t>Number of years after phase-out decision in May 2000 that the Company stopped manufacturing and using vast majority of perfluorooctanyl compounds</t>
  </si>
  <si>
    <t>2 years</t>
  </si>
  <si>
    <t>Amount of PFOA and PFOS found in drinking water, either individually or combined, that are allowed per the EPA's announced lifetime health advisory levels in parts per trillion</t>
  </si>
  <si>
    <t>Amount of PFOA in drinking water allowed per provisional health advisories in parts per trillion (superseded)</t>
  </si>
  <si>
    <t>Amount of PFOS in drinking water allowed per provisional health advisories in parts per trillion (superseded)</t>
  </si>
  <si>
    <t>Number of PFAS the EPA has required to have public water system suppliers monitor</t>
  </si>
  <si>
    <t>Number of EPA announced plans Regarding PFAS | plan</t>
  </si>
  <si>
    <t>Number of days the U.S. Agency for Toxic Substances and Disease Registry extended the comment period for a draft Toxicological Profile for PFAS for public review and comment</t>
  </si>
  <si>
    <t>60 days</t>
  </si>
  <si>
    <t>Number of public water supplies the EPA reported results</t>
  </si>
  <si>
    <t>Number of water supplies that reported above advisory level with PFOA</t>
  </si>
  <si>
    <t>Number of water supplies that reported above advisory level with PFOS</t>
  </si>
  <si>
    <t>Number of water supplies that reported above advisory level with both PFOA and PFOS under technical advisory issued by EPA in September 2016</t>
  </si>
  <si>
    <t>Environmental Matters - Regulatory Activities | Minimum</t>
  </si>
  <si>
    <t>Number of water supply samples used to test for PFOA and PFOS under the EPA lifetime health advisory program</t>
  </si>
  <si>
    <t>Environmental Matters - Regulatory Activities | Alabama</t>
  </si>
  <si>
    <t>Number of years covered by permit for sludge containing PFAS</t>
  </si>
  <si>
    <t>Environmental Matters - Regulatory Activities | Minnesota Department of Health</t>
  </si>
  <si>
    <t>Amount of PFOA in drinking water allowed per Minnesota Department of Health in parts per trillion</t>
  </si>
  <si>
    <t>Amount of PFOS in drinking water allowed per Minnesota Department of Health in parts per trillion</t>
  </si>
  <si>
    <t>Amount of PFBS in drinking water allowed per Minnesota Department of Health in parts per billion</t>
  </si>
  <si>
    <t>Environmental Matters - Litigation | State Court of Lawrence County, Alabama</t>
  </si>
  <si>
    <t>Environmental Matters - Litigation | U.S. District Court for the Northern District of Alabama</t>
  </si>
  <si>
    <t>Number of unnamed defendant | defendant</t>
  </si>
  <si>
    <t>Environmental Matters - Litigation | Alabama</t>
  </si>
  <si>
    <t>Number of local water works for whom the water authority supplies water</t>
  </si>
  <si>
    <t>Environmental Matters - Litigation | Morgan County, Alabama</t>
  </si>
  <si>
    <t>Environmental Matters - Litigation | Minnesota</t>
  </si>
  <si>
    <t>Settlement amount paid as grant | $</t>
  </si>
  <si>
    <t>Amount the State's damages expert contended that the State incurred in damages | $</t>
  </si>
  <si>
    <t>Environmental Matters - Other Environmental Litigation</t>
  </si>
  <si>
    <t>Number of former disposal sites with PFAS present in the soil and groundwater in Washington County, Minnesota</t>
  </si>
  <si>
    <t>Environmental Matters - Other Environmental Litigation | Maximum</t>
  </si>
  <si>
    <t>4 years</t>
  </si>
  <si>
    <t>Environmental Matters - Aqueous Film Forming Foam Litigation</t>
  </si>
  <si>
    <t>Number of putative class action and other lawsuits</t>
  </si>
  <si>
    <t>Environmental Matters - Other PFAS-related Environmental Litigation</t>
  </si>
  <si>
    <t>Total number of named claimants | individual</t>
  </si>
  <si>
    <t>Number of lawsuits filed | case</t>
  </si>
  <si>
    <t>Environmental Matters - Other PFAS-related Environmental Litigation | U.S. District Court of New York State</t>
  </si>
  <si>
    <t>Number of lawsuits filed | lawsuit</t>
  </si>
  <si>
    <t>Commitments and Contingencies - Product Liability (Details) - Product liability - Bair Hugger</t>
  </si>
  <si>
    <t>Jun. 30, 2018USD ($)caseitem</t>
  </si>
  <si>
    <t>Product Liability Litigation</t>
  </si>
  <si>
    <t>Number of plaintiffs</t>
  </si>
  <si>
    <t>Number of total claims dismissed | case</t>
  </si>
  <si>
    <t>U.S. District Court for the Western District of Tennessee</t>
  </si>
  <si>
    <t>Number of lawsuits filed</t>
  </si>
  <si>
    <t>Stock-Based Compensation (Details)</t>
  </si>
  <si>
    <t>Share-based Compensation Arrangement by Share-based Payment Award Activity</t>
  </si>
  <si>
    <t>Retirement age eligibility for employees</t>
  </si>
  <si>
    <t>Retirement eligibility for employees, minimum years of service required</t>
  </si>
  <si>
    <t>10 years</t>
  </si>
  <si>
    <t>Percent of stock-based compensation related to retiree-eligible population (as a percent)</t>
  </si>
  <si>
    <t>38.00%</t>
  </si>
  <si>
    <t>Long Term Incentive Plan</t>
  </si>
  <si>
    <t>Number of shares authorized</t>
  </si>
  <si>
    <t>Number of shares available for grant</t>
  </si>
  <si>
    <t>Stock-Based Compensation - Compensation (Details) - USD ($) $ in Millions</t>
  </si>
  <si>
    <t>Amounts recognized in the financial statements</t>
  </si>
  <si>
    <t>Stock-based compensation programs expense</t>
  </si>
  <si>
    <t>Income tax benefits</t>
  </si>
  <si>
    <t>Stock-based compensation expenses (benefits), net of tax</t>
  </si>
  <si>
    <t>Stock-Based Compensation - Stock Options (Details) - Stock Options - USD ($) $ / shares in Units, shares in Thousands, $ in Millions</t>
  </si>
  <si>
    <t>Stock Option Program</t>
  </si>
  <si>
    <t>Granted - Annual</t>
  </si>
  <si>
    <t>Exercised</t>
  </si>
  <si>
    <t>Forfeited</t>
  </si>
  <si>
    <t>Options exercisable</t>
  </si>
  <si>
    <t>Options exercisable, exercise price</t>
  </si>
  <si>
    <t>Weighted average exercise price - Beginning balance</t>
  </si>
  <si>
    <t>Weighted average exercise price - Granted - Annual</t>
  </si>
  <si>
    <t>Weighted average exercise price - Exercised</t>
  </si>
  <si>
    <t>Weighted average exercise price - Canceled</t>
  </si>
  <si>
    <t>Weighted average exercise price - Ending balance</t>
  </si>
  <si>
    <t>Weighted average remaining contractual life for options outstanding</t>
  </si>
  <si>
    <t>71 months</t>
  </si>
  <si>
    <t>Weighted average remaining contractual life for options exercisable</t>
  </si>
  <si>
    <t>60 months</t>
  </si>
  <si>
    <t>Aggregate intrinsic value for options outstanding</t>
  </si>
  <si>
    <t>Aggregate intrinsic value for options exercisable</t>
  </si>
  <si>
    <t>Expiration of annual grants</t>
  </si>
  <si>
    <t>Compensation expense yet to be recognized</t>
  </si>
  <si>
    <t>Expense recognition period</t>
  </si>
  <si>
    <t>23 months</t>
  </si>
  <si>
    <t>Total intrinsic value of stock options exercised</t>
  </si>
  <si>
    <t>Cash received from options exercised</t>
  </si>
  <si>
    <t>Tax benefit realized from exercise of stock options</t>
  </si>
  <si>
    <t>Share- based compensation assumptions</t>
  </si>
  <si>
    <t>Weighted average exercise price</t>
  </si>
  <si>
    <t>Risk-free interest rate (as a percent)</t>
  </si>
  <si>
    <t>2.70%</t>
  </si>
  <si>
    <t>Dividend yield (as a percent)</t>
  </si>
  <si>
    <t>2.40%</t>
  </si>
  <si>
    <t>Expected volatility (as a percent)</t>
  </si>
  <si>
    <t>Expected life</t>
  </si>
  <si>
    <t>78 months</t>
  </si>
  <si>
    <t>Black-Scholes fair value</t>
  </si>
  <si>
    <t>Maximum</t>
  </si>
  <si>
    <t>Vesting period</t>
  </si>
  <si>
    <t>Minimum</t>
  </si>
  <si>
    <t>1 year</t>
  </si>
  <si>
    <t>Stock-Based Compensation - RSU, RS, Performance Shares (Details) - USD ($) $ / shares in Units, shares in Thousands, $ in Millions</t>
  </si>
  <si>
    <t>Restricted Stock and Restricted Stock Units</t>
  </si>
  <si>
    <t>Unit and Shares Activity:</t>
  </si>
  <si>
    <t>Number of Shares - Nonvested - Beginning balance</t>
  </si>
  <si>
    <t>Number of Shares - Granted - Annual</t>
  </si>
  <si>
    <t>Number of Shares - Granted - Other</t>
  </si>
  <si>
    <t>Number of Shares - Vested</t>
  </si>
  <si>
    <t>Number of Shares - Forfeited</t>
  </si>
  <si>
    <t>Number of Share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4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Shares - Performance Change</t>
  </si>
  <si>
    <t>Weighted Average Grant Date Fair Value - Performance Change</t>
  </si>
  <si>
    <t>11 months</t>
  </si>
  <si>
    <t>Performance shares awarded at estimated number of shares at the end of the performance period</t>
  </si>
  <si>
    <t>Performance Shares | Maximum</t>
  </si>
  <si>
    <t>Number of shares to be delivered based on percent of each performance share granted upon satisfaction of performance conditions</t>
  </si>
  <si>
    <t>200.00%</t>
  </si>
  <si>
    <t>Performance Shares | Minimum</t>
  </si>
  <si>
    <t>0.00%</t>
  </si>
  <si>
    <t>Business Segments (Details)</t>
  </si>
  <si>
    <t>Jun. 30, 2018segment</t>
  </si>
  <si>
    <t>Number of business segments</t>
  </si>
  <si>
    <t>Percentage of net sales for countries that centralized sales districts to overall international net sales</t>
  </si>
  <si>
    <t>70.00%</t>
  </si>
  <si>
    <t>Business Segments - Segment information (Details) - USD ($) $ in Millions</t>
  </si>
  <si>
    <t>Business Segment Information</t>
  </si>
  <si>
    <t>Operating Income</t>
  </si>
  <si>
    <t>Assets</t>
  </si>
  <si>
    <t>Capital expenditures</t>
  </si>
  <si>
    <t>Business Segments. | Industrial</t>
  </si>
  <si>
    <t>Business Segments. | Safety and Graphics</t>
  </si>
  <si>
    <t>Business Segments. | Health Care</t>
  </si>
  <si>
    <t>Business Segments. | Electronics and Energy</t>
  </si>
  <si>
    <t>Business Segments. | Consumer</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00_);_(&quot;$ &quot;(#,##0.000)" numFmtId="167"/>
    <numFmt formatCode="_(&quot;After &quot;#,##0_);_(&quot;After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5" t="n">
        <v>66740</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586613476</v>
      </c>
    </row>
    <row r="14" spans="1:2">
      <c r="A14" s="4" t="s">
        <v>21</v>
      </c>
      <c r="B14" s="5" t="n">
        <v>2018</v>
      </c>
    </row>
    <row r="15" spans="1:2">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6</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6</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6</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6</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6</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6</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3" t="s">
        <v>28</v>
      </c>
    </row>
    <row r="4" spans="1:5">
      <c r="A4" s="4" t="s">
        <v>29</v>
      </c>
      <c r="B4" s="7" t="n">
        <v>8390</v>
      </c>
      <c r="C4" s="7" t="n">
        <v>7810</v>
      </c>
      <c r="D4" s="7" t="n">
        <v>16668</v>
      </c>
      <c r="E4" s="7" t="n">
        <v>15495</v>
      </c>
    </row>
    <row r="5" spans="1:5">
      <c r="A5" s="3" t="s">
        <v>30</v>
      </c>
    </row>
    <row r="6" spans="1:5">
      <c r="A6" s="4" t="s">
        <v>31</v>
      </c>
      <c r="B6" s="5" t="n">
        <v>4227</v>
      </c>
      <c r="C6" s="5" t="n">
        <v>4020</v>
      </c>
      <c r="D6" s="5" t="n">
        <v>8463</v>
      </c>
      <c r="E6" s="5" t="n">
        <v>7902</v>
      </c>
    </row>
    <row r="7" spans="1:5">
      <c r="A7" s="4" t="s">
        <v>32</v>
      </c>
      <c r="B7" s="5" t="n">
        <v>1800</v>
      </c>
      <c r="C7" s="5" t="n">
        <v>1620</v>
      </c>
      <c r="D7" s="5" t="n">
        <v>4373</v>
      </c>
      <c r="E7" s="5" t="n">
        <v>3234</v>
      </c>
    </row>
    <row r="8" spans="1:5">
      <c r="A8" s="4" t="s">
        <v>33</v>
      </c>
      <c r="B8" s="5" t="n">
        <v>468</v>
      </c>
      <c r="C8" s="5" t="n">
        <v>478</v>
      </c>
      <c r="D8" s="5" t="n">
        <v>954</v>
      </c>
      <c r="E8" s="5" t="n">
        <v>954</v>
      </c>
    </row>
    <row r="9" spans="1:5">
      <c r="A9" s="4" t="s">
        <v>34</v>
      </c>
      <c r="B9" s="5" t="n">
        <v>-506</v>
      </c>
      <c r="C9" s="5" t="n">
        <v>-461</v>
      </c>
      <c r="D9" s="5" t="n">
        <v>-530</v>
      </c>
      <c r="E9" s="5" t="n">
        <v>-490</v>
      </c>
    </row>
    <row r="10" spans="1:5">
      <c r="A10" s="4" t="s">
        <v>35</v>
      </c>
      <c r="B10" s="5" t="n">
        <v>5989</v>
      </c>
      <c r="C10" s="5" t="n">
        <v>5657</v>
      </c>
      <c r="D10" s="5" t="n">
        <v>13260</v>
      </c>
      <c r="E10" s="5" t="n">
        <v>11600</v>
      </c>
    </row>
    <row r="11" spans="1:5">
      <c r="A11" s="4" t="s">
        <v>36</v>
      </c>
      <c r="B11" s="5" t="n">
        <v>2401</v>
      </c>
      <c r="C11" s="5" t="n">
        <v>2153</v>
      </c>
      <c r="D11" s="5" t="n">
        <v>3408</v>
      </c>
      <c r="E11" s="5" t="n">
        <v>3895</v>
      </c>
    </row>
    <row r="12" spans="1:5">
      <c r="A12" s="3" t="s">
        <v>37</v>
      </c>
    </row>
    <row r="13" spans="1:5">
      <c r="A13" s="4" t="s">
        <v>38</v>
      </c>
      <c r="B13" s="5" t="n">
        <v>51</v>
      </c>
      <c r="C13" s="5" t="n">
        <v>11</v>
      </c>
      <c r="D13" s="5" t="n">
        <v>93</v>
      </c>
      <c r="E13" s="5" t="n">
        <v>16</v>
      </c>
    </row>
    <row r="14" spans="1:5">
      <c r="A14" s="4" t="s">
        <v>39</v>
      </c>
      <c r="B14" s="5" t="n">
        <v>2350</v>
      </c>
      <c r="C14" s="5" t="n">
        <v>2142</v>
      </c>
      <c r="D14" s="5" t="n">
        <v>3315</v>
      </c>
      <c r="E14" s="5" t="n">
        <v>3879</v>
      </c>
    </row>
    <row r="15" spans="1:5">
      <c r="A15" s="4" t="s">
        <v>40</v>
      </c>
      <c r="B15" s="5" t="n">
        <v>488</v>
      </c>
      <c r="C15" s="5" t="n">
        <v>557</v>
      </c>
      <c r="D15" s="5" t="n">
        <v>847</v>
      </c>
      <c r="E15" s="5" t="n">
        <v>968</v>
      </c>
    </row>
    <row r="16" spans="1:5">
      <c r="A16" s="4" t="s">
        <v>41</v>
      </c>
      <c r="B16" s="5" t="n">
        <v>1862</v>
      </c>
      <c r="C16" s="5" t="n">
        <v>1585</v>
      </c>
      <c r="D16" s="5" t="n">
        <v>2468</v>
      </c>
      <c r="E16" s="5" t="n">
        <v>2911</v>
      </c>
    </row>
    <row r="17" spans="1:5">
      <c r="A17" s="4" t="s">
        <v>42</v>
      </c>
      <c r="B17" s="5" t="n">
        <v>5</v>
      </c>
      <c r="C17" s="5" t="n">
        <v>2</v>
      </c>
      <c r="D17" s="5" t="n">
        <v>9</v>
      </c>
      <c r="E17" s="5" t="n">
        <v>5</v>
      </c>
    </row>
    <row r="18" spans="1:5">
      <c r="A18" s="4" t="s">
        <v>43</v>
      </c>
      <c r="B18" s="7" t="n">
        <v>1857</v>
      </c>
      <c r="C18" s="7" t="n">
        <v>1583</v>
      </c>
      <c r="D18" s="7" t="n">
        <v>2459</v>
      </c>
      <c r="E18" s="7" t="n">
        <v>2906</v>
      </c>
    </row>
    <row r="19" spans="1:5">
      <c r="A19" s="4" t="s">
        <v>44</v>
      </c>
      <c r="B19" s="8" t="n">
        <v>591.4</v>
      </c>
      <c r="C19" s="8" t="n">
        <v>598.1</v>
      </c>
      <c r="D19" s="8" t="n">
        <v>593.8</v>
      </c>
      <c r="E19" s="8" t="n">
        <v>598.1</v>
      </c>
    </row>
    <row r="20" spans="1:5">
      <c r="A20" s="4" t="s">
        <v>45</v>
      </c>
      <c r="B20" s="9" t="n">
        <v>3.14</v>
      </c>
      <c r="C20" s="9" t="n">
        <v>2.65</v>
      </c>
      <c r="D20" s="9" t="n">
        <v>4.14</v>
      </c>
      <c r="E20" s="9" t="n">
        <v>4.86</v>
      </c>
    </row>
    <row r="21" spans="1:5">
      <c r="A21" s="4" t="s">
        <v>46</v>
      </c>
      <c r="B21" s="8" t="n">
        <v>604.2</v>
      </c>
      <c r="C21" s="8" t="n">
        <v>612.8</v>
      </c>
      <c r="D21" s="8" t="n">
        <v>608.5</v>
      </c>
      <c r="E21" s="8" t="n">
        <v>612.4</v>
      </c>
    </row>
    <row r="22" spans="1:5">
      <c r="A22" s="4" t="s">
        <v>47</v>
      </c>
      <c r="B22" s="9" t="n">
        <v>3.07</v>
      </c>
      <c r="C22" s="9" t="n">
        <v>2.58</v>
      </c>
      <c r="D22" s="9" t="n">
        <v>4.04</v>
      </c>
      <c r="E22" s="9" t="n">
        <v>4.74</v>
      </c>
    </row>
    <row r="23" spans="1:5">
      <c r="A23" s="4" t="s">
        <v>48</v>
      </c>
      <c r="B23" s="9" t="n">
        <v>1.36</v>
      </c>
      <c r="C23" s="10" t="n">
        <v>1.175</v>
      </c>
      <c r="D23" s="9" t="n">
        <v>2.72</v>
      </c>
      <c r="E23" s="9" t="n">
        <v>2.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6</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6</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6</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6</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6</v>
      </c>
    </row>
    <row r="3" spans="1:2">
      <c r="A3" s="3" t="s">
        <v>14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6</v>
      </c>
    </row>
    <row r="3" spans="1:2">
      <c r="A3" s="3" t="s">
        <v>19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6</v>
      </c>
    </row>
    <row r="3" spans="1:2">
      <c r="A3" s="3" t="s">
        <v>147</v>
      </c>
    </row>
    <row r="4" spans="1:2">
      <c r="A4" s="4" t="s">
        <v>76</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6</v>
      </c>
    </row>
    <row r="3" spans="1:2">
      <c r="A3" s="4" t="s">
        <v>207</v>
      </c>
    </row>
    <row r="4" spans="1:2">
      <c r="A4" s="4" t="s">
        <v>208</v>
      </c>
      <c r="B4" s="4" t="s">
        <v>209</v>
      </c>
    </row>
    <row r="5" spans="1:2">
      <c r="A5" s="4" t="s">
        <v>210</v>
      </c>
      <c r="B5" s="4" t="s">
        <v>211</v>
      </c>
    </row>
    <row r="6" spans="1:2">
      <c r="A6" s="4" t="s">
        <v>212</v>
      </c>
    </row>
    <row r="7" spans="1:2">
      <c r="A7" s="4" t="s">
        <v>210</v>
      </c>
      <c r="B7"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6</v>
      </c>
    </row>
    <row r="3" spans="1:2">
      <c r="A3" s="3" t="s">
        <v>15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v>
      </c>
      <c r="B1" s="2" t="s">
        <v>25</v>
      </c>
      <c r="D1" s="2" t="s">
        <v>1</v>
      </c>
    </row>
    <row r="2" spans="1:5">
      <c r="B2" s="2" t="s">
        <v>26</v>
      </c>
      <c r="C2" s="2" t="s">
        <v>27</v>
      </c>
      <c r="D2" s="2" t="s">
        <v>26</v>
      </c>
      <c r="E2" s="2" t="s">
        <v>27</v>
      </c>
    </row>
    <row r="3" spans="1:5">
      <c r="A3" s="3" t="s">
        <v>50</v>
      </c>
    </row>
    <row r="4" spans="1:5">
      <c r="A4" s="4" t="s">
        <v>41</v>
      </c>
      <c r="B4" s="7" t="n">
        <v>1862</v>
      </c>
      <c r="C4" s="7" t="n">
        <v>1585</v>
      </c>
      <c r="D4" s="7" t="n">
        <v>2468</v>
      </c>
      <c r="E4" s="7" t="n">
        <v>2911</v>
      </c>
    </row>
    <row r="5" spans="1:5">
      <c r="A5" s="3" t="s">
        <v>51</v>
      </c>
    </row>
    <row r="6" spans="1:5">
      <c r="A6" s="4" t="s">
        <v>52</v>
      </c>
      <c r="B6" s="5" t="n">
        <v>-496</v>
      </c>
      <c r="C6" s="5" t="n">
        <v>-67</v>
      </c>
      <c r="D6" s="5" t="n">
        <v>-329</v>
      </c>
      <c r="E6" s="5" t="n">
        <v>225</v>
      </c>
    </row>
    <row r="7" spans="1:5">
      <c r="A7" s="4" t="s">
        <v>53</v>
      </c>
      <c r="B7" s="5" t="n">
        <v>114</v>
      </c>
      <c r="C7" s="5" t="n">
        <v>78</v>
      </c>
      <c r="D7" s="5" t="n">
        <v>230</v>
      </c>
      <c r="E7" s="5" t="n">
        <v>161</v>
      </c>
    </row>
    <row r="8" spans="1:5">
      <c r="A8" s="4" t="s">
        <v>54</v>
      </c>
      <c r="B8" s="5" t="n">
        <v>162</v>
      </c>
      <c r="C8" s="5" t="n">
        <v>-51</v>
      </c>
      <c r="D8" s="5" t="n">
        <v>101</v>
      </c>
      <c r="E8" s="5" t="n">
        <v>-127</v>
      </c>
    </row>
    <row r="9" spans="1:5">
      <c r="A9" s="4" t="s">
        <v>55</v>
      </c>
      <c r="B9" s="5" t="n">
        <v>-220</v>
      </c>
      <c r="C9" s="5" t="n">
        <v>-40</v>
      </c>
      <c r="D9" s="5" t="n">
        <v>2</v>
      </c>
      <c r="E9" s="5" t="n">
        <v>259</v>
      </c>
    </row>
    <row r="10" spans="1:5">
      <c r="A10" s="4" t="s">
        <v>56</v>
      </c>
      <c r="B10" s="5" t="n">
        <v>1642</v>
      </c>
      <c r="C10" s="5" t="n">
        <v>1545</v>
      </c>
      <c r="D10" s="5" t="n">
        <v>2470</v>
      </c>
      <c r="E10" s="5" t="n">
        <v>3170</v>
      </c>
    </row>
    <row r="11" spans="1:5">
      <c r="A11" s="4" t="s">
        <v>57</v>
      </c>
      <c r="B11" s="5" t="n">
        <v>-1</v>
      </c>
      <c r="C11" s="5" t="n">
        <v>-2</v>
      </c>
      <c r="D11" s="5" t="n">
        <v>-4</v>
      </c>
      <c r="E11" s="5" t="n">
        <v>-8</v>
      </c>
    </row>
    <row r="12" spans="1:5">
      <c r="A12" s="4" t="s">
        <v>58</v>
      </c>
      <c r="B12" s="7" t="n">
        <v>1641</v>
      </c>
      <c r="C12" s="7" t="n">
        <v>1543</v>
      </c>
      <c r="D12" s="7" t="n">
        <v>2466</v>
      </c>
      <c r="E12" s="7" t="n">
        <v>3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6</v>
      </c>
    </row>
    <row r="3" spans="1:2">
      <c r="A3" s="3" t="s">
        <v>15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6</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6</v>
      </c>
    </row>
    <row r="3" spans="1:2">
      <c r="A3" s="3" t="s">
        <v>163</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6</v>
      </c>
    </row>
    <row r="3" spans="1:2">
      <c r="A3" s="3" t="s">
        <v>16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6</v>
      </c>
    </row>
    <row r="3" spans="1:2">
      <c r="A3" s="3" t="s">
        <v>16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6</v>
      </c>
    </row>
    <row r="3" spans="1:2">
      <c r="A3" s="3" t="s">
        <v>17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6</v>
      </c>
    </row>
    <row r="3" spans="1:2">
      <c r="A3" s="3" t="s">
        <v>173</v>
      </c>
    </row>
    <row r="4" spans="1:2">
      <c r="A4" s="4" t="s">
        <v>173</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6</v>
      </c>
      <c r="C2" s="2" t="s">
        <v>27</v>
      </c>
      <c r="D2" s="2" t="s">
        <v>26</v>
      </c>
      <c r="E2" s="2" t="s">
        <v>27</v>
      </c>
    </row>
    <row r="3" spans="1:5">
      <c r="A3" s="3" t="s">
        <v>268</v>
      </c>
    </row>
    <row r="4" spans="1:5">
      <c r="A4" s="4" t="s">
        <v>29</v>
      </c>
      <c r="B4" s="7" t="n">
        <v>8390</v>
      </c>
      <c r="C4" s="7" t="n">
        <v>7810</v>
      </c>
      <c r="D4" s="7" t="n">
        <v>16668</v>
      </c>
      <c r="E4" s="7" t="n">
        <v>15495</v>
      </c>
    </row>
    <row r="5" spans="1:5">
      <c r="A5" s="3" t="s">
        <v>30</v>
      </c>
    </row>
    <row r="6" spans="1:5">
      <c r="A6" s="4" t="s">
        <v>31</v>
      </c>
      <c r="B6" s="5" t="n">
        <v>4227</v>
      </c>
      <c r="C6" s="5" t="n">
        <v>4020</v>
      </c>
      <c r="D6" s="5" t="n">
        <v>8463</v>
      </c>
      <c r="E6" s="5" t="n">
        <v>7902</v>
      </c>
    </row>
    <row r="7" spans="1:5">
      <c r="A7" s="4" t="s">
        <v>32</v>
      </c>
      <c r="B7" s="5" t="n">
        <v>1800</v>
      </c>
      <c r="C7" s="5" t="n">
        <v>1620</v>
      </c>
      <c r="D7" s="5" t="n">
        <v>4373</v>
      </c>
      <c r="E7" s="5" t="n">
        <v>3234</v>
      </c>
    </row>
    <row r="8" spans="1:5">
      <c r="A8" s="4" t="s">
        <v>33</v>
      </c>
      <c r="B8" s="5" t="n">
        <v>468</v>
      </c>
      <c r="C8" s="5" t="n">
        <v>478</v>
      </c>
      <c r="D8" s="5" t="n">
        <v>954</v>
      </c>
      <c r="E8" s="5" t="n">
        <v>954</v>
      </c>
    </row>
    <row r="9" spans="1:5">
      <c r="A9" s="4" t="s">
        <v>34</v>
      </c>
      <c r="B9" s="5" t="n">
        <v>-506</v>
      </c>
      <c r="C9" s="5" t="n">
        <v>-461</v>
      </c>
      <c r="D9" s="5" t="n">
        <v>-530</v>
      </c>
      <c r="E9" s="5" t="n">
        <v>-490</v>
      </c>
    </row>
    <row r="10" spans="1:5">
      <c r="A10" s="4" t="s">
        <v>35</v>
      </c>
      <c r="B10" s="5" t="n">
        <v>5989</v>
      </c>
      <c r="C10" s="5" t="n">
        <v>5657</v>
      </c>
      <c r="D10" s="5" t="n">
        <v>13260</v>
      </c>
      <c r="E10" s="5" t="n">
        <v>11600</v>
      </c>
    </row>
    <row r="11" spans="1:5">
      <c r="A11" s="4" t="s">
        <v>36</v>
      </c>
      <c r="B11" s="5" t="n">
        <v>2401</v>
      </c>
      <c r="C11" s="5" t="n">
        <v>2153</v>
      </c>
      <c r="D11" s="5" t="n">
        <v>3408</v>
      </c>
      <c r="E11" s="5" t="n">
        <v>3895</v>
      </c>
    </row>
    <row r="12" spans="1:5">
      <c r="A12" s="4" t="s">
        <v>38</v>
      </c>
      <c r="B12" s="5" t="n">
        <v>51</v>
      </c>
      <c r="C12" s="5" t="n">
        <v>11</v>
      </c>
      <c r="D12" s="5" t="n">
        <v>93</v>
      </c>
      <c r="E12" s="5" t="n">
        <v>16</v>
      </c>
    </row>
    <row r="13" spans="1:5">
      <c r="A13" s="4" t="s">
        <v>39</v>
      </c>
      <c r="B13" s="7" t="n">
        <v>2350</v>
      </c>
      <c r="C13" s="5" t="n">
        <v>2142</v>
      </c>
      <c r="D13" s="7" t="n">
        <v>3315</v>
      </c>
      <c r="E13" s="5" t="n">
        <v>3879</v>
      </c>
    </row>
    <row r="14" spans="1:5">
      <c r="A14" s="4" t="s">
        <v>269</v>
      </c>
    </row>
    <row r="15" spans="1:5">
      <c r="A15" s="3" t="s">
        <v>268</v>
      </c>
    </row>
    <row r="16" spans="1:5">
      <c r="A16" s="4" t="s">
        <v>29</v>
      </c>
      <c r="C16" s="5" t="n">
        <v>7810</v>
      </c>
      <c r="E16" s="5" t="n">
        <v>15495</v>
      </c>
    </row>
    <row r="17" spans="1:5">
      <c r="A17" s="3" t="s">
        <v>30</v>
      </c>
    </row>
    <row r="18" spans="1:5">
      <c r="A18" s="4" t="s">
        <v>31</v>
      </c>
      <c r="C18" s="5" t="n">
        <v>4007</v>
      </c>
      <c r="E18" s="5" t="n">
        <v>7876</v>
      </c>
    </row>
    <row r="19" spans="1:5">
      <c r="A19" s="4" t="s">
        <v>32</v>
      </c>
      <c r="C19" s="5" t="n">
        <v>1607</v>
      </c>
      <c r="E19" s="5" t="n">
        <v>3207</v>
      </c>
    </row>
    <row r="20" spans="1:5">
      <c r="A20" s="4" t="s">
        <v>33</v>
      </c>
      <c r="C20" s="5" t="n">
        <v>473</v>
      </c>
      <c r="E20" s="5" t="n">
        <v>944</v>
      </c>
    </row>
    <row r="21" spans="1:5">
      <c r="A21" s="4" t="s">
        <v>34</v>
      </c>
      <c r="C21" s="5" t="n">
        <v>-461</v>
      </c>
      <c r="E21" s="5" t="n">
        <v>-490</v>
      </c>
    </row>
    <row r="22" spans="1:5">
      <c r="A22" s="4" t="s">
        <v>35</v>
      </c>
      <c r="C22" s="5" t="n">
        <v>5626</v>
      </c>
      <c r="E22" s="5" t="n">
        <v>11537</v>
      </c>
    </row>
    <row r="23" spans="1:5">
      <c r="A23" s="4" t="s">
        <v>36</v>
      </c>
      <c r="C23" s="5" t="n">
        <v>2184</v>
      </c>
      <c r="E23" s="5" t="n">
        <v>3958</v>
      </c>
    </row>
    <row r="24" spans="1:5">
      <c r="A24" s="4" t="s">
        <v>38</v>
      </c>
      <c r="C24" s="5" t="n">
        <v>42</v>
      </c>
      <c r="E24" s="5" t="n">
        <v>79</v>
      </c>
    </row>
    <row r="25" spans="1:5">
      <c r="A25" s="4" t="s">
        <v>39</v>
      </c>
      <c r="C25" s="5" t="n">
        <v>2142</v>
      </c>
      <c r="E25" s="5" t="n">
        <v>3879</v>
      </c>
    </row>
    <row r="26" spans="1:5">
      <c r="A26" s="4" t="s">
        <v>270</v>
      </c>
    </row>
    <row r="27" spans="1:5">
      <c r="A27" s="3" t="s">
        <v>30</v>
      </c>
    </row>
    <row r="28" spans="1:5">
      <c r="A28" s="4" t="s">
        <v>31</v>
      </c>
      <c r="C28" s="5" t="n">
        <v>13</v>
      </c>
      <c r="E28" s="5" t="n">
        <v>26</v>
      </c>
    </row>
    <row r="29" spans="1:5">
      <c r="A29" s="4" t="s">
        <v>32</v>
      </c>
      <c r="C29" s="5" t="n">
        <v>13</v>
      </c>
      <c r="E29" s="5" t="n">
        <v>27</v>
      </c>
    </row>
    <row r="30" spans="1:5">
      <c r="A30" s="4" t="s">
        <v>33</v>
      </c>
      <c r="C30" s="5" t="n">
        <v>5</v>
      </c>
      <c r="E30" s="5" t="n">
        <v>10</v>
      </c>
    </row>
    <row r="31" spans="1:5">
      <c r="A31" s="4" t="s">
        <v>35</v>
      </c>
      <c r="C31" s="5" t="n">
        <v>31</v>
      </c>
      <c r="E31" s="5" t="n">
        <v>63</v>
      </c>
    </row>
    <row r="32" spans="1:5">
      <c r="A32" s="4" t="s">
        <v>36</v>
      </c>
      <c r="C32" s="5" t="n">
        <v>-31</v>
      </c>
      <c r="E32" s="5" t="n">
        <v>-63</v>
      </c>
    </row>
    <row r="33" spans="1:5">
      <c r="A33" s="4" t="s">
        <v>38</v>
      </c>
      <c r="C33" s="7" t="n">
        <v>-31</v>
      </c>
      <c r="E33" s="7" t="n">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21"/>
    <col customWidth="1" max="5" min="5" width="21"/>
  </cols>
  <sheetData>
    <row r="1" spans="1:5">
      <c r="A1" s="1" t="s">
        <v>271</v>
      </c>
      <c r="B1" s="2" t="s">
        <v>1</v>
      </c>
      <c r="C1" s="2" t="s">
        <v>272</v>
      </c>
    </row>
    <row r="2" spans="1:5">
      <c r="B2" s="2" t="s">
        <v>273</v>
      </c>
      <c r="C2" s="2" t="s">
        <v>60</v>
      </c>
      <c r="D2" s="2" t="s">
        <v>274</v>
      </c>
      <c r="E2" s="2" t="s">
        <v>275</v>
      </c>
    </row>
    <row r="3" spans="1:5">
      <c r="A3" s="4" t="s">
        <v>276</v>
      </c>
    </row>
    <row r="4" spans="1:5">
      <c r="A4" s="3" t="s">
        <v>180</v>
      </c>
    </row>
    <row r="5" spans="1:5">
      <c r="A5" s="4" t="s">
        <v>277</v>
      </c>
      <c r="E5" s="7" t="n">
        <v>145</v>
      </c>
    </row>
    <row r="6" spans="1:5">
      <c r="A6" s="4" t="s">
        <v>278</v>
      </c>
      <c r="B6" s="5" t="n">
        <v>96000</v>
      </c>
      <c r="D6" s="5" t="n">
        <v>96000</v>
      </c>
      <c r="E6" s="5" t="n">
        <v>96000</v>
      </c>
    </row>
    <row r="7" spans="1:5">
      <c r="A7" s="4" t="s">
        <v>279</v>
      </c>
    </row>
    <row r="8" spans="1:5">
      <c r="A8" s="3" t="s">
        <v>180</v>
      </c>
    </row>
    <row r="9" spans="1:5">
      <c r="A9" s="4" t="s">
        <v>280</v>
      </c>
      <c r="B9" s="4" t="s">
        <v>281</v>
      </c>
    </row>
    <row r="10" spans="1:5">
      <c r="A10" s="4" t="s">
        <v>282</v>
      </c>
      <c r="B10" s="4" t="s">
        <v>283</v>
      </c>
    </row>
    <row r="11" spans="1:5">
      <c r="A11" s="4" t="s">
        <v>278</v>
      </c>
      <c r="B11" s="5" t="n">
        <v>28</v>
      </c>
      <c r="D11" s="5" t="n">
        <v>28</v>
      </c>
      <c r="E11" s="5" t="n">
        <v>28</v>
      </c>
    </row>
    <row r="12" spans="1:5">
      <c r="A12" s="4" t="s">
        <v>284</v>
      </c>
    </row>
    <row r="13" spans="1:5">
      <c r="A13" s="3" t="s">
        <v>180</v>
      </c>
    </row>
    <row r="14" spans="1:5">
      <c r="A14" s="4" t="s">
        <v>285</v>
      </c>
      <c r="B14" s="5" t="n">
        <v>860</v>
      </c>
    </row>
    <row r="15" spans="1:5">
      <c r="A15" s="4" t="s">
        <v>286</v>
      </c>
    </row>
    <row r="16" spans="1:5">
      <c r="A16" s="3" t="s">
        <v>180</v>
      </c>
    </row>
    <row r="17" spans="1:5">
      <c r="A17" s="4" t="s">
        <v>287</v>
      </c>
      <c r="C17" s="4" t="s">
        <v>288</v>
      </c>
    </row>
    <row r="18" spans="1:5">
      <c r="A18" s="4" t="s">
        <v>289</v>
      </c>
      <c r="D18" s="7" t="n">
        <v>23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5</v>
      </c>
      <c r="D1" s="2" t="s">
        <v>1</v>
      </c>
    </row>
    <row r="2" spans="1:5">
      <c r="B2" s="2" t="s">
        <v>26</v>
      </c>
      <c r="C2" s="2" t="s">
        <v>27</v>
      </c>
      <c r="D2" s="2" t="s">
        <v>26</v>
      </c>
      <c r="E2" s="2" t="s">
        <v>27</v>
      </c>
    </row>
    <row r="3" spans="1:5">
      <c r="A3" s="3" t="s">
        <v>189</v>
      </c>
    </row>
    <row r="4" spans="1:5">
      <c r="A4" s="4" t="s">
        <v>291</v>
      </c>
      <c r="B4" s="8" t="n">
        <v>3.5</v>
      </c>
      <c r="D4" s="8" t="n">
        <v>2.7</v>
      </c>
      <c r="E4" s="8" t="n">
        <v>1.6</v>
      </c>
    </row>
    <row r="5" spans="1:5">
      <c r="A5" s="3" t="s">
        <v>292</v>
      </c>
    </row>
    <row r="6" spans="1:5">
      <c r="A6" s="4" t="s">
        <v>43</v>
      </c>
      <c r="B6" s="7" t="n">
        <v>1857</v>
      </c>
      <c r="C6" s="7" t="n">
        <v>1583</v>
      </c>
      <c r="D6" s="7" t="n">
        <v>2459</v>
      </c>
      <c r="E6" s="7" t="n">
        <v>2906</v>
      </c>
    </row>
    <row r="7" spans="1:5">
      <c r="A7" s="3" t="s">
        <v>293</v>
      </c>
    </row>
    <row r="8" spans="1:5">
      <c r="A8" s="4" t="s">
        <v>294</v>
      </c>
      <c r="B8" s="8" t="n">
        <v>591.4</v>
      </c>
      <c r="C8" s="8" t="n">
        <v>598.1</v>
      </c>
      <c r="D8" s="8" t="n">
        <v>593.8</v>
      </c>
      <c r="E8" s="8" t="n">
        <v>598.1</v>
      </c>
    </row>
    <row r="9" spans="1:5">
      <c r="A9" s="4" t="s">
        <v>295</v>
      </c>
      <c r="B9" s="8" t="n">
        <v>12.8</v>
      </c>
      <c r="C9" s="8" t="n">
        <v>14.7</v>
      </c>
      <c r="D9" s="8" t="n">
        <v>14.7</v>
      </c>
      <c r="E9" s="8" t="n">
        <v>14.3</v>
      </c>
    </row>
    <row r="10" spans="1:5">
      <c r="A10" s="4" t="s">
        <v>296</v>
      </c>
      <c r="B10" s="8" t="n">
        <v>604.2</v>
      </c>
      <c r="C10" s="8" t="n">
        <v>612.8</v>
      </c>
      <c r="D10" s="8" t="n">
        <v>608.5</v>
      </c>
      <c r="E10" s="8" t="n">
        <v>612.4</v>
      </c>
    </row>
    <row r="11" spans="1:5">
      <c r="A11" s="4" t="s">
        <v>45</v>
      </c>
      <c r="B11" s="9" t="n">
        <v>3.14</v>
      </c>
      <c r="C11" s="9" t="n">
        <v>2.65</v>
      </c>
      <c r="D11" s="9" t="n">
        <v>4.14</v>
      </c>
      <c r="E11" s="9" t="n">
        <v>4.86</v>
      </c>
    </row>
    <row r="12" spans="1:5">
      <c r="A12" s="4" t="s">
        <v>47</v>
      </c>
      <c r="B12" s="9" t="n">
        <v>3.07</v>
      </c>
      <c r="C12" s="9" t="n">
        <v>2.58</v>
      </c>
      <c r="D12" s="9" t="n">
        <v>4.04</v>
      </c>
      <c r="E12" s="9" t="n">
        <v>4.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6</v>
      </c>
      <c r="C1" s="2" t="s">
        <v>60</v>
      </c>
    </row>
    <row r="2" spans="1:3">
      <c r="A2" s="3" t="s">
        <v>61</v>
      </c>
    </row>
    <row r="3" spans="1:3">
      <c r="A3" s="4" t="s">
        <v>62</v>
      </c>
      <c r="B3" s="7" t="n">
        <v>2801</v>
      </c>
      <c r="C3" s="7" t="n">
        <v>3053</v>
      </c>
    </row>
    <row r="4" spans="1:3">
      <c r="A4" s="4" t="s">
        <v>63</v>
      </c>
      <c r="B4" s="5" t="n">
        <v>385</v>
      </c>
      <c r="C4" s="5" t="n">
        <v>1076</v>
      </c>
    </row>
    <row r="5" spans="1:3">
      <c r="A5" s="4" t="s">
        <v>64</v>
      </c>
      <c r="B5" s="5" t="n">
        <v>5383</v>
      </c>
      <c r="C5" s="5" t="n">
        <v>4911</v>
      </c>
    </row>
    <row r="6" spans="1:3">
      <c r="A6" s="3" t="s">
        <v>65</v>
      </c>
    </row>
    <row r="7" spans="1:3">
      <c r="A7" s="4" t="s">
        <v>66</v>
      </c>
      <c r="B7" s="5" t="n">
        <v>1979</v>
      </c>
      <c r="C7" s="5" t="n">
        <v>1915</v>
      </c>
    </row>
    <row r="8" spans="1:3">
      <c r="A8" s="4" t="s">
        <v>67</v>
      </c>
      <c r="B8" s="5" t="n">
        <v>1292</v>
      </c>
      <c r="C8" s="5" t="n">
        <v>1218</v>
      </c>
    </row>
    <row r="9" spans="1:3">
      <c r="A9" s="4" t="s">
        <v>68</v>
      </c>
      <c r="B9" s="5" t="n">
        <v>967</v>
      </c>
      <c r="C9" s="5" t="n">
        <v>901</v>
      </c>
    </row>
    <row r="10" spans="1:3">
      <c r="A10" s="4" t="s">
        <v>69</v>
      </c>
      <c r="B10" s="5" t="n">
        <v>4238</v>
      </c>
      <c r="C10" s="5" t="n">
        <v>4034</v>
      </c>
    </row>
    <row r="11" spans="1:3">
      <c r="A11" s="4" t="s">
        <v>70</v>
      </c>
      <c r="B11" s="5" t="n">
        <v>713</v>
      </c>
      <c r="C11" s="5" t="n">
        <v>937</v>
      </c>
    </row>
    <row r="12" spans="1:3">
      <c r="A12" s="4" t="s">
        <v>71</v>
      </c>
      <c r="B12" s="5" t="n">
        <v>370</v>
      </c>
      <c r="C12" s="5" t="n">
        <v>266</v>
      </c>
    </row>
    <row r="13" spans="1:3">
      <c r="A13" s="4" t="s">
        <v>72</v>
      </c>
      <c r="B13" s="5" t="n">
        <v>13890</v>
      </c>
      <c r="C13" s="5" t="n">
        <v>14277</v>
      </c>
    </row>
    <row r="14" spans="1:3">
      <c r="A14" s="4" t="s">
        <v>73</v>
      </c>
      <c r="B14" s="5" t="n">
        <v>24758</v>
      </c>
      <c r="C14" s="5" t="n">
        <v>24914</v>
      </c>
    </row>
    <row r="15" spans="1:3">
      <c r="A15" s="4" t="s">
        <v>74</v>
      </c>
      <c r="B15" s="5" t="n">
        <v>-16113</v>
      </c>
      <c r="C15" s="5" t="n">
        <v>-16048</v>
      </c>
    </row>
    <row r="16" spans="1:3">
      <c r="A16" s="4" t="s">
        <v>75</v>
      </c>
      <c r="B16" s="5" t="n">
        <v>8645</v>
      </c>
      <c r="C16" s="5" t="n">
        <v>8866</v>
      </c>
    </row>
    <row r="17" spans="1:3">
      <c r="A17" s="4" t="s">
        <v>76</v>
      </c>
      <c r="B17" s="5" t="n">
        <v>10107</v>
      </c>
      <c r="C17" s="5" t="n">
        <v>10513</v>
      </c>
    </row>
    <row r="18" spans="1:3">
      <c r="A18" s="4" t="s">
        <v>77</v>
      </c>
      <c r="B18" s="5" t="n">
        <v>2787</v>
      </c>
      <c r="C18" s="5" t="n">
        <v>2936</v>
      </c>
    </row>
    <row r="19" spans="1:3">
      <c r="A19" s="4" t="s">
        <v>78</v>
      </c>
      <c r="B19" s="5" t="n">
        <v>1349</v>
      </c>
      <c r="C19" s="5" t="n">
        <v>1395</v>
      </c>
    </row>
    <row r="20" spans="1:3">
      <c r="A20" s="4" t="s">
        <v>79</v>
      </c>
      <c r="B20" s="5" t="n">
        <v>36778</v>
      </c>
      <c r="C20" s="5" t="n">
        <v>37987</v>
      </c>
    </row>
    <row r="21" spans="1:3">
      <c r="A21" s="3" t="s">
        <v>80</v>
      </c>
    </row>
    <row r="22" spans="1:3">
      <c r="A22" s="4" t="s">
        <v>81</v>
      </c>
      <c r="B22" s="5" t="n">
        <v>3225</v>
      </c>
      <c r="C22" s="5" t="n">
        <v>1853</v>
      </c>
    </row>
    <row r="23" spans="1:3">
      <c r="A23" s="4" t="s">
        <v>82</v>
      </c>
      <c r="B23" s="5" t="n">
        <v>1871</v>
      </c>
      <c r="C23" s="5" t="n">
        <v>1945</v>
      </c>
    </row>
    <row r="24" spans="1:3">
      <c r="A24" s="4" t="s">
        <v>83</v>
      </c>
      <c r="B24" s="5" t="n">
        <v>646</v>
      </c>
      <c r="C24" s="5" t="n">
        <v>870</v>
      </c>
    </row>
    <row r="25" spans="1:3">
      <c r="A25" s="4" t="s">
        <v>84</v>
      </c>
      <c r="B25" s="5" t="n">
        <v>293</v>
      </c>
      <c r="C25" s="5" t="n">
        <v>310</v>
      </c>
    </row>
    <row r="26" spans="1:3">
      <c r="A26" s="4" t="s">
        <v>85</v>
      </c>
      <c r="B26" s="5" t="n">
        <v>2867</v>
      </c>
      <c r="C26" s="5" t="n">
        <v>2709</v>
      </c>
    </row>
    <row r="27" spans="1:3">
      <c r="A27" s="4" t="s">
        <v>86</v>
      </c>
      <c r="B27" s="5" t="n">
        <v>8902</v>
      </c>
      <c r="C27" s="5" t="n">
        <v>7687</v>
      </c>
    </row>
    <row r="28" spans="1:3">
      <c r="A28" s="4" t="s">
        <v>87</v>
      </c>
      <c r="B28" s="5" t="n">
        <v>11294</v>
      </c>
      <c r="C28" s="5" t="n">
        <v>12096</v>
      </c>
    </row>
    <row r="29" spans="1:3">
      <c r="A29" s="4" t="s">
        <v>88</v>
      </c>
      <c r="B29" s="5" t="n">
        <v>3254</v>
      </c>
      <c r="C29" s="5" t="n">
        <v>3620</v>
      </c>
    </row>
    <row r="30" spans="1:3">
      <c r="A30" s="4" t="s">
        <v>89</v>
      </c>
      <c r="B30" s="5" t="n">
        <v>2900</v>
      </c>
      <c r="C30" s="5" t="n">
        <v>2962</v>
      </c>
    </row>
    <row r="31" spans="1:3">
      <c r="A31" s="4" t="s">
        <v>90</v>
      </c>
      <c r="B31" s="5" t="n">
        <v>26350</v>
      </c>
      <c r="C31" s="5" t="n">
        <v>26365</v>
      </c>
    </row>
    <row r="32" spans="1:3">
      <c r="A32" s="4" t="s">
        <v>91</v>
      </c>
      <c r="B32" s="4" t="s">
        <v>92</v>
      </c>
      <c r="C32" s="4" t="s">
        <v>92</v>
      </c>
    </row>
    <row r="33" spans="1:3">
      <c r="A33" s="3" t="s">
        <v>93</v>
      </c>
    </row>
    <row r="34" spans="1:3">
      <c r="A34" s="4" t="s">
        <v>94</v>
      </c>
      <c r="B34" s="5" t="n">
        <v>9</v>
      </c>
      <c r="C34" s="5" t="n">
        <v>9</v>
      </c>
    </row>
    <row r="35" spans="1:3">
      <c r="A35" s="4" t="s">
        <v>95</v>
      </c>
      <c r="B35" s="5" t="n">
        <v>5550</v>
      </c>
      <c r="C35" s="5" t="n">
        <v>5352</v>
      </c>
    </row>
    <row r="36" spans="1:3">
      <c r="A36" s="4" t="s">
        <v>96</v>
      </c>
      <c r="B36" s="5" t="n">
        <v>39442</v>
      </c>
      <c r="C36" s="5" t="n">
        <v>39115</v>
      </c>
    </row>
    <row r="37" spans="1:3">
      <c r="A37" s="4" t="s">
        <v>97</v>
      </c>
      <c r="B37" s="5" t="n">
        <v>-27617</v>
      </c>
      <c r="C37" s="5" t="n">
        <v>-25887</v>
      </c>
    </row>
    <row r="38" spans="1:3">
      <c r="A38" s="4" t="s">
        <v>98</v>
      </c>
      <c r="B38" s="5" t="n">
        <v>-7019</v>
      </c>
      <c r="C38" s="5" t="n">
        <v>-7026</v>
      </c>
    </row>
    <row r="39" spans="1:3">
      <c r="A39" s="4" t="s">
        <v>99</v>
      </c>
      <c r="B39" s="5" t="n">
        <v>10365</v>
      </c>
      <c r="C39" s="5" t="n">
        <v>11563</v>
      </c>
    </row>
    <row r="40" spans="1:3">
      <c r="A40" s="4" t="s">
        <v>100</v>
      </c>
      <c r="B40" s="5" t="n">
        <v>63</v>
      </c>
      <c r="C40" s="5" t="n">
        <v>59</v>
      </c>
    </row>
    <row r="41" spans="1:3">
      <c r="A41" s="4" t="s">
        <v>101</v>
      </c>
      <c r="B41" s="5" t="n">
        <v>10428</v>
      </c>
      <c r="C41" s="5" t="n">
        <v>11622</v>
      </c>
    </row>
    <row r="42" spans="1:3">
      <c r="A42" s="4" t="s">
        <v>102</v>
      </c>
      <c r="B42" s="7" t="n">
        <v>36778</v>
      </c>
      <c r="C42" s="7" t="n">
        <v>379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6</v>
      </c>
      <c r="C1" s="2" t="s">
        <v>298</v>
      </c>
      <c r="D1" s="2" t="s">
        <v>60</v>
      </c>
    </row>
    <row r="2" spans="1:4">
      <c r="A2" s="3" t="s">
        <v>268</v>
      </c>
    </row>
    <row r="3" spans="1:4">
      <c r="A3" s="4" t="s">
        <v>96</v>
      </c>
      <c r="B3" s="7" t="n">
        <v>39442</v>
      </c>
      <c r="D3" s="7" t="n">
        <v>39115</v>
      </c>
    </row>
    <row r="4" spans="1:4">
      <c r="A4" s="4" t="s">
        <v>299</v>
      </c>
    </row>
    <row r="5" spans="1:4">
      <c r="A5" s="3" t="s">
        <v>268</v>
      </c>
    </row>
    <row r="6" spans="1:4">
      <c r="A6" s="4" t="s">
        <v>96</v>
      </c>
      <c r="C6" s="7" t="n">
        <v>-2</v>
      </c>
    </row>
    <row r="7" spans="1:4">
      <c r="A7" s="4" t="s">
        <v>300</v>
      </c>
    </row>
    <row r="8" spans="1:4">
      <c r="A8" s="3" t="s">
        <v>268</v>
      </c>
    </row>
    <row r="9" spans="1:4">
      <c r="A9" s="4" t="s">
        <v>96</v>
      </c>
      <c r="C9"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1</v>
      </c>
      <c r="B1" s="2" t="s">
        <v>25</v>
      </c>
      <c r="C1" s="2" t="s">
        <v>1</v>
      </c>
    </row>
    <row r="2" spans="1:5">
      <c r="B2" s="2" t="s">
        <v>26</v>
      </c>
      <c r="C2" s="2" t="s">
        <v>26</v>
      </c>
      <c r="D2" s="2" t="s">
        <v>298</v>
      </c>
      <c r="E2" s="2" t="s">
        <v>60</v>
      </c>
    </row>
    <row r="3" spans="1:5">
      <c r="A3" s="3" t="s">
        <v>302</v>
      </c>
    </row>
    <row r="4" spans="1:5">
      <c r="A4" s="4" t="s">
        <v>96</v>
      </c>
      <c r="B4" s="7" t="n">
        <v>39442</v>
      </c>
      <c r="C4" s="7" t="n">
        <v>39442</v>
      </c>
      <c r="E4" s="7" t="n">
        <v>39115</v>
      </c>
    </row>
    <row r="5" spans="1:5">
      <c r="A5" s="3" t="s">
        <v>303</v>
      </c>
    </row>
    <row r="6" spans="1:5">
      <c r="A6" s="4" t="s">
        <v>304</v>
      </c>
      <c r="B6" s="5" t="n">
        <v>512</v>
      </c>
      <c r="C6" s="5" t="n">
        <v>512</v>
      </c>
      <c r="E6" s="7" t="n">
        <v>513</v>
      </c>
    </row>
    <row r="7" spans="1:5">
      <c r="A7" s="4" t="s">
        <v>305</v>
      </c>
      <c r="B7" s="5" t="n">
        <v>8390</v>
      </c>
      <c r="C7" s="7" t="n">
        <v>16668</v>
      </c>
    </row>
    <row r="8" spans="1:5">
      <c r="A8" s="3" t="s">
        <v>306</v>
      </c>
    </row>
    <row r="9" spans="1:5">
      <c r="A9" s="4" t="s">
        <v>307</v>
      </c>
      <c r="C9" s="4" t="s">
        <v>308</v>
      </c>
    </row>
    <row r="10" spans="1:5">
      <c r="A10" s="4" t="s">
        <v>309</v>
      </c>
      <c r="C10" s="4" t="s">
        <v>308</v>
      </c>
    </row>
    <row r="11" spans="1:5">
      <c r="A11" s="4" t="s">
        <v>300</v>
      </c>
    </row>
    <row r="12" spans="1:5">
      <c r="A12" s="3" t="s">
        <v>302</v>
      </c>
    </row>
    <row r="13" spans="1:5">
      <c r="A13" s="4" t="s">
        <v>96</v>
      </c>
      <c r="D13" s="7" t="n">
        <v>2</v>
      </c>
    </row>
    <row r="14" spans="1:5">
      <c r="A14" s="4" t="s">
        <v>310</v>
      </c>
    </row>
    <row r="15" spans="1:5">
      <c r="A15" s="3" t="s">
        <v>303</v>
      </c>
    </row>
    <row r="16" spans="1:5">
      <c r="A16" s="4" t="s">
        <v>305</v>
      </c>
      <c r="B16" s="7" t="n">
        <v>110</v>
      </c>
      <c r="C16" s="7" t="n">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5</v>
      </c>
      <c r="D1" s="2" t="s">
        <v>1</v>
      </c>
    </row>
    <row r="2" spans="1:5">
      <c r="B2" s="2" t="s">
        <v>26</v>
      </c>
      <c r="C2" s="2" t="s">
        <v>27</v>
      </c>
      <c r="D2" s="2" t="s">
        <v>26</v>
      </c>
      <c r="E2" s="2" t="s">
        <v>27</v>
      </c>
    </row>
    <row r="3" spans="1:5">
      <c r="A3" s="3" t="s">
        <v>312</v>
      </c>
    </row>
    <row r="4" spans="1:5">
      <c r="A4" s="4" t="s">
        <v>305</v>
      </c>
      <c r="B4" s="7" t="n">
        <v>8390</v>
      </c>
      <c r="D4" s="7" t="n">
        <v>16668</v>
      </c>
    </row>
    <row r="5" spans="1:5">
      <c r="A5" s="4" t="s">
        <v>313</v>
      </c>
    </row>
    <row r="6" spans="1:5">
      <c r="A6" s="3" t="s">
        <v>312</v>
      </c>
    </row>
    <row r="7" spans="1:5">
      <c r="A7" s="4" t="s">
        <v>305</v>
      </c>
      <c r="C7" s="7" t="n">
        <v>7810</v>
      </c>
      <c r="E7" s="7" t="n">
        <v>15495</v>
      </c>
    </row>
    <row r="8" spans="1:5">
      <c r="A8" s="4" t="s">
        <v>314</v>
      </c>
    </row>
    <row r="9" spans="1:5">
      <c r="A9" s="3" t="s">
        <v>312</v>
      </c>
    </row>
    <row r="10" spans="1:5">
      <c r="A10" s="4" t="s">
        <v>305</v>
      </c>
      <c r="B10" s="5" t="n">
        <v>473</v>
      </c>
      <c r="D10" s="5" t="n">
        <v>948</v>
      </c>
    </row>
    <row r="11" spans="1:5">
      <c r="A11" s="4" t="s">
        <v>315</v>
      </c>
    </row>
    <row r="12" spans="1:5">
      <c r="A12" s="3" t="s">
        <v>312</v>
      </c>
    </row>
    <row r="13" spans="1:5">
      <c r="A13" s="4" t="s">
        <v>305</v>
      </c>
      <c r="C13" s="5" t="n">
        <v>437</v>
      </c>
      <c r="E13" s="5" t="n">
        <v>867</v>
      </c>
    </row>
    <row r="14" spans="1:5">
      <c r="A14" s="4" t="s">
        <v>316</v>
      </c>
    </row>
    <row r="15" spans="1:5">
      <c r="A15" s="3" t="s">
        <v>312</v>
      </c>
    </row>
    <row r="16" spans="1:5">
      <c r="A16" s="4" t="s">
        <v>305</v>
      </c>
      <c r="B16" s="5" t="n">
        <v>1165</v>
      </c>
      <c r="D16" s="5" t="n">
        <v>2318</v>
      </c>
    </row>
    <row r="17" spans="1:5">
      <c r="A17" s="4" t="s">
        <v>317</v>
      </c>
    </row>
    <row r="18" spans="1:5">
      <c r="A18" s="3" t="s">
        <v>312</v>
      </c>
    </row>
    <row r="19" spans="1:5">
      <c r="A19" s="4" t="s">
        <v>305</v>
      </c>
      <c r="C19" s="5" t="n">
        <v>1096</v>
      </c>
      <c r="E19" s="5" t="n">
        <v>2171</v>
      </c>
    </row>
    <row r="20" spans="1:5">
      <c r="A20" s="4" t="s">
        <v>318</v>
      </c>
    </row>
    <row r="21" spans="1:5">
      <c r="A21" s="3" t="s">
        <v>312</v>
      </c>
    </row>
    <row r="22" spans="1:5">
      <c r="A22" s="4" t="s">
        <v>305</v>
      </c>
      <c r="B22" s="5" t="n">
        <v>317</v>
      </c>
      <c r="D22" s="5" t="n">
        <v>621</v>
      </c>
    </row>
    <row r="23" spans="1:5">
      <c r="A23" s="4" t="s">
        <v>319</v>
      </c>
    </row>
    <row r="24" spans="1:5">
      <c r="A24" s="3" t="s">
        <v>312</v>
      </c>
    </row>
    <row r="25" spans="1:5">
      <c r="A25" s="4" t="s">
        <v>305</v>
      </c>
      <c r="C25" s="5" t="n">
        <v>287</v>
      </c>
      <c r="E25" s="5" t="n">
        <v>574</v>
      </c>
    </row>
    <row r="26" spans="1:5">
      <c r="A26" s="4" t="s">
        <v>320</v>
      </c>
    </row>
    <row r="27" spans="1:5">
      <c r="A27" s="3" t="s">
        <v>312</v>
      </c>
    </row>
    <row r="28" spans="1:5">
      <c r="A28" s="4" t="s">
        <v>305</v>
      </c>
      <c r="B28" s="5" t="n">
        <v>519</v>
      </c>
      <c r="D28" s="5" t="n">
        <v>1078</v>
      </c>
    </row>
    <row r="29" spans="1:5">
      <c r="A29" s="4" t="s">
        <v>321</v>
      </c>
    </row>
    <row r="30" spans="1:5">
      <c r="A30" s="3" t="s">
        <v>312</v>
      </c>
    </row>
    <row r="31" spans="1:5">
      <c r="A31" s="4" t="s">
        <v>305</v>
      </c>
      <c r="C31" s="5" t="n">
        <v>489</v>
      </c>
      <c r="E31" s="5" t="n">
        <v>997</v>
      </c>
    </row>
    <row r="32" spans="1:5">
      <c r="A32" s="4" t="s">
        <v>322</v>
      </c>
    </row>
    <row r="33" spans="1:5">
      <c r="A33" s="3" t="s">
        <v>312</v>
      </c>
    </row>
    <row r="34" spans="1:5">
      <c r="A34" s="4" t="s">
        <v>305</v>
      </c>
      <c r="B34" s="5" t="n">
        <v>438</v>
      </c>
      <c r="D34" s="5" t="n">
        <v>856</v>
      </c>
    </row>
    <row r="35" spans="1:5">
      <c r="A35" s="4" t="s">
        <v>323</v>
      </c>
    </row>
    <row r="36" spans="1:5">
      <c r="A36" s="3" t="s">
        <v>312</v>
      </c>
    </row>
    <row r="37" spans="1:5">
      <c r="A37" s="4" t="s">
        <v>305</v>
      </c>
      <c r="C37" s="5" t="n">
        <v>418</v>
      </c>
      <c r="E37" s="5" t="n">
        <v>835</v>
      </c>
    </row>
    <row r="38" spans="1:5">
      <c r="A38" s="4" t="s">
        <v>324</v>
      </c>
    </row>
    <row r="39" spans="1:5">
      <c r="A39" s="3" t="s">
        <v>312</v>
      </c>
    </row>
    <row r="40" spans="1:5">
      <c r="A40" s="4" t="s">
        <v>305</v>
      </c>
      <c r="B40" s="5" t="n">
        <v>238</v>
      </c>
      <c r="D40" s="5" t="n">
        <v>474</v>
      </c>
    </row>
    <row r="41" spans="1:5">
      <c r="A41" s="4" t="s">
        <v>325</v>
      </c>
    </row>
    <row r="42" spans="1:5">
      <c r="A42" s="3" t="s">
        <v>312</v>
      </c>
    </row>
    <row r="43" spans="1:5">
      <c r="A43" s="4" t="s">
        <v>305</v>
      </c>
      <c r="C43" s="5" t="n">
        <v>219</v>
      </c>
      <c r="E43" s="5" t="n">
        <v>439</v>
      </c>
    </row>
    <row r="44" spans="1:5">
      <c r="A44" s="4" t="s">
        <v>326</v>
      </c>
    </row>
    <row r="45" spans="1:5">
      <c r="A45" s="3" t="s">
        <v>312</v>
      </c>
    </row>
    <row r="46" spans="1:5">
      <c r="A46" s="4" t="s">
        <v>305</v>
      </c>
      <c r="B46" s="5" t="n">
        <v>2</v>
      </c>
      <c r="D46" s="5" t="n">
        <v>3</v>
      </c>
    </row>
    <row r="47" spans="1:5">
      <c r="A47" s="4" t="s">
        <v>327</v>
      </c>
    </row>
    <row r="48" spans="1:5">
      <c r="A48" s="3" t="s">
        <v>312</v>
      </c>
    </row>
    <row r="49" spans="1:5">
      <c r="A49" s="4" t="s">
        <v>305</v>
      </c>
      <c r="E49" s="5" t="n">
        <v>1</v>
      </c>
    </row>
    <row r="50" spans="1:5">
      <c r="A50" s="4" t="s">
        <v>328</v>
      </c>
    </row>
    <row r="51" spans="1:5">
      <c r="A51" s="3" t="s">
        <v>312</v>
      </c>
    </row>
    <row r="52" spans="1:5">
      <c r="A52" s="4" t="s">
        <v>305</v>
      </c>
      <c r="B52" s="5" t="n">
        <v>502</v>
      </c>
      <c r="D52" s="5" t="n">
        <v>987</v>
      </c>
    </row>
    <row r="53" spans="1:5">
      <c r="A53" s="4" t="s">
        <v>329</v>
      </c>
    </row>
    <row r="54" spans="1:5">
      <c r="A54" s="3" t="s">
        <v>312</v>
      </c>
    </row>
    <row r="55" spans="1:5">
      <c r="A55" s="4" t="s">
        <v>305</v>
      </c>
      <c r="C55" s="5" t="n">
        <v>457</v>
      </c>
      <c r="E55" s="5" t="n">
        <v>900</v>
      </c>
    </row>
    <row r="56" spans="1:5">
      <c r="A56" s="4" t="s">
        <v>330</v>
      </c>
    </row>
    <row r="57" spans="1:5">
      <c r="A57" s="3" t="s">
        <v>312</v>
      </c>
    </row>
    <row r="58" spans="1:5">
      <c r="A58" s="4" t="s">
        <v>305</v>
      </c>
      <c r="B58" s="5" t="n">
        <v>957</v>
      </c>
      <c r="D58" s="5" t="n">
        <v>1919</v>
      </c>
    </row>
    <row r="59" spans="1:5">
      <c r="A59" s="4" t="s">
        <v>331</v>
      </c>
    </row>
    <row r="60" spans="1:5">
      <c r="A60" s="3" t="s">
        <v>312</v>
      </c>
    </row>
    <row r="61" spans="1:5">
      <c r="A61" s="4" t="s">
        <v>305</v>
      </c>
      <c r="C61" s="5" t="n">
        <v>721</v>
      </c>
      <c r="E61" s="5" t="n">
        <v>1428</v>
      </c>
    </row>
    <row r="62" spans="1:5">
      <c r="A62" s="4" t="s">
        <v>332</v>
      </c>
    </row>
    <row r="63" spans="1:5">
      <c r="A63" s="3" t="s">
        <v>312</v>
      </c>
    </row>
    <row r="64" spans="1:5">
      <c r="A64" s="4" t="s">
        <v>305</v>
      </c>
      <c r="B64" s="5" t="n">
        <v>99</v>
      </c>
      <c r="D64" s="5" t="n">
        <v>200</v>
      </c>
    </row>
    <row r="65" spans="1:5">
      <c r="A65" s="4" t="s">
        <v>333</v>
      </c>
    </row>
    <row r="66" spans="1:5">
      <c r="A66" s="3" t="s">
        <v>312</v>
      </c>
    </row>
    <row r="67" spans="1:5">
      <c r="A67" s="4" t="s">
        <v>305</v>
      </c>
      <c r="C67" s="5" t="n">
        <v>96</v>
      </c>
      <c r="E67" s="5" t="n">
        <v>193</v>
      </c>
    </row>
    <row r="68" spans="1:5">
      <c r="A68" s="4" t="s">
        <v>334</v>
      </c>
    </row>
    <row r="69" spans="1:5">
      <c r="A69" s="3" t="s">
        <v>312</v>
      </c>
    </row>
    <row r="70" spans="1:5">
      <c r="A70" s="4" t="s">
        <v>305</v>
      </c>
      <c r="B70" s="5" t="n">
        <v>257</v>
      </c>
      <c r="D70" s="5" t="n">
        <v>493</v>
      </c>
    </row>
    <row r="71" spans="1:5">
      <c r="A71" s="4" t="s">
        <v>335</v>
      </c>
    </row>
    <row r="72" spans="1:5">
      <c r="A72" s="3" t="s">
        <v>312</v>
      </c>
    </row>
    <row r="73" spans="1:5">
      <c r="A73" s="4" t="s">
        <v>305</v>
      </c>
      <c r="C73" s="5" t="n">
        <v>295</v>
      </c>
      <c r="E73" s="5" t="n">
        <v>598</v>
      </c>
    </row>
    <row r="74" spans="1:5">
      <c r="A74" s="4" t="s">
        <v>336</v>
      </c>
    </row>
    <row r="75" spans="1:5">
      <c r="A75" s="3" t="s">
        <v>312</v>
      </c>
    </row>
    <row r="76" spans="1:5">
      <c r="A76" s="4" t="s">
        <v>305</v>
      </c>
      <c r="D76" s="5" t="n">
        <v>1</v>
      </c>
    </row>
    <row r="77" spans="1:5">
      <c r="A77" s="4" t="s">
        <v>337</v>
      </c>
    </row>
    <row r="78" spans="1:5">
      <c r="A78" s="3" t="s">
        <v>312</v>
      </c>
    </row>
    <row r="79" spans="1:5">
      <c r="A79" s="4" t="s">
        <v>305</v>
      </c>
      <c r="B79" s="5" t="n">
        <v>119</v>
      </c>
      <c r="D79" s="5" t="n">
        <v>238</v>
      </c>
    </row>
    <row r="80" spans="1:5">
      <c r="A80" s="4" t="s">
        <v>338</v>
      </c>
    </row>
    <row r="81" spans="1:5">
      <c r="A81" s="3" t="s">
        <v>312</v>
      </c>
    </row>
    <row r="82" spans="1:5">
      <c r="A82" s="4" t="s">
        <v>305</v>
      </c>
      <c r="C82" s="5" t="n">
        <v>120</v>
      </c>
      <c r="E82" s="5" t="n">
        <v>241</v>
      </c>
    </row>
    <row r="83" spans="1:5">
      <c r="A83" s="4" t="s">
        <v>339</v>
      </c>
    </row>
    <row r="84" spans="1:5">
      <c r="A84" s="3" t="s">
        <v>312</v>
      </c>
    </row>
    <row r="85" spans="1:5">
      <c r="A85" s="4" t="s">
        <v>305</v>
      </c>
      <c r="B85" s="5" t="n">
        <v>84</v>
      </c>
      <c r="D85" s="5" t="n">
        <v>166</v>
      </c>
    </row>
    <row r="86" spans="1:5">
      <c r="A86" s="4" t="s">
        <v>340</v>
      </c>
    </row>
    <row r="87" spans="1:5">
      <c r="A87" s="3" t="s">
        <v>312</v>
      </c>
    </row>
    <row r="88" spans="1:5">
      <c r="A88" s="4" t="s">
        <v>305</v>
      </c>
      <c r="C88" s="5" t="n">
        <v>76</v>
      </c>
      <c r="E88" s="5" t="n">
        <v>149</v>
      </c>
    </row>
    <row r="89" spans="1:5">
      <c r="A89" s="4" t="s">
        <v>341</v>
      </c>
    </row>
    <row r="90" spans="1:5">
      <c r="A90" s="3" t="s">
        <v>312</v>
      </c>
    </row>
    <row r="91" spans="1:5">
      <c r="A91" s="4" t="s">
        <v>305</v>
      </c>
      <c r="B91" s="5" t="n">
        <v>205</v>
      </c>
      <c r="D91" s="5" t="n">
        <v>410</v>
      </c>
    </row>
    <row r="92" spans="1:5">
      <c r="A92" s="4" t="s">
        <v>342</v>
      </c>
    </row>
    <row r="93" spans="1:5">
      <c r="A93" s="3" t="s">
        <v>312</v>
      </c>
    </row>
    <row r="94" spans="1:5">
      <c r="A94" s="4" t="s">
        <v>305</v>
      </c>
      <c r="C94" s="5" t="n">
        <v>195</v>
      </c>
      <c r="E94" s="5" t="n">
        <v>386</v>
      </c>
    </row>
    <row r="95" spans="1:5">
      <c r="A95" s="4" t="s">
        <v>343</v>
      </c>
    </row>
    <row r="96" spans="1:5">
      <c r="A96" s="3" t="s">
        <v>312</v>
      </c>
    </row>
    <row r="97" spans="1:5">
      <c r="A97" s="4" t="s">
        <v>305</v>
      </c>
      <c r="B97" s="5" t="n">
        <v>772</v>
      </c>
      <c r="D97" s="5" t="n">
        <v>1548</v>
      </c>
    </row>
    <row r="98" spans="1:5">
      <c r="A98" s="4" t="s">
        <v>344</v>
      </c>
    </row>
    <row r="99" spans="1:5">
      <c r="A99" s="3" t="s">
        <v>312</v>
      </c>
    </row>
    <row r="100" spans="1:5">
      <c r="A100" s="4" t="s">
        <v>305</v>
      </c>
      <c r="C100" s="5" t="n">
        <v>729</v>
      </c>
      <c r="E100" s="5" t="n">
        <v>1443</v>
      </c>
    </row>
    <row r="101" spans="1:5">
      <c r="A101" s="4" t="s">
        <v>345</v>
      </c>
    </row>
    <row r="102" spans="1:5">
      <c r="A102" s="3" t="s">
        <v>312</v>
      </c>
    </row>
    <row r="103" spans="1:5">
      <c r="A103" s="4" t="s">
        <v>305</v>
      </c>
      <c r="B103" s="5" t="n">
        <v>342</v>
      </c>
      <c r="D103" s="5" t="n">
        <v>696</v>
      </c>
    </row>
    <row r="104" spans="1:5">
      <c r="A104" s="4" t="s">
        <v>346</v>
      </c>
    </row>
    <row r="105" spans="1:5">
      <c r="A105" s="3" t="s">
        <v>312</v>
      </c>
    </row>
    <row r="106" spans="1:5">
      <c r="A106" s="4" t="s">
        <v>305</v>
      </c>
      <c r="C106" s="5" t="n">
        <v>330</v>
      </c>
      <c r="E106" s="5" t="n">
        <v>666</v>
      </c>
    </row>
    <row r="107" spans="1:5">
      <c r="A107" s="4" t="s">
        <v>347</v>
      </c>
    </row>
    <row r="108" spans="1:5">
      <c r="A108" s="3" t="s">
        <v>312</v>
      </c>
    </row>
    <row r="109" spans="1:5">
      <c r="A109" s="4" t="s">
        <v>305</v>
      </c>
      <c r="B109" s="5" t="n">
        <v>2</v>
      </c>
      <c r="D109" s="5" t="n">
        <v>2</v>
      </c>
    </row>
    <row r="110" spans="1:5">
      <c r="A110" s="4" t="s">
        <v>348</v>
      </c>
    </row>
    <row r="111" spans="1:5">
      <c r="A111" s="3" t="s">
        <v>312</v>
      </c>
    </row>
    <row r="112" spans="1:5">
      <c r="A112" s="4" t="s">
        <v>305</v>
      </c>
      <c r="C112" s="5" t="n">
        <v>1</v>
      </c>
      <c r="E112" s="5" t="n">
        <v>1</v>
      </c>
    </row>
    <row r="113" spans="1:5">
      <c r="A113" s="4" t="s">
        <v>349</v>
      </c>
    </row>
    <row r="114" spans="1:5">
      <c r="A114" s="3" t="s">
        <v>312</v>
      </c>
    </row>
    <row r="115" spans="1:5">
      <c r="A115" s="4" t="s">
        <v>305</v>
      </c>
      <c r="B115" s="5" t="n">
        <v>925</v>
      </c>
      <c r="D115" s="5" t="n">
        <v>1856</v>
      </c>
    </row>
    <row r="116" spans="1:5">
      <c r="A116" s="4" t="s">
        <v>350</v>
      </c>
    </row>
    <row r="117" spans="1:5">
      <c r="A117" s="3" t="s">
        <v>312</v>
      </c>
    </row>
    <row r="118" spans="1:5">
      <c r="A118" s="4" t="s">
        <v>305</v>
      </c>
      <c r="C118" s="5" t="n">
        <v>883</v>
      </c>
      <c r="E118" s="5" t="n">
        <v>1761</v>
      </c>
    </row>
    <row r="119" spans="1:5">
      <c r="A119" s="4" t="s">
        <v>351</v>
      </c>
    </row>
    <row r="120" spans="1:5">
      <c r="A120" s="3" t="s">
        <v>312</v>
      </c>
    </row>
    <row r="121" spans="1:5">
      <c r="A121" s="4" t="s">
        <v>305</v>
      </c>
      <c r="B121" s="5" t="n">
        <v>411</v>
      </c>
      <c r="D121" s="5" t="n">
        <v>831</v>
      </c>
    </row>
    <row r="122" spans="1:5">
      <c r="A122" s="4" t="s">
        <v>352</v>
      </c>
    </row>
    <row r="123" spans="1:5">
      <c r="A123" s="3" t="s">
        <v>312</v>
      </c>
    </row>
    <row r="124" spans="1:5">
      <c r="A124" s="4" t="s">
        <v>305</v>
      </c>
      <c r="C124" s="5" t="n">
        <v>404</v>
      </c>
      <c r="E124" s="5" t="n">
        <v>817</v>
      </c>
    </row>
    <row r="125" spans="1:5">
      <c r="A125" s="4" t="s">
        <v>353</v>
      </c>
    </row>
    <row r="126" spans="1:5">
      <c r="A126" s="3" t="s">
        <v>312</v>
      </c>
    </row>
    <row r="127" spans="1:5">
      <c r="A127" s="4" t="s">
        <v>305</v>
      </c>
      <c r="B127" s="5" t="n">
        <v>1</v>
      </c>
    </row>
    <row r="128" spans="1:5">
      <c r="A128" s="4" t="s">
        <v>354</v>
      </c>
    </row>
    <row r="129" spans="1:5">
      <c r="A129" s="3" t="s">
        <v>312</v>
      </c>
    </row>
    <row r="130" spans="1:5">
      <c r="A130" s="4" t="s">
        <v>305</v>
      </c>
      <c r="C130" s="5" t="n">
        <v>3</v>
      </c>
      <c r="E130" s="5" t="n">
        <v>3</v>
      </c>
    </row>
    <row r="131" spans="1:5">
      <c r="A131" s="4" t="s">
        <v>355</v>
      </c>
    </row>
    <row r="132" spans="1:5">
      <c r="A132" s="3" t="s">
        <v>312</v>
      </c>
    </row>
    <row r="133" spans="1:5">
      <c r="A133" s="4" t="s">
        <v>305</v>
      </c>
      <c r="B133" s="5" t="n">
        <v>100</v>
      </c>
      <c r="D133" s="5" t="n">
        <v>202</v>
      </c>
    </row>
    <row r="134" spans="1:5">
      <c r="A134" s="4" t="s">
        <v>356</v>
      </c>
    </row>
    <row r="135" spans="1:5">
      <c r="A135" s="3" t="s">
        <v>312</v>
      </c>
    </row>
    <row r="136" spans="1:5">
      <c r="A136" s="4" t="s">
        <v>305</v>
      </c>
      <c r="C136" s="5" t="n">
        <v>104</v>
      </c>
      <c r="E136" s="5" t="n">
        <v>206</v>
      </c>
    </row>
    <row r="137" spans="1:5">
      <c r="A137" s="4" t="s">
        <v>357</v>
      </c>
    </row>
    <row r="138" spans="1:5">
      <c r="A138" s="3" t="s">
        <v>312</v>
      </c>
    </row>
    <row r="139" spans="1:5">
      <c r="A139" s="4" t="s">
        <v>305</v>
      </c>
      <c r="B139" s="5" t="n">
        <v>255</v>
      </c>
      <c r="D139" s="5" t="n">
        <v>524</v>
      </c>
    </row>
    <row r="140" spans="1:5">
      <c r="A140" s="4" t="s">
        <v>358</v>
      </c>
    </row>
    <row r="141" spans="1:5">
      <c r="A141" s="3" t="s">
        <v>312</v>
      </c>
    </row>
    <row r="142" spans="1:5">
      <c r="A142" s="4" t="s">
        <v>305</v>
      </c>
      <c r="C142" s="5" t="n">
        <v>253</v>
      </c>
      <c r="E142" s="5" t="n">
        <v>514</v>
      </c>
    </row>
    <row r="143" spans="1:5">
      <c r="A143" s="4" t="s">
        <v>359</v>
      </c>
    </row>
    <row r="144" spans="1:5">
      <c r="A144" s="3" t="s">
        <v>312</v>
      </c>
    </row>
    <row r="145" spans="1:5">
      <c r="A145" s="4" t="s">
        <v>305</v>
      </c>
      <c r="B145" s="5" t="n">
        <v>507</v>
      </c>
      <c r="D145" s="5" t="n">
        <v>954</v>
      </c>
    </row>
    <row r="146" spans="1:5">
      <c r="A146" s="4" t="s">
        <v>360</v>
      </c>
    </row>
    <row r="147" spans="1:5">
      <c r="A147" s="3" t="s">
        <v>312</v>
      </c>
    </row>
    <row r="148" spans="1:5">
      <c r="A148" s="4" t="s">
        <v>305</v>
      </c>
      <c r="C148" s="5" t="n">
        <v>460</v>
      </c>
      <c r="E148" s="5" t="n">
        <v>868</v>
      </c>
    </row>
    <row r="149" spans="1:5">
      <c r="A149" s="4" t="s">
        <v>361</v>
      </c>
    </row>
    <row r="150" spans="1:5">
      <c r="A150" s="3" t="s">
        <v>312</v>
      </c>
    </row>
    <row r="151" spans="1:5">
      <c r="A151" s="4" t="s">
        <v>305</v>
      </c>
      <c r="B151" s="5" t="n">
        <v>351</v>
      </c>
      <c r="D151" s="5" t="n">
        <v>650</v>
      </c>
    </row>
    <row r="152" spans="1:5">
      <c r="A152" s="4" t="s">
        <v>362</v>
      </c>
    </row>
    <row r="153" spans="1:5">
      <c r="A153" s="3" t="s">
        <v>312</v>
      </c>
    </row>
    <row r="154" spans="1:5">
      <c r="A154" s="4" t="s">
        <v>305</v>
      </c>
      <c r="C154" s="5" t="n">
        <v>340</v>
      </c>
      <c r="E154" s="5" t="n">
        <v>632</v>
      </c>
    </row>
    <row r="155" spans="1:5">
      <c r="A155" s="4" t="s">
        <v>363</v>
      </c>
    </row>
    <row r="156" spans="1:5">
      <c r="A156" s="3" t="s">
        <v>312</v>
      </c>
    </row>
    <row r="157" spans="1:5">
      <c r="A157" s="4" t="s">
        <v>305</v>
      </c>
      <c r="B157" s="5" t="n">
        <v>10</v>
      </c>
      <c r="D157" s="5" t="n">
        <v>20</v>
      </c>
    </row>
    <row r="158" spans="1:5">
      <c r="A158" s="4" t="s">
        <v>364</v>
      </c>
    </row>
    <row r="159" spans="1:5">
      <c r="A159" s="3" t="s">
        <v>312</v>
      </c>
    </row>
    <row r="160" spans="1:5">
      <c r="A160" s="4" t="s">
        <v>305</v>
      </c>
      <c r="C160" s="5" t="n">
        <v>12</v>
      </c>
      <c r="E160" s="5" t="n">
        <v>22</v>
      </c>
    </row>
    <row r="161" spans="1:5">
      <c r="A161" s="4" t="s">
        <v>365</v>
      </c>
    </row>
    <row r="162" spans="1:5">
      <c r="A162" s="3" t="s">
        <v>312</v>
      </c>
    </row>
    <row r="163" spans="1:5">
      <c r="A163" s="4" t="s">
        <v>305</v>
      </c>
      <c r="B163" s="5" t="n">
        <v>12</v>
      </c>
      <c r="D163" s="5" t="n">
        <v>12</v>
      </c>
    </row>
    <row r="164" spans="1:5">
      <c r="A164" s="4" t="s">
        <v>366</v>
      </c>
    </row>
    <row r="165" spans="1:5">
      <c r="A165" s="3" t="s">
        <v>312</v>
      </c>
    </row>
    <row r="166" spans="1:5">
      <c r="A166" s="4" t="s">
        <v>305</v>
      </c>
      <c r="C166" s="5" t="n">
        <v>2</v>
      </c>
      <c r="E166" s="5" t="n">
        <v>3</v>
      </c>
    </row>
    <row r="167" spans="1:5">
      <c r="A167" s="4" t="s">
        <v>367</v>
      </c>
    </row>
    <row r="168" spans="1:5">
      <c r="A168" s="3" t="s">
        <v>312</v>
      </c>
    </row>
    <row r="169" spans="1:5">
      <c r="A169" s="4" t="s">
        <v>305</v>
      </c>
      <c r="B169" s="5" t="n">
        <v>-665</v>
      </c>
      <c r="D169" s="5" t="n">
        <v>-1327</v>
      </c>
    </row>
    <row r="170" spans="1:5">
      <c r="A170" s="4" t="s">
        <v>368</v>
      </c>
    </row>
    <row r="171" spans="1:5">
      <c r="A171" s="3" t="s">
        <v>312</v>
      </c>
    </row>
    <row r="172" spans="1:5">
      <c r="A172" s="4" t="s">
        <v>305</v>
      </c>
      <c r="C172" s="5" t="n">
        <v>-615</v>
      </c>
      <c r="E172" s="5" t="n">
        <v>-1216</v>
      </c>
    </row>
    <row r="173" spans="1:5">
      <c r="A173" s="4" t="s">
        <v>369</v>
      </c>
    </row>
    <row r="174" spans="1:5">
      <c r="A174" s="3" t="s">
        <v>312</v>
      </c>
    </row>
    <row r="175" spans="1:5">
      <c r="A175" s="4" t="s">
        <v>305</v>
      </c>
      <c r="B175" s="5" t="n">
        <v>3148</v>
      </c>
      <c r="D175" s="5" t="n">
        <v>6292</v>
      </c>
    </row>
    <row r="176" spans="1:5">
      <c r="A176" s="4" t="s">
        <v>370</v>
      </c>
    </row>
    <row r="177" spans="1:5">
      <c r="A177" s="3" t="s">
        <v>312</v>
      </c>
    </row>
    <row r="178" spans="1:5">
      <c r="A178" s="4" t="s">
        <v>305</v>
      </c>
      <c r="C178" s="5" t="n">
        <v>2946</v>
      </c>
      <c r="E178" s="5" t="n">
        <v>5882</v>
      </c>
    </row>
    <row r="179" spans="1:5">
      <c r="A179" s="4" t="s">
        <v>371</v>
      </c>
    </row>
    <row r="180" spans="1:5">
      <c r="A180" s="3" t="s">
        <v>312</v>
      </c>
    </row>
    <row r="181" spans="1:5">
      <c r="A181" s="4" t="s">
        <v>305</v>
      </c>
      <c r="B181" s="5" t="n">
        <v>1815</v>
      </c>
      <c r="D181" s="5" t="n">
        <v>3598</v>
      </c>
    </row>
    <row r="182" spans="1:5">
      <c r="A182" s="4" t="s">
        <v>372</v>
      </c>
    </row>
    <row r="183" spans="1:5">
      <c r="A183" s="3" t="s">
        <v>312</v>
      </c>
    </row>
    <row r="184" spans="1:5">
      <c r="A184" s="4" t="s">
        <v>305</v>
      </c>
      <c r="C184" s="5" t="n">
        <v>1569</v>
      </c>
      <c r="E184" s="5" t="n">
        <v>3119</v>
      </c>
    </row>
    <row r="185" spans="1:5">
      <c r="A185" s="4" t="s">
        <v>373</v>
      </c>
    </row>
    <row r="186" spans="1:5">
      <c r="A186" s="3" t="s">
        <v>312</v>
      </c>
    </row>
    <row r="187" spans="1:5">
      <c r="A187" s="4" t="s">
        <v>305</v>
      </c>
      <c r="B187" s="5" t="n">
        <v>1520</v>
      </c>
      <c r="D187" s="5" t="n">
        <v>3056</v>
      </c>
    </row>
    <row r="188" spans="1:5">
      <c r="A188" s="4" t="s">
        <v>374</v>
      </c>
    </row>
    <row r="189" spans="1:5">
      <c r="A189" s="3" t="s">
        <v>312</v>
      </c>
    </row>
    <row r="190" spans="1:5">
      <c r="A190" s="4" t="s">
        <v>305</v>
      </c>
      <c r="C190" s="5" t="n">
        <v>1449</v>
      </c>
      <c r="E190" s="5" t="n">
        <v>2884</v>
      </c>
    </row>
    <row r="191" spans="1:5">
      <c r="A191" s="4" t="s">
        <v>375</v>
      </c>
    </row>
    <row r="192" spans="1:5">
      <c r="A192" s="3" t="s">
        <v>312</v>
      </c>
    </row>
    <row r="193" spans="1:5">
      <c r="A193" s="4" t="s">
        <v>305</v>
      </c>
      <c r="B193" s="5" t="n">
        <v>1337</v>
      </c>
      <c r="D193" s="5" t="n">
        <v>2687</v>
      </c>
    </row>
    <row r="194" spans="1:5">
      <c r="A194" s="4" t="s">
        <v>376</v>
      </c>
    </row>
    <row r="195" spans="1:5">
      <c r="A195" s="3" t="s">
        <v>312</v>
      </c>
    </row>
    <row r="196" spans="1:5">
      <c r="A196" s="4" t="s">
        <v>305</v>
      </c>
      <c r="C196" s="5" t="n">
        <v>1290</v>
      </c>
      <c r="E196" s="5" t="n">
        <v>2581</v>
      </c>
    </row>
    <row r="197" spans="1:5">
      <c r="A197" s="4" t="s">
        <v>377</v>
      </c>
    </row>
    <row r="198" spans="1:5">
      <c r="A198" s="3" t="s">
        <v>312</v>
      </c>
    </row>
    <row r="199" spans="1:5">
      <c r="A199" s="4" t="s">
        <v>305</v>
      </c>
      <c r="B199" s="5" t="n">
        <v>1223</v>
      </c>
      <c r="D199" s="5" t="n">
        <v>2350</v>
      </c>
    </row>
    <row r="200" spans="1:5">
      <c r="A200" s="4" t="s">
        <v>378</v>
      </c>
    </row>
    <row r="201" spans="1:5">
      <c r="A201" s="3" t="s">
        <v>312</v>
      </c>
    </row>
    <row r="202" spans="1:5">
      <c r="A202" s="4" t="s">
        <v>305</v>
      </c>
      <c r="C202" s="5" t="n">
        <v>1169</v>
      </c>
      <c r="E202" s="5" t="n">
        <v>2242</v>
      </c>
    </row>
    <row r="203" spans="1:5">
      <c r="A203" s="4" t="s">
        <v>379</v>
      </c>
    </row>
    <row r="204" spans="1:5">
      <c r="A204" s="3" t="s">
        <v>312</v>
      </c>
    </row>
    <row r="205" spans="1:5">
      <c r="A205" s="4" t="s">
        <v>305</v>
      </c>
      <c r="B205" s="5" t="n">
        <v>3348</v>
      </c>
      <c r="D205" s="5" t="n">
        <v>6392</v>
      </c>
    </row>
    <row r="206" spans="1:5">
      <c r="A206" s="4" t="s">
        <v>380</v>
      </c>
    </row>
    <row r="207" spans="1:5">
      <c r="A207" s="3" t="s">
        <v>312</v>
      </c>
    </row>
    <row r="208" spans="1:5">
      <c r="A208" s="4" t="s">
        <v>305</v>
      </c>
      <c r="C208" s="5" t="n">
        <v>3127</v>
      </c>
      <c r="E208" s="5" t="n">
        <v>6068</v>
      </c>
    </row>
    <row r="209" spans="1:5">
      <c r="A209" s="4" t="s">
        <v>381</v>
      </c>
    </row>
    <row r="210" spans="1:5">
      <c r="A210" s="3" t="s">
        <v>312</v>
      </c>
    </row>
    <row r="211" spans="1:5">
      <c r="A211" s="4" t="s">
        <v>305</v>
      </c>
      <c r="B211" s="5" t="n">
        <v>8</v>
      </c>
      <c r="D211" s="5" t="n">
        <v>8</v>
      </c>
    </row>
    <row r="212" spans="1:5">
      <c r="A212" s="4" t="s">
        <v>382</v>
      </c>
    </row>
    <row r="213" spans="1:5">
      <c r="A213" s="3" t="s">
        <v>312</v>
      </c>
    </row>
    <row r="214" spans="1:5">
      <c r="A214" s="4" t="s">
        <v>305</v>
      </c>
      <c r="C214" s="5" t="n">
        <v>2</v>
      </c>
      <c r="E214" s="5" t="n">
        <v>3</v>
      </c>
    </row>
    <row r="215" spans="1:5">
      <c r="A215" s="4" t="s">
        <v>383</v>
      </c>
    </row>
    <row r="216" spans="1:5">
      <c r="A216" s="3" t="s">
        <v>312</v>
      </c>
    </row>
    <row r="217" spans="1:5">
      <c r="A217" s="4" t="s">
        <v>305</v>
      </c>
      <c r="B217" s="5" t="n">
        <v>-278</v>
      </c>
      <c r="D217" s="5" t="n">
        <v>-527</v>
      </c>
    </row>
    <row r="218" spans="1:5">
      <c r="A218" s="4" t="s">
        <v>384</v>
      </c>
    </row>
    <row r="219" spans="1:5">
      <c r="A219" s="3" t="s">
        <v>312</v>
      </c>
    </row>
    <row r="220" spans="1:5">
      <c r="A220" s="4" t="s">
        <v>305</v>
      </c>
      <c r="C220" s="5" t="n">
        <v>-252</v>
      </c>
      <c r="E220" s="5" t="n">
        <v>-483</v>
      </c>
    </row>
    <row r="221" spans="1:5">
      <c r="A221" s="4" t="s">
        <v>385</v>
      </c>
    </row>
    <row r="222" spans="1:5">
      <c r="A222" s="3" t="s">
        <v>312</v>
      </c>
    </row>
    <row r="223" spans="1:5">
      <c r="A223" s="4" t="s">
        <v>305</v>
      </c>
      <c r="B223" s="5" t="n">
        <v>1182</v>
      </c>
      <c r="D223" s="5" t="n">
        <v>2282</v>
      </c>
    </row>
    <row r="224" spans="1:5">
      <c r="A224" s="4" t="s">
        <v>386</v>
      </c>
    </row>
    <row r="225" spans="1:5">
      <c r="A225" s="3" t="s">
        <v>312</v>
      </c>
    </row>
    <row r="226" spans="1:5">
      <c r="A226" s="4" t="s">
        <v>305</v>
      </c>
      <c r="C226" s="5" t="n">
        <v>1114</v>
      </c>
      <c r="E226" s="5" t="n">
        <v>2196</v>
      </c>
    </row>
    <row r="227" spans="1:5">
      <c r="A227" s="4" t="s">
        <v>387</v>
      </c>
    </row>
    <row r="228" spans="1:5">
      <c r="A228" s="3" t="s">
        <v>312</v>
      </c>
    </row>
    <row r="229" spans="1:5">
      <c r="A229" s="4" t="s">
        <v>305</v>
      </c>
      <c r="B229" s="5" t="n">
        <v>747</v>
      </c>
      <c r="D229" s="5" t="n">
        <v>1399</v>
      </c>
    </row>
    <row r="230" spans="1:5">
      <c r="A230" s="4" t="s">
        <v>388</v>
      </c>
    </row>
    <row r="231" spans="1:5">
      <c r="A231" s="3" t="s">
        <v>312</v>
      </c>
    </row>
    <row r="232" spans="1:5">
      <c r="A232" s="4" t="s">
        <v>305</v>
      </c>
      <c r="C232" s="5" t="n">
        <v>639</v>
      </c>
      <c r="E232" s="5" t="n">
        <v>1220</v>
      </c>
    </row>
    <row r="233" spans="1:5">
      <c r="A233" s="4" t="s">
        <v>389</v>
      </c>
    </row>
    <row r="234" spans="1:5">
      <c r="A234" s="3" t="s">
        <v>312</v>
      </c>
    </row>
    <row r="235" spans="1:5">
      <c r="A235" s="4" t="s">
        <v>305</v>
      </c>
      <c r="B235" s="5" t="n">
        <v>703</v>
      </c>
      <c r="D235" s="5" t="n">
        <v>1405</v>
      </c>
    </row>
    <row r="236" spans="1:5">
      <c r="A236" s="4" t="s">
        <v>390</v>
      </c>
    </row>
    <row r="237" spans="1:5">
      <c r="A237" s="3" t="s">
        <v>312</v>
      </c>
    </row>
    <row r="238" spans="1:5">
      <c r="A238" s="4" t="s">
        <v>305</v>
      </c>
      <c r="C238" s="5" t="n">
        <v>697</v>
      </c>
      <c r="E238" s="5" t="n">
        <v>1387</v>
      </c>
    </row>
    <row r="239" spans="1:5">
      <c r="A239" s="4" t="s">
        <v>391</v>
      </c>
    </row>
    <row r="240" spans="1:5">
      <c r="A240" s="3" t="s">
        <v>312</v>
      </c>
    </row>
    <row r="241" spans="1:5">
      <c r="A241" s="4" t="s">
        <v>305</v>
      </c>
      <c r="B241" s="5" t="n">
        <v>244</v>
      </c>
      <c r="D241" s="5" t="n">
        <v>473</v>
      </c>
    </row>
    <row r="242" spans="1:5">
      <c r="A242" s="4" t="s">
        <v>392</v>
      </c>
    </row>
    <row r="243" spans="1:5">
      <c r="A243" s="3" t="s">
        <v>312</v>
      </c>
    </row>
    <row r="244" spans="1:5">
      <c r="A244" s="4" t="s">
        <v>305</v>
      </c>
      <c r="C244" s="5" t="n">
        <v>233</v>
      </c>
      <c r="E244" s="5" t="n">
        <v>464</v>
      </c>
    </row>
    <row r="245" spans="1:5">
      <c r="A245" s="4" t="s">
        <v>393</v>
      </c>
    </row>
    <row r="246" spans="1:5">
      <c r="A246" s="3" t="s">
        <v>312</v>
      </c>
    </row>
    <row r="247" spans="1:5">
      <c r="A247" s="4" t="s">
        <v>305</v>
      </c>
      <c r="B247" s="5" t="n">
        <v>742</v>
      </c>
      <c r="D247" s="5" t="n">
        <v>1352</v>
      </c>
    </row>
    <row r="248" spans="1:5">
      <c r="A248" s="4" t="s">
        <v>394</v>
      </c>
    </row>
    <row r="249" spans="1:5">
      <c r="A249" s="3" t="s">
        <v>312</v>
      </c>
    </row>
    <row r="250" spans="1:5">
      <c r="A250" s="4" t="s">
        <v>305</v>
      </c>
      <c r="C250" s="5" t="n">
        <v>694</v>
      </c>
      <c r="E250" s="5" t="n">
        <v>1281</v>
      </c>
    </row>
    <row r="251" spans="1:5">
      <c r="A251" s="4" t="s">
        <v>395</v>
      </c>
    </row>
    <row r="252" spans="1:5">
      <c r="A252" s="3" t="s">
        <v>312</v>
      </c>
    </row>
    <row r="253" spans="1:5">
      <c r="A253" s="4" t="s">
        <v>305</v>
      </c>
      <c r="B253" s="5" t="n">
        <v>2504</v>
      </c>
      <c r="D253" s="5" t="n">
        <v>5180</v>
      </c>
    </row>
    <row r="254" spans="1:5">
      <c r="A254" s="4" t="s">
        <v>396</v>
      </c>
    </row>
    <row r="255" spans="1:5">
      <c r="A255" s="3" t="s">
        <v>312</v>
      </c>
    </row>
    <row r="256" spans="1:5">
      <c r="A256" s="4" t="s">
        <v>305</v>
      </c>
      <c r="C256" s="5" t="n">
        <v>2322</v>
      </c>
      <c r="E256" s="5" t="n">
        <v>4755</v>
      </c>
    </row>
    <row r="257" spans="1:5">
      <c r="A257" s="4" t="s">
        <v>397</v>
      </c>
    </row>
    <row r="258" spans="1:5">
      <c r="A258" s="3" t="s">
        <v>312</v>
      </c>
    </row>
    <row r="259" spans="1:5">
      <c r="A259" s="4" t="s">
        <v>305</v>
      </c>
      <c r="B259" s="5" t="n">
        <v>1</v>
      </c>
    </row>
    <row r="260" spans="1:5">
      <c r="A260" s="4" t="s">
        <v>398</v>
      </c>
    </row>
    <row r="261" spans="1:5">
      <c r="A261" s="3" t="s">
        <v>312</v>
      </c>
    </row>
    <row r="262" spans="1:5">
      <c r="A262" s="4" t="s">
        <v>305</v>
      </c>
      <c r="C262" s="5" t="n">
        <v>2</v>
      </c>
      <c r="E262" s="5" t="n">
        <v>1</v>
      </c>
    </row>
    <row r="263" spans="1:5">
      <c r="A263" s="4" t="s">
        <v>399</v>
      </c>
    </row>
    <row r="264" spans="1:5">
      <c r="A264" s="3" t="s">
        <v>312</v>
      </c>
    </row>
    <row r="265" spans="1:5">
      <c r="A265" s="4" t="s">
        <v>305</v>
      </c>
      <c r="B265" s="5" t="n">
        <v>-213</v>
      </c>
      <c r="D265" s="5" t="n">
        <v>-459</v>
      </c>
    </row>
    <row r="266" spans="1:5">
      <c r="A266" s="4" t="s">
        <v>400</v>
      </c>
    </row>
    <row r="267" spans="1:5">
      <c r="A267" s="3" t="s">
        <v>312</v>
      </c>
    </row>
    <row r="268" spans="1:5">
      <c r="A268" s="4" t="s">
        <v>305</v>
      </c>
      <c r="C268" s="5" t="n">
        <v>-207</v>
      </c>
      <c r="E268" s="5" t="n">
        <v>-427</v>
      </c>
    </row>
    <row r="269" spans="1:5">
      <c r="A269" s="4" t="s">
        <v>401</v>
      </c>
    </row>
    <row r="270" spans="1:5">
      <c r="A270" s="3" t="s">
        <v>312</v>
      </c>
    </row>
    <row r="271" spans="1:5">
      <c r="A271" s="4" t="s">
        <v>305</v>
      </c>
      <c r="B271" s="5" t="n">
        <v>870</v>
      </c>
      <c r="D271" s="5" t="n">
        <v>1814</v>
      </c>
    </row>
    <row r="272" spans="1:5">
      <c r="A272" s="4" t="s">
        <v>402</v>
      </c>
    </row>
    <row r="273" spans="1:5">
      <c r="A273" s="3" t="s">
        <v>312</v>
      </c>
    </row>
    <row r="274" spans="1:5">
      <c r="A274" s="4" t="s">
        <v>305</v>
      </c>
      <c r="C274" s="5" t="n">
        <v>810</v>
      </c>
      <c r="E274" s="5" t="n">
        <v>1663</v>
      </c>
    </row>
    <row r="275" spans="1:5">
      <c r="A275" s="4" t="s">
        <v>403</v>
      </c>
    </row>
    <row r="276" spans="1:5">
      <c r="A276" s="3" t="s">
        <v>312</v>
      </c>
    </row>
    <row r="277" spans="1:5">
      <c r="A277" s="4" t="s">
        <v>305</v>
      </c>
      <c r="B277" s="5" t="n">
        <v>419</v>
      </c>
      <c r="D277" s="5" t="n">
        <v>916</v>
      </c>
    </row>
    <row r="278" spans="1:5">
      <c r="A278" s="4" t="s">
        <v>404</v>
      </c>
    </row>
    <row r="279" spans="1:5">
      <c r="A279" s="3" t="s">
        <v>312</v>
      </c>
    </row>
    <row r="280" spans="1:5">
      <c r="A280" s="4" t="s">
        <v>305</v>
      </c>
      <c r="C280" s="5" t="n">
        <v>370</v>
      </c>
      <c r="E280" s="5" t="n">
        <v>801</v>
      </c>
    </row>
    <row r="281" spans="1:5">
      <c r="A281" s="4" t="s">
        <v>405</v>
      </c>
    </row>
    <row r="282" spans="1:5">
      <c r="A282" s="3" t="s">
        <v>312</v>
      </c>
    </row>
    <row r="283" spans="1:5">
      <c r="A283" s="4" t="s">
        <v>305</v>
      </c>
      <c r="B283" s="5" t="n">
        <v>292</v>
      </c>
      <c r="D283" s="5" t="n">
        <v>591</v>
      </c>
    </row>
    <row r="284" spans="1:5">
      <c r="A284" s="4" t="s">
        <v>406</v>
      </c>
    </row>
    <row r="285" spans="1:5">
      <c r="A285" s="3" t="s">
        <v>312</v>
      </c>
    </row>
    <row r="286" spans="1:5">
      <c r="A286" s="4" t="s">
        <v>305</v>
      </c>
      <c r="C286" s="5" t="n">
        <v>261</v>
      </c>
      <c r="E286" s="5" t="n">
        <v>521</v>
      </c>
    </row>
    <row r="287" spans="1:5">
      <c r="A287" s="4" t="s">
        <v>407</v>
      </c>
    </row>
    <row r="288" spans="1:5">
      <c r="A288" s="3" t="s">
        <v>312</v>
      </c>
    </row>
    <row r="289" spans="1:5">
      <c r="A289" s="4" t="s">
        <v>305</v>
      </c>
      <c r="B289" s="5" t="n">
        <v>899</v>
      </c>
      <c r="D289" s="5" t="n">
        <v>1810</v>
      </c>
    </row>
    <row r="290" spans="1:5">
      <c r="A290" s="4" t="s">
        <v>408</v>
      </c>
    </row>
    <row r="291" spans="1:5">
      <c r="A291" s="3" t="s">
        <v>312</v>
      </c>
    </row>
    <row r="292" spans="1:5">
      <c r="A292" s="4" t="s">
        <v>305</v>
      </c>
      <c r="C292" s="5" t="n">
        <v>855</v>
      </c>
      <c r="E292" s="5" t="n">
        <v>1706</v>
      </c>
    </row>
    <row r="293" spans="1:5">
      <c r="A293" s="4" t="s">
        <v>409</v>
      </c>
    </row>
    <row r="294" spans="1:5">
      <c r="A294" s="3" t="s">
        <v>312</v>
      </c>
    </row>
    <row r="295" spans="1:5">
      <c r="A295" s="4" t="s">
        <v>305</v>
      </c>
      <c r="B295" s="5" t="n">
        <v>236</v>
      </c>
      <c r="D295" s="5" t="n">
        <v>508</v>
      </c>
    </row>
    <row r="296" spans="1:5">
      <c r="A296" s="4" t="s">
        <v>410</v>
      </c>
    </row>
    <row r="297" spans="1:5">
      <c r="A297" s="3" t="s">
        <v>312</v>
      </c>
    </row>
    <row r="298" spans="1:5">
      <c r="A298" s="4" t="s">
        <v>305</v>
      </c>
      <c r="C298" s="5" t="n">
        <v>231</v>
      </c>
      <c r="E298" s="5" t="n">
        <v>490</v>
      </c>
    </row>
    <row r="299" spans="1:5">
      <c r="A299" s="4" t="s">
        <v>411</v>
      </c>
    </row>
    <row r="300" spans="1:5">
      <c r="A300" s="3" t="s">
        <v>312</v>
      </c>
    </row>
    <row r="301" spans="1:5">
      <c r="A301" s="4" t="s">
        <v>305</v>
      </c>
      <c r="B301" s="5" t="n">
        <v>1758</v>
      </c>
      <c r="D301" s="5" t="n">
        <v>3550</v>
      </c>
    </row>
    <row r="302" spans="1:5">
      <c r="A302" s="4" t="s">
        <v>412</v>
      </c>
    </row>
    <row r="303" spans="1:5">
      <c r="A303" s="3" t="s">
        <v>312</v>
      </c>
    </row>
    <row r="304" spans="1:5">
      <c r="A304" s="4" t="s">
        <v>305</v>
      </c>
      <c r="C304" s="5" t="n">
        <v>1605</v>
      </c>
      <c r="E304" s="5" t="n">
        <v>3182</v>
      </c>
    </row>
    <row r="305" spans="1:5">
      <c r="A305" s="4" t="s">
        <v>413</v>
      </c>
    </row>
    <row r="306" spans="1:5">
      <c r="A306" s="3" t="s">
        <v>312</v>
      </c>
    </row>
    <row r="307" spans="1:5">
      <c r="A307" s="4" t="s">
        <v>305</v>
      </c>
      <c r="B307" s="5" t="n">
        <v>1</v>
      </c>
      <c r="D307" s="5" t="n">
        <v>1</v>
      </c>
    </row>
    <row r="308" spans="1:5">
      <c r="A308" s="4" t="s">
        <v>414</v>
      </c>
    </row>
    <row r="309" spans="1:5">
      <c r="A309" s="3" t="s">
        <v>312</v>
      </c>
    </row>
    <row r="310" spans="1:5">
      <c r="A310" s="4" t="s">
        <v>305</v>
      </c>
      <c r="B310" s="5" t="n">
        <v>-113</v>
      </c>
      <c r="D310" s="5" t="n">
        <v>-222</v>
      </c>
    </row>
    <row r="311" spans="1:5">
      <c r="A311" s="4" t="s">
        <v>415</v>
      </c>
    </row>
    <row r="312" spans="1:5">
      <c r="A312" s="3" t="s">
        <v>312</v>
      </c>
    </row>
    <row r="313" spans="1:5">
      <c r="A313" s="4" t="s">
        <v>305</v>
      </c>
      <c r="C313" s="5" t="n">
        <v>-96</v>
      </c>
      <c r="E313" s="5" t="n">
        <v>-188</v>
      </c>
    </row>
    <row r="314" spans="1:5">
      <c r="A314" s="4" t="s">
        <v>416</v>
      </c>
    </row>
    <row r="315" spans="1:5">
      <c r="A315" s="3" t="s">
        <v>312</v>
      </c>
    </row>
    <row r="316" spans="1:5">
      <c r="A316" s="4" t="s">
        <v>305</v>
      </c>
      <c r="B316" s="5" t="n">
        <v>777</v>
      </c>
      <c r="D316" s="5" t="n">
        <v>1562</v>
      </c>
    </row>
    <row r="317" spans="1:5">
      <c r="A317" s="4" t="s">
        <v>417</v>
      </c>
    </row>
    <row r="318" spans="1:5">
      <c r="A318" s="3" t="s">
        <v>312</v>
      </c>
    </row>
    <row r="319" spans="1:5">
      <c r="A319" s="4" t="s">
        <v>305</v>
      </c>
      <c r="C319" s="5" t="n">
        <v>709</v>
      </c>
      <c r="E319" s="5" t="n">
        <v>1405</v>
      </c>
    </row>
    <row r="320" spans="1:5">
      <c r="A320" s="4" t="s">
        <v>418</v>
      </c>
    </row>
    <row r="321" spans="1:5">
      <c r="A321" s="3" t="s">
        <v>312</v>
      </c>
    </row>
    <row r="322" spans="1:5">
      <c r="A322" s="4" t="s">
        <v>305</v>
      </c>
      <c r="B322" s="5" t="n">
        <v>443</v>
      </c>
      <c r="D322" s="5" t="n">
        <v>879</v>
      </c>
    </row>
    <row r="323" spans="1:5">
      <c r="A323" s="4" t="s">
        <v>419</v>
      </c>
    </row>
    <row r="324" spans="1:5">
      <c r="A324" s="3" t="s">
        <v>312</v>
      </c>
    </row>
    <row r="325" spans="1:5">
      <c r="A325" s="4" t="s">
        <v>305</v>
      </c>
      <c r="C325" s="5" t="n">
        <v>364</v>
      </c>
      <c r="E325" s="5" t="n">
        <v>715</v>
      </c>
    </row>
    <row r="326" spans="1:5">
      <c r="A326" s="4" t="s">
        <v>420</v>
      </c>
    </row>
    <row r="327" spans="1:5">
      <c r="A327" s="3" t="s">
        <v>312</v>
      </c>
    </row>
    <row r="328" spans="1:5">
      <c r="A328" s="4" t="s">
        <v>305</v>
      </c>
      <c r="B328" s="5" t="n">
        <v>381</v>
      </c>
      <c r="D328" s="5" t="n">
        <v>775</v>
      </c>
    </row>
    <row r="329" spans="1:5">
      <c r="A329" s="4" t="s">
        <v>421</v>
      </c>
    </row>
    <row r="330" spans="1:5">
      <c r="A330" s="3" t="s">
        <v>312</v>
      </c>
    </row>
    <row r="331" spans="1:5">
      <c r="A331" s="4" t="s">
        <v>305</v>
      </c>
      <c r="C331" s="5" t="n">
        <v>353</v>
      </c>
      <c r="E331" s="5" t="n">
        <v>706</v>
      </c>
    </row>
    <row r="332" spans="1:5">
      <c r="A332" s="4" t="s">
        <v>422</v>
      </c>
    </row>
    <row r="333" spans="1:5">
      <c r="A333" s="3" t="s">
        <v>312</v>
      </c>
    </row>
    <row r="334" spans="1:5">
      <c r="A334" s="4" t="s">
        <v>305</v>
      </c>
      <c r="B334" s="5" t="n">
        <v>131</v>
      </c>
      <c r="D334" s="5" t="n">
        <v>276</v>
      </c>
    </row>
    <row r="335" spans="1:5">
      <c r="A335" s="4" t="s">
        <v>423</v>
      </c>
    </row>
    <row r="336" spans="1:5">
      <c r="A336" s="3" t="s">
        <v>312</v>
      </c>
    </row>
    <row r="337" spans="1:5">
      <c r="A337" s="4" t="s">
        <v>305</v>
      </c>
      <c r="C337" s="5" t="n">
        <v>136</v>
      </c>
      <c r="E337" s="5" t="n">
        <v>279</v>
      </c>
    </row>
    <row r="338" spans="1:5">
      <c r="A338" s="4" t="s">
        <v>424</v>
      </c>
    </row>
    <row r="339" spans="1:5">
      <c r="A339" s="3" t="s">
        <v>312</v>
      </c>
    </row>
    <row r="340" spans="1:5">
      <c r="A340" s="4" t="s">
        <v>305</v>
      </c>
      <c r="B340" s="5" t="n">
        <v>138</v>
      </c>
      <c r="D340" s="5" t="n">
        <v>279</v>
      </c>
    </row>
    <row r="341" spans="1:5">
      <c r="A341" s="4" t="s">
        <v>425</v>
      </c>
    </row>
    <row r="342" spans="1:5">
      <c r="A342" s="3" t="s">
        <v>312</v>
      </c>
    </row>
    <row r="343" spans="1:5">
      <c r="A343" s="4" t="s">
        <v>305</v>
      </c>
      <c r="C343" s="5" t="n">
        <v>139</v>
      </c>
      <c r="E343" s="5" t="n">
        <v>265</v>
      </c>
    </row>
    <row r="344" spans="1:5">
      <c r="A344" s="4" t="s">
        <v>426</v>
      </c>
    </row>
    <row r="345" spans="1:5">
      <c r="A345" s="3" t="s">
        <v>312</v>
      </c>
    </row>
    <row r="346" spans="1:5">
      <c r="A346" s="4" t="s">
        <v>305</v>
      </c>
      <c r="B346" s="5" t="n">
        <v>781</v>
      </c>
      <c r="D346" s="5" t="n">
        <v>1548</v>
      </c>
    </row>
    <row r="347" spans="1:5">
      <c r="A347" s="4" t="s">
        <v>427</v>
      </c>
    </row>
    <row r="348" spans="1:5">
      <c r="A348" s="3" t="s">
        <v>312</v>
      </c>
    </row>
    <row r="349" spans="1:5">
      <c r="A349" s="4" t="s">
        <v>305</v>
      </c>
      <c r="C349" s="5" t="n">
        <v>757</v>
      </c>
      <c r="E349" s="5" t="n">
        <v>1493</v>
      </c>
    </row>
    <row r="350" spans="1:5">
      <c r="A350" s="4" t="s">
        <v>428</v>
      </c>
    </row>
    <row r="351" spans="1:5">
      <c r="A351" s="3" t="s">
        <v>312</v>
      </c>
    </row>
    <row r="352" spans="1:5">
      <c r="A352" s="4" t="s">
        <v>305</v>
      </c>
      <c r="B352" s="5" t="n">
        <v>4</v>
      </c>
      <c r="D352" s="5" t="n">
        <v>3</v>
      </c>
    </row>
    <row r="353" spans="1:5">
      <c r="A353" s="4" t="s">
        <v>429</v>
      </c>
    </row>
    <row r="354" spans="1:5">
      <c r="A354" s="3" t="s">
        <v>312</v>
      </c>
    </row>
    <row r="355" spans="1:5">
      <c r="A355" s="4" t="s">
        <v>305</v>
      </c>
      <c r="C355" s="5" t="n">
        <v>-1</v>
      </c>
    </row>
    <row r="356" spans="1:5">
      <c r="A356" s="4" t="s">
        <v>430</v>
      </c>
    </row>
    <row r="357" spans="1:5">
      <c r="A357" s="3" t="s">
        <v>312</v>
      </c>
    </row>
    <row r="358" spans="1:5">
      <c r="A358" s="4" t="s">
        <v>305</v>
      </c>
      <c r="B358" s="5" t="n">
        <v>-60</v>
      </c>
      <c r="D358" s="5" t="n">
        <v>-119</v>
      </c>
    </row>
    <row r="359" spans="1:5">
      <c r="A359" s="4" t="s">
        <v>431</v>
      </c>
    </row>
    <row r="360" spans="1:5">
      <c r="A360" s="3" t="s">
        <v>312</v>
      </c>
    </row>
    <row r="361" spans="1:5">
      <c r="A361" s="4" t="s">
        <v>305</v>
      </c>
      <c r="C361" s="5" t="n">
        <v>-60</v>
      </c>
      <c r="E361" s="5" t="n">
        <v>-118</v>
      </c>
    </row>
    <row r="362" spans="1:5">
      <c r="A362" s="4" t="s">
        <v>432</v>
      </c>
    </row>
    <row r="363" spans="1:5">
      <c r="A363" s="3" t="s">
        <v>312</v>
      </c>
    </row>
    <row r="364" spans="1:5">
      <c r="A364" s="4" t="s">
        <v>305</v>
      </c>
      <c r="B364" s="5" t="n">
        <v>318</v>
      </c>
      <c r="D364" s="5" t="n">
        <v>634</v>
      </c>
    </row>
    <row r="365" spans="1:5">
      <c r="A365" s="4" t="s">
        <v>433</v>
      </c>
    </row>
    <row r="366" spans="1:5">
      <c r="A366" s="3" t="s">
        <v>312</v>
      </c>
    </row>
    <row r="367" spans="1:5">
      <c r="A367" s="4" t="s">
        <v>305</v>
      </c>
      <c r="C367" s="5" t="n">
        <v>314</v>
      </c>
      <c r="E367" s="5" t="n">
        <v>619</v>
      </c>
    </row>
    <row r="368" spans="1:5">
      <c r="A368" s="4" t="s">
        <v>434</v>
      </c>
    </row>
    <row r="369" spans="1:5">
      <c r="A369" s="3" t="s">
        <v>312</v>
      </c>
    </row>
    <row r="370" spans="1:5">
      <c r="A370" s="4" t="s">
        <v>305</v>
      </c>
      <c r="B370" s="5" t="n">
        <v>206</v>
      </c>
      <c r="D370" s="5" t="n">
        <v>404</v>
      </c>
    </row>
    <row r="371" spans="1:5">
      <c r="A371" s="4" t="s">
        <v>435</v>
      </c>
    </row>
    <row r="372" spans="1:5">
      <c r="A372" s="3" t="s">
        <v>312</v>
      </c>
    </row>
    <row r="373" spans="1:5">
      <c r="A373" s="4" t="s">
        <v>305</v>
      </c>
      <c r="C373" s="5" t="n">
        <v>195</v>
      </c>
      <c r="E373" s="5" t="n">
        <v>383</v>
      </c>
    </row>
    <row r="374" spans="1:5">
      <c r="A374" s="4" t="s">
        <v>436</v>
      </c>
    </row>
    <row r="375" spans="1:5">
      <c r="A375" s="3" t="s">
        <v>312</v>
      </c>
    </row>
    <row r="376" spans="1:5">
      <c r="A376" s="4" t="s">
        <v>305</v>
      </c>
      <c r="B376" s="5" t="n">
        <v>145</v>
      </c>
      <c r="D376" s="5" t="n">
        <v>286</v>
      </c>
    </row>
    <row r="377" spans="1:5">
      <c r="A377" s="4" t="s">
        <v>437</v>
      </c>
    </row>
    <row r="378" spans="1:5">
      <c r="A378" s="3" t="s">
        <v>312</v>
      </c>
    </row>
    <row r="379" spans="1:5">
      <c r="A379" s="4" t="s">
        <v>305</v>
      </c>
      <c r="C379" s="5" t="n">
        <v>137</v>
      </c>
      <c r="E379" s="5" t="n">
        <v>270</v>
      </c>
    </row>
    <row r="380" spans="1:5">
      <c r="A380" s="4" t="s">
        <v>438</v>
      </c>
    </row>
    <row r="381" spans="1:5">
      <c r="A381" s="3" t="s">
        <v>312</v>
      </c>
    </row>
    <row r="382" spans="1:5">
      <c r="A382" s="4" t="s">
        <v>305</v>
      </c>
      <c r="B382" s="5" t="n">
        <v>63</v>
      </c>
      <c r="D382" s="5" t="n">
        <v>129</v>
      </c>
    </row>
    <row r="383" spans="1:5">
      <c r="A383" s="4" t="s">
        <v>439</v>
      </c>
    </row>
    <row r="384" spans="1:5">
      <c r="A384" s="3" t="s">
        <v>312</v>
      </c>
    </row>
    <row r="385" spans="1:5">
      <c r="A385" s="4" t="s">
        <v>305</v>
      </c>
      <c r="C385" s="5" t="n">
        <v>67</v>
      </c>
      <c r="E385" s="5" t="n">
        <v>132</v>
      </c>
    </row>
    <row r="386" spans="1:5">
      <c r="A386" s="4" t="s">
        <v>440</v>
      </c>
    </row>
    <row r="387" spans="1:5">
      <c r="A387" s="3" t="s">
        <v>312</v>
      </c>
    </row>
    <row r="388" spans="1:5">
      <c r="A388" s="4" t="s">
        <v>305</v>
      </c>
      <c r="B388" s="5" t="n">
        <v>105</v>
      </c>
      <c r="D388" s="5" t="n">
        <v>211</v>
      </c>
    </row>
    <row r="389" spans="1:5">
      <c r="A389" s="4" t="s">
        <v>441</v>
      </c>
    </row>
    <row r="390" spans="1:5">
      <c r="A390" s="3" t="s">
        <v>312</v>
      </c>
    </row>
    <row r="391" spans="1:5">
      <c r="A391" s="4" t="s">
        <v>305</v>
      </c>
      <c r="C391" s="5" t="n">
        <v>105</v>
      </c>
      <c r="E391" s="5" t="n">
        <v>207</v>
      </c>
    </row>
    <row r="392" spans="1:5">
      <c r="A392" s="4" t="s">
        <v>442</v>
      </c>
    </row>
    <row r="393" spans="1:5">
      <c r="A393" s="3" t="s">
        <v>312</v>
      </c>
    </row>
    <row r="394" spans="1:5">
      <c r="A394" s="4" t="s">
        <v>305</v>
      </c>
      <c r="B394" s="5" t="n">
        <v>1</v>
      </c>
      <c r="D394" s="5" t="n">
        <v>2</v>
      </c>
    </row>
    <row r="395" spans="1:5">
      <c r="A395" s="4" t="s">
        <v>443</v>
      </c>
    </row>
    <row r="396" spans="1:5">
      <c r="A396" s="3" t="s">
        <v>312</v>
      </c>
    </row>
    <row r="397" spans="1:5">
      <c r="A397" s="4" t="s">
        <v>305</v>
      </c>
      <c r="C397" s="5" t="n">
        <v>1</v>
      </c>
      <c r="E397" s="5" t="n">
        <v>3</v>
      </c>
    </row>
    <row r="398" spans="1:5">
      <c r="A398" s="4" t="s">
        <v>444</v>
      </c>
    </row>
    <row r="399" spans="1:5">
      <c r="A399" s="3" t="s">
        <v>312</v>
      </c>
    </row>
    <row r="400" spans="1:5">
      <c r="A400" s="4" t="s">
        <v>305</v>
      </c>
      <c r="B400" s="5" t="n">
        <v>2</v>
      </c>
    </row>
    <row r="401" spans="1:5">
      <c r="A401" s="4" t="s">
        <v>445</v>
      </c>
    </row>
    <row r="402" spans="1:5">
      <c r="A402" s="3" t="s">
        <v>312</v>
      </c>
    </row>
    <row r="403" spans="1:5">
      <c r="A403" s="4" t="s">
        <v>305</v>
      </c>
      <c r="C403" s="5" t="n">
        <v>1</v>
      </c>
      <c r="E403" s="5" t="n">
        <v>1</v>
      </c>
    </row>
    <row r="404" spans="1:5">
      <c r="A404" s="4" t="s">
        <v>446</v>
      </c>
    </row>
    <row r="405" spans="1:5">
      <c r="A405" s="3" t="s">
        <v>312</v>
      </c>
    </row>
    <row r="406" spans="1:5">
      <c r="A406" s="4" t="s">
        <v>305</v>
      </c>
      <c r="B406" s="5" t="n">
        <v>1</v>
      </c>
    </row>
    <row r="407" spans="1:5">
      <c r="A407" s="4" t="s">
        <v>447</v>
      </c>
    </row>
    <row r="408" spans="1:5">
      <c r="A408" s="3" t="s">
        <v>312</v>
      </c>
    </row>
    <row r="409" spans="1:5">
      <c r="A409" s="4" t="s">
        <v>305</v>
      </c>
      <c r="B409" s="5" t="n">
        <v>1</v>
      </c>
    </row>
    <row r="410" spans="1:5">
      <c r="A410" s="4" t="s">
        <v>448</v>
      </c>
    </row>
    <row r="411" spans="1:5">
      <c r="A411" s="3" t="s">
        <v>312</v>
      </c>
    </row>
    <row r="412" spans="1:5">
      <c r="A412" s="4" t="s">
        <v>305</v>
      </c>
      <c r="C412" s="5" t="n">
        <v>1</v>
      </c>
      <c r="E412" s="5" t="n">
        <v>1</v>
      </c>
    </row>
    <row r="413" spans="1:5">
      <c r="A413" s="4" t="s">
        <v>449</v>
      </c>
    </row>
    <row r="414" spans="1:5">
      <c r="A414" s="3" t="s">
        <v>312</v>
      </c>
    </row>
    <row r="415" spans="1:5">
      <c r="A415" s="4" t="s">
        <v>305</v>
      </c>
      <c r="C415" s="5" t="n">
        <v>1</v>
      </c>
    </row>
    <row r="416" spans="1:5">
      <c r="A416" s="4" t="s">
        <v>450</v>
      </c>
    </row>
    <row r="417" spans="1:5">
      <c r="A417" s="3" t="s">
        <v>312</v>
      </c>
    </row>
    <row r="418" spans="1:5">
      <c r="A418" s="4" t="s">
        <v>305</v>
      </c>
      <c r="B418" s="5" t="n">
        <v>1</v>
      </c>
      <c r="D418" s="5" t="n">
        <v>1</v>
      </c>
    </row>
    <row r="419" spans="1:5">
      <c r="A419" s="4" t="s">
        <v>451</v>
      </c>
    </row>
    <row r="420" spans="1:5">
      <c r="A420" s="3" t="s">
        <v>312</v>
      </c>
    </row>
    <row r="421" spans="1:5">
      <c r="A421" s="4" t="s">
        <v>305</v>
      </c>
      <c r="C421" s="5" t="n">
        <v>1</v>
      </c>
    </row>
    <row r="422" spans="1:5">
      <c r="A422" s="4" t="s">
        <v>452</v>
      </c>
    </row>
    <row r="423" spans="1:5">
      <c r="A423" s="3" t="s">
        <v>312</v>
      </c>
    </row>
    <row r="424" spans="1:5">
      <c r="A424" s="4" t="s">
        <v>305</v>
      </c>
      <c r="D424" s="7" t="n">
        <v>1</v>
      </c>
    </row>
    <row r="425" spans="1:5">
      <c r="A425" s="4" t="s">
        <v>453</v>
      </c>
    </row>
    <row r="426" spans="1:5">
      <c r="A426" s="3" t="s">
        <v>312</v>
      </c>
    </row>
    <row r="427" spans="1:5">
      <c r="A427" s="4" t="s">
        <v>305</v>
      </c>
      <c r="C427" s="7" t="n">
        <v>1</v>
      </c>
    </row>
    <row r="428" spans="1:5">
      <c r="A428" s="4" t="s">
        <v>454</v>
      </c>
    </row>
    <row r="429" spans="1:5">
      <c r="A429" s="3" t="s">
        <v>312</v>
      </c>
    </row>
    <row r="430" spans="1:5">
      <c r="A430" s="4" t="s">
        <v>305</v>
      </c>
      <c r="B430" s="7" t="n">
        <v>2</v>
      </c>
    </row>
    <row r="431" spans="1:5">
      <c r="A431" s="4" t="s">
        <v>455</v>
      </c>
    </row>
    <row r="432" spans="1:5">
      <c r="A432" s="3" t="s">
        <v>312</v>
      </c>
    </row>
    <row r="433" spans="1:5">
      <c r="A433" s="4" t="s">
        <v>305</v>
      </c>
      <c r="E433"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18"/>
  </cols>
  <sheetData>
    <row r="1" spans="1:4">
      <c r="A1" s="1" t="s">
        <v>456</v>
      </c>
      <c r="B1" s="2" t="s">
        <v>457</v>
      </c>
      <c r="C1" s="2" t="s">
        <v>1</v>
      </c>
    </row>
    <row r="2" spans="1:4">
      <c r="B2" s="2" t="s">
        <v>458</v>
      </c>
      <c r="C2" s="2" t="s">
        <v>459</v>
      </c>
      <c r="D2" s="2" t="s">
        <v>460</v>
      </c>
    </row>
    <row r="3" spans="1:4">
      <c r="A3" s="3" t="s">
        <v>461</v>
      </c>
    </row>
    <row r="4" spans="1:4">
      <c r="A4" s="4" t="s">
        <v>462</v>
      </c>
      <c r="C4" s="7" t="n">
        <v>-13</v>
      </c>
    </row>
    <row r="5" spans="1:4">
      <c r="A5" s="4" t="s">
        <v>463</v>
      </c>
      <c r="C5" s="5" t="n">
        <v>0</v>
      </c>
      <c r="D5" s="5" t="n">
        <v>0</v>
      </c>
    </row>
    <row r="6" spans="1:4">
      <c r="A6" s="4" t="s">
        <v>464</v>
      </c>
    </row>
    <row r="7" spans="1:4">
      <c r="A7" s="3" t="s">
        <v>461</v>
      </c>
    </row>
    <row r="8" spans="1:4">
      <c r="A8" s="4" t="s">
        <v>462</v>
      </c>
      <c r="B8" s="7" t="n">
        <v>2000</v>
      </c>
    </row>
    <row r="9" spans="1:4">
      <c r="A9" s="4" t="s">
        <v>465</v>
      </c>
      <c r="C9" s="7" t="n">
        <v>1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s>
  <sheetData>
    <row r="1" spans="1:7">
      <c r="A1" s="1" t="s">
        <v>466</v>
      </c>
      <c r="B1" s="2" t="s">
        <v>457</v>
      </c>
      <c r="E1" s="2" t="s">
        <v>1</v>
      </c>
    </row>
    <row r="2" spans="1:7">
      <c r="B2" s="2" t="s">
        <v>26</v>
      </c>
      <c r="C2" s="2" t="s">
        <v>467</v>
      </c>
      <c r="D2" s="2" t="s">
        <v>468</v>
      </c>
      <c r="E2" s="2" t="s">
        <v>26</v>
      </c>
      <c r="F2" s="2" t="s">
        <v>27</v>
      </c>
      <c r="G2" s="2" t="s">
        <v>60</v>
      </c>
    </row>
    <row r="3" spans="1:7">
      <c r="A3" s="3" t="s">
        <v>469</v>
      </c>
    </row>
    <row r="4" spans="1:7">
      <c r="A4" s="4" t="s">
        <v>470</v>
      </c>
      <c r="E4" s="7" t="n">
        <v>25</v>
      </c>
      <c r="F4" s="7" t="n">
        <v>10</v>
      </c>
    </row>
    <row r="5" spans="1:7">
      <c r="A5" s="4" t="s">
        <v>471</v>
      </c>
    </row>
    <row r="6" spans="1:7">
      <c r="A6" s="3" t="s">
        <v>469</v>
      </c>
    </row>
    <row r="7" spans="1:7">
      <c r="A7" s="4" t="s">
        <v>472</v>
      </c>
      <c r="G7" s="7" t="n">
        <v>25</v>
      </c>
    </row>
    <row r="8" spans="1:7">
      <c r="A8" s="4" t="s">
        <v>473</v>
      </c>
      <c r="G8" s="5" t="n">
        <v>20</v>
      </c>
    </row>
    <row r="9" spans="1:7">
      <c r="A9" s="4" t="s">
        <v>474</v>
      </c>
      <c r="G9" s="7" t="n">
        <v>275</v>
      </c>
    </row>
    <row r="10" spans="1:7">
      <c r="A10" s="4" t="s">
        <v>475</v>
      </c>
    </row>
    <row r="11" spans="1:7">
      <c r="A11" s="3" t="s">
        <v>469</v>
      </c>
    </row>
    <row r="12" spans="1:7">
      <c r="A12" s="4" t="s">
        <v>476</v>
      </c>
      <c r="B12" s="7" t="n">
        <v>400</v>
      </c>
    </row>
    <row r="13" spans="1:7">
      <c r="A13" s="4" t="s">
        <v>477</v>
      </c>
      <c r="B13" s="5" t="n">
        <v>772</v>
      </c>
    </row>
    <row r="14" spans="1:7">
      <c r="A14" s="4" t="s">
        <v>478</v>
      </c>
      <c r="B14" s="7" t="n">
        <v>494</v>
      </c>
    </row>
    <row r="15" spans="1:7">
      <c r="A15" s="4" t="s">
        <v>479</v>
      </c>
    </row>
    <row r="16" spans="1:7">
      <c r="A16" s="3" t="s">
        <v>469</v>
      </c>
    </row>
    <row r="17" spans="1:7">
      <c r="A17" s="4" t="s">
        <v>477</v>
      </c>
      <c r="E17" s="7" t="n">
        <v>30</v>
      </c>
    </row>
    <row r="18" spans="1:7">
      <c r="A18" s="4" t="s">
        <v>480</v>
      </c>
    </row>
    <row r="19" spans="1:7">
      <c r="A19" s="3" t="s">
        <v>469</v>
      </c>
    </row>
    <row r="20" spans="1:7">
      <c r="A20" s="4" t="s">
        <v>476</v>
      </c>
      <c r="D20" s="7" t="n">
        <v>15</v>
      </c>
    </row>
    <row r="21" spans="1:7">
      <c r="A21" s="4" t="s">
        <v>481</v>
      </c>
    </row>
    <row r="22" spans="1:7">
      <c r="A22" s="3" t="s">
        <v>469</v>
      </c>
    </row>
    <row r="23" spans="1:7">
      <c r="A23" s="4" t="s">
        <v>482</v>
      </c>
      <c r="D23" s="7" t="n">
        <v>20</v>
      </c>
    </row>
    <row r="24" spans="1:7">
      <c r="A24" s="4" t="s">
        <v>483</v>
      </c>
    </row>
    <row r="25" spans="1:7">
      <c r="A25" s="3" t="s">
        <v>469</v>
      </c>
    </row>
    <row r="26" spans="1:7">
      <c r="A26" s="4" t="s">
        <v>476</v>
      </c>
      <c r="C26" s="7" t="n">
        <v>10</v>
      </c>
    </row>
    <row r="27" spans="1:7">
      <c r="A27" s="4" t="s">
        <v>484</v>
      </c>
    </row>
    <row r="28" spans="1:7">
      <c r="A28" s="3" t="s">
        <v>469</v>
      </c>
    </row>
    <row r="29" spans="1:7">
      <c r="A29" s="4" t="s">
        <v>482</v>
      </c>
      <c r="C29" s="7" t="n">
        <v>1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25</v>
      </c>
      <c r="C1" s="2" t="s">
        <v>1</v>
      </c>
    </row>
    <row r="2" spans="1:3">
      <c r="B2" s="2" t="s">
        <v>486</v>
      </c>
      <c r="C2" s="2" t="s">
        <v>26</v>
      </c>
    </row>
    <row r="3" spans="1:3">
      <c r="A3" s="3" t="s">
        <v>76</v>
      </c>
    </row>
    <row r="4" spans="1:3">
      <c r="A4" s="4" t="s">
        <v>487</v>
      </c>
      <c r="B4" s="7" t="n">
        <v>10513</v>
      </c>
      <c r="C4" s="7" t="n">
        <v>10513</v>
      </c>
    </row>
    <row r="5" spans="1:3">
      <c r="A5" s="4" t="s">
        <v>488</v>
      </c>
      <c r="C5" s="5" t="n">
        <v>-16</v>
      </c>
    </row>
    <row r="6" spans="1:3">
      <c r="A6" s="4" t="s">
        <v>489</v>
      </c>
      <c r="C6" s="5" t="n">
        <v>-259</v>
      </c>
    </row>
    <row r="7" spans="1:3">
      <c r="A7" s="4" t="s">
        <v>490</v>
      </c>
      <c r="C7" s="5" t="n">
        <v>-131</v>
      </c>
    </row>
    <row r="8" spans="1:3">
      <c r="A8" s="4" t="s">
        <v>491</v>
      </c>
      <c r="C8" s="5" t="n">
        <v>10107</v>
      </c>
    </row>
    <row r="9" spans="1:3">
      <c r="A9" s="4" t="s">
        <v>492</v>
      </c>
      <c r="B9" s="5" t="n">
        <v>0</v>
      </c>
    </row>
    <row r="10" spans="1:3">
      <c r="A10" s="4" t="s">
        <v>369</v>
      </c>
    </row>
    <row r="11" spans="1:3">
      <c r="A11" s="3" t="s">
        <v>76</v>
      </c>
    </row>
    <row r="12" spans="1:3">
      <c r="A12" s="4" t="s">
        <v>487</v>
      </c>
      <c r="B12" s="5" t="n">
        <v>2678</v>
      </c>
      <c r="C12" s="5" t="n">
        <v>2678</v>
      </c>
    </row>
    <row r="13" spans="1:3">
      <c r="A13" s="4" t="s">
        <v>489</v>
      </c>
      <c r="C13" s="5" t="n">
        <v>-4</v>
      </c>
    </row>
    <row r="14" spans="1:3">
      <c r="A14" s="4" t="s">
        <v>490</v>
      </c>
      <c r="C14" s="5" t="n">
        <v>-44</v>
      </c>
    </row>
    <row r="15" spans="1:3">
      <c r="A15" s="4" t="s">
        <v>491</v>
      </c>
      <c r="C15" s="5" t="n">
        <v>2630</v>
      </c>
    </row>
    <row r="16" spans="1:3">
      <c r="A16" s="4" t="s">
        <v>371</v>
      </c>
    </row>
    <row r="17" spans="1:3">
      <c r="A17" s="3" t="s">
        <v>76</v>
      </c>
    </row>
    <row r="18" spans="1:3">
      <c r="A18" s="4" t="s">
        <v>487</v>
      </c>
      <c r="B18" s="5" t="n">
        <v>4419</v>
      </c>
      <c r="C18" s="5" t="n">
        <v>4419</v>
      </c>
    </row>
    <row r="19" spans="1:3">
      <c r="A19" s="4" t="s">
        <v>488</v>
      </c>
      <c r="C19" s="5" t="n">
        <v>-16</v>
      </c>
    </row>
    <row r="20" spans="1:3">
      <c r="A20" s="4" t="s">
        <v>489</v>
      </c>
      <c r="C20" s="5" t="n">
        <v>-8</v>
      </c>
    </row>
    <row r="21" spans="1:3">
      <c r="A21" s="4" t="s">
        <v>490</v>
      </c>
      <c r="C21" s="5" t="n">
        <v>-57</v>
      </c>
    </row>
    <row r="22" spans="1:3">
      <c r="A22" s="4" t="s">
        <v>491</v>
      </c>
      <c r="C22" s="5" t="n">
        <v>4338</v>
      </c>
    </row>
    <row r="23" spans="1:3">
      <c r="A23" s="4" t="s">
        <v>373</v>
      </c>
    </row>
    <row r="24" spans="1:3">
      <c r="A24" s="3" t="s">
        <v>76</v>
      </c>
    </row>
    <row r="25" spans="1:3">
      <c r="A25" s="4" t="s">
        <v>487</v>
      </c>
      <c r="B25" s="5" t="n">
        <v>1682</v>
      </c>
      <c r="C25" s="5" t="n">
        <v>1682</v>
      </c>
    </row>
    <row r="26" spans="1:3">
      <c r="A26" s="4" t="s">
        <v>490</v>
      </c>
      <c r="C26" s="5" t="n">
        <v>-19</v>
      </c>
    </row>
    <row r="27" spans="1:3">
      <c r="A27" s="4" t="s">
        <v>491</v>
      </c>
      <c r="C27" s="5" t="n">
        <v>1663</v>
      </c>
    </row>
    <row r="28" spans="1:3">
      <c r="A28" s="4" t="s">
        <v>375</v>
      </c>
    </row>
    <row r="29" spans="1:3">
      <c r="A29" s="3" t="s">
        <v>76</v>
      </c>
    </row>
    <row r="30" spans="1:3">
      <c r="A30" s="4" t="s">
        <v>487</v>
      </c>
      <c r="B30" s="5" t="n">
        <v>1524</v>
      </c>
      <c r="C30" s="5" t="n">
        <v>1524</v>
      </c>
    </row>
    <row r="31" spans="1:3">
      <c r="A31" s="4" t="s">
        <v>489</v>
      </c>
      <c r="C31" s="5" t="n">
        <v>-247</v>
      </c>
    </row>
    <row r="32" spans="1:3">
      <c r="A32" s="4" t="s">
        <v>490</v>
      </c>
      <c r="C32" s="5" t="n">
        <v>-10</v>
      </c>
    </row>
    <row r="33" spans="1:3">
      <c r="A33" s="4" t="s">
        <v>491</v>
      </c>
      <c r="C33" s="5" t="n">
        <v>1267</v>
      </c>
    </row>
    <row r="34" spans="1:3">
      <c r="A34" s="4" t="s">
        <v>377</v>
      </c>
    </row>
    <row r="35" spans="1:3">
      <c r="A35" s="3" t="s">
        <v>76</v>
      </c>
    </row>
    <row r="36" spans="1:3">
      <c r="A36" s="4" t="s">
        <v>487</v>
      </c>
      <c r="B36" s="7" t="n">
        <v>210</v>
      </c>
      <c r="C36" s="5" t="n">
        <v>210</v>
      </c>
    </row>
    <row r="37" spans="1:3">
      <c r="A37" s="4" t="s">
        <v>490</v>
      </c>
      <c r="C37" s="5" t="n">
        <v>-1</v>
      </c>
    </row>
    <row r="38" spans="1:3">
      <c r="A38" s="4" t="s">
        <v>491</v>
      </c>
      <c r="C38" s="7" t="n">
        <v>2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6</v>
      </c>
      <c r="C2" s="2" t="s">
        <v>60</v>
      </c>
    </row>
    <row r="3" spans="1:3">
      <c r="A3" s="3" t="s">
        <v>494</v>
      </c>
    </row>
    <row r="4" spans="1:3">
      <c r="A4" s="4" t="s">
        <v>495</v>
      </c>
      <c r="B4" s="7" t="n">
        <v>4314</v>
      </c>
      <c r="C4" s="7" t="n">
        <v>4361</v>
      </c>
    </row>
    <row r="5" spans="1:3">
      <c r="A5" s="4" t="s">
        <v>496</v>
      </c>
      <c r="B5" s="5" t="n">
        <v>-2170</v>
      </c>
      <c r="C5" s="5" t="n">
        <v>-2073</v>
      </c>
    </row>
    <row r="6" spans="1:3">
      <c r="A6" s="4" t="s">
        <v>497</v>
      </c>
      <c r="B6" s="5" t="n">
        <v>2144</v>
      </c>
      <c r="C6" s="5" t="n">
        <v>2288</v>
      </c>
    </row>
    <row r="7" spans="1:3">
      <c r="A7" s="4" t="s">
        <v>498</v>
      </c>
      <c r="B7" s="5" t="n">
        <v>643</v>
      </c>
      <c r="C7" s="5" t="n">
        <v>648</v>
      </c>
    </row>
    <row r="8" spans="1:3">
      <c r="A8" s="4" t="s">
        <v>499</v>
      </c>
      <c r="B8" s="7" t="n">
        <v>2787</v>
      </c>
      <c r="C8" s="5" t="n">
        <v>2936</v>
      </c>
    </row>
    <row r="9" spans="1:3">
      <c r="A9" s="4" t="s">
        <v>500</v>
      </c>
      <c r="B9" s="4" t="s">
        <v>501</v>
      </c>
    </row>
    <row r="10" spans="1:3">
      <c r="A10" s="4" t="s">
        <v>502</v>
      </c>
    </row>
    <row r="11" spans="1:3">
      <c r="A11" s="3" t="s">
        <v>494</v>
      </c>
    </row>
    <row r="12" spans="1:3">
      <c r="A12" s="4" t="s">
        <v>495</v>
      </c>
      <c r="B12" s="7" t="n">
        <v>2302</v>
      </c>
      <c r="C12" s="5" t="n">
        <v>2332</v>
      </c>
    </row>
    <row r="13" spans="1:3">
      <c r="A13" s="4" t="s">
        <v>496</v>
      </c>
      <c r="B13" s="5" t="n">
        <v>-931</v>
      </c>
      <c r="C13" s="5" t="n">
        <v>-874</v>
      </c>
    </row>
    <row r="14" spans="1:3">
      <c r="A14" s="4" t="s">
        <v>503</v>
      </c>
    </row>
    <row r="15" spans="1:3">
      <c r="A15" s="3" t="s">
        <v>494</v>
      </c>
    </row>
    <row r="16" spans="1:3">
      <c r="A16" s="4" t="s">
        <v>495</v>
      </c>
      <c r="B16" s="5" t="n">
        <v>554</v>
      </c>
      <c r="C16" s="5" t="n">
        <v>561</v>
      </c>
    </row>
    <row r="17" spans="1:3">
      <c r="A17" s="4" t="s">
        <v>496</v>
      </c>
      <c r="B17" s="5" t="n">
        <v>-491</v>
      </c>
      <c r="C17" s="5" t="n">
        <v>-489</v>
      </c>
    </row>
    <row r="18" spans="1:3">
      <c r="A18" s="4" t="s">
        <v>504</v>
      </c>
    </row>
    <row r="19" spans="1:3">
      <c r="A19" s="3" t="s">
        <v>494</v>
      </c>
    </row>
    <row r="20" spans="1:3">
      <c r="A20" s="4" t="s">
        <v>495</v>
      </c>
      <c r="B20" s="5" t="n">
        <v>578</v>
      </c>
      <c r="C20" s="5" t="n">
        <v>583</v>
      </c>
    </row>
    <row r="21" spans="1:3">
      <c r="A21" s="4" t="s">
        <v>496</v>
      </c>
      <c r="B21" s="5" t="n">
        <v>-312</v>
      </c>
      <c r="C21" s="5" t="n">
        <v>-292</v>
      </c>
    </row>
    <row r="22" spans="1:3">
      <c r="A22" s="4" t="s">
        <v>505</v>
      </c>
    </row>
    <row r="23" spans="1:3">
      <c r="A23" s="3" t="s">
        <v>494</v>
      </c>
    </row>
    <row r="24" spans="1:3">
      <c r="A24" s="4" t="s">
        <v>495</v>
      </c>
      <c r="B24" s="5" t="n">
        <v>676</v>
      </c>
      <c r="C24" s="5" t="n">
        <v>678</v>
      </c>
    </row>
    <row r="25" spans="1:3">
      <c r="A25" s="4" t="s">
        <v>496</v>
      </c>
      <c r="B25" s="5" t="n">
        <v>-272</v>
      </c>
      <c r="C25" s="5" t="n">
        <v>-256</v>
      </c>
    </row>
    <row r="26" spans="1:3">
      <c r="A26" s="4" t="s">
        <v>506</v>
      </c>
    </row>
    <row r="27" spans="1:3">
      <c r="A27" s="3" t="s">
        <v>494</v>
      </c>
    </row>
    <row r="28" spans="1:3">
      <c r="A28" s="4" t="s">
        <v>495</v>
      </c>
      <c r="B28" s="5" t="n">
        <v>204</v>
      </c>
      <c r="C28" s="5" t="n">
        <v>207</v>
      </c>
    </row>
    <row r="29" spans="1:3">
      <c r="A29" s="4" t="s">
        <v>496</v>
      </c>
      <c r="B29" s="7" t="n">
        <v>-164</v>
      </c>
      <c r="C29" s="7" t="n">
        <v>-1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5</v>
      </c>
      <c r="D1" s="2" t="s">
        <v>1</v>
      </c>
    </row>
    <row r="2" spans="1:5">
      <c r="B2" s="2" t="s">
        <v>26</v>
      </c>
      <c r="C2" s="2" t="s">
        <v>27</v>
      </c>
      <c r="D2" s="2" t="s">
        <v>26</v>
      </c>
      <c r="E2" s="2" t="s">
        <v>27</v>
      </c>
    </row>
    <row r="3" spans="1:5">
      <c r="A3" s="3" t="s">
        <v>508</v>
      </c>
    </row>
    <row r="4" spans="1:5">
      <c r="A4" s="4" t="s">
        <v>509</v>
      </c>
      <c r="B4" s="7" t="n">
        <v>63</v>
      </c>
      <c r="C4" s="7" t="n">
        <v>47</v>
      </c>
      <c r="D4" s="7" t="n">
        <v>127</v>
      </c>
      <c r="E4" s="7" t="n">
        <v>111</v>
      </c>
    </row>
    <row r="5" spans="1:5">
      <c r="A5" s="3" t="s">
        <v>510</v>
      </c>
    </row>
    <row r="6" spans="1:5">
      <c r="A6" s="4" t="s">
        <v>511</v>
      </c>
      <c r="B6" s="5" t="n">
        <v>123</v>
      </c>
      <c r="D6" s="5" t="n">
        <v>123</v>
      </c>
    </row>
    <row r="7" spans="1:5">
      <c r="A7" s="5" t="n">
        <v>2019</v>
      </c>
      <c r="B7" s="5" t="n">
        <v>241</v>
      </c>
      <c r="D7" s="5" t="n">
        <v>241</v>
      </c>
    </row>
    <row r="8" spans="1:5">
      <c r="A8" s="5" t="n">
        <v>2020</v>
      </c>
      <c r="B8" s="5" t="n">
        <v>229</v>
      </c>
      <c r="D8" s="5" t="n">
        <v>229</v>
      </c>
    </row>
    <row r="9" spans="1:5">
      <c r="A9" s="5" t="n">
        <v>2021</v>
      </c>
      <c r="B9" s="5" t="n">
        <v>220</v>
      </c>
      <c r="D9" s="5" t="n">
        <v>220</v>
      </c>
    </row>
    <row r="10" spans="1:5">
      <c r="A10" s="5" t="n">
        <v>2022</v>
      </c>
      <c r="B10" s="5" t="n">
        <v>206</v>
      </c>
      <c r="D10" s="5" t="n">
        <v>206</v>
      </c>
    </row>
    <row r="11" spans="1:5">
      <c r="A11" s="5" t="n">
        <v>2023</v>
      </c>
      <c r="B11" s="5" t="n">
        <v>175</v>
      </c>
      <c r="D11" s="5" t="n">
        <v>175</v>
      </c>
    </row>
    <row r="12" spans="1:5">
      <c r="A12" s="11" t="n">
        <v>2023</v>
      </c>
      <c r="B12" s="7" t="n">
        <v>950</v>
      </c>
      <c r="D12" s="7" t="n">
        <v>9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21"/>
  </cols>
  <sheetData>
    <row r="1" spans="1:4">
      <c r="A1" s="1" t="s">
        <v>512</v>
      </c>
      <c r="B1" s="2" t="s">
        <v>25</v>
      </c>
    </row>
    <row r="2" spans="1:4">
      <c r="B2" s="2" t="s">
        <v>513</v>
      </c>
      <c r="C2" s="2" t="s">
        <v>514</v>
      </c>
      <c r="D2" s="2" t="s">
        <v>515</v>
      </c>
    </row>
    <row r="3" spans="1:4">
      <c r="A3" s="4" t="s">
        <v>207</v>
      </c>
    </row>
    <row r="4" spans="1:4">
      <c r="A4" s="3" t="s">
        <v>516</v>
      </c>
    </row>
    <row r="5" spans="1:4">
      <c r="A5" s="4" t="s">
        <v>517</v>
      </c>
      <c r="B5" s="7" t="n">
        <v>105</v>
      </c>
    </row>
    <row r="6" spans="1:4">
      <c r="A6" s="4" t="s">
        <v>212</v>
      </c>
    </row>
    <row r="7" spans="1:4">
      <c r="A7" s="3" t="s">
        <v>516</v>
      </c>
    </row>
    <row r="8" spans="1:4">
      <c r="A8" s="4" t="s">
        <v>518</v>
      </c>
      <c r="C8" s="5" t="n">
        <v>1300</v>
      </c>
    </row>
    <row r="9" spans="1:4">
      <c r="A9" s="4" t="s">
        <v>517</v>
      </c>
      <c r="C9" s="7" t="n">
        <v>99</v>
      </c>
    </row>
    <row r="10" spans="1:4">
      <c r="A10" s="4" t="s">
        <v>519</v>
      </c>
    </row>
    <row r="11" spans="1:4">
      <c r="A11" s="3" t="s">
        <v>516</v>
      </c>
    </row>
    <row r="12" spans="1:4">
      <c r="A12" s="4" t="s">
        <v>520</v>
      </c>
      <c r="D12" s="7" t="n">
        <v>24</v>
      </c>
    </row>
    <row r="13" spans="1:4">
      <c r="A13" s="4" t="s">
        <v>521</v>
      </c>
    </row>
    <row r="14" spans="1:4">
      <c r="A14" s="3" t="s">
        <v>516</v>
      </c>
    </row>
    <row r="15" spans="1:4">
      <c r="A15" s="4" t="s">
        <v>517</v>
      </c>
      <c r="B15" s="5" t="n">
        <v>12</v>
      </c>
    </row>
    <row r="16" spans="1:4">
      <c r="A16" s="4" t="s">
        <v>522</v>
      </c>
    </row>
    <row r="17" spans="1:4">
      <c r="A17" s="3" t="s">
        <v>516</v>
      </c>
    </row>
    <row r="18" spans="1:4">
      <c r="A18" s="4" t="s">
        <v>517</v>
      </c>
      <c r="B18" s="5" t="n">
        <v>89</v>
      </c>
    </row>
    <row r="19" spans="1:4">
      <c r="A19" s="4" t="s">
        <v>523</v>
      </c>
    </row>
    <row r="20" spans="1:4">
      <c r="A20" s="3" t="s">
        <v>516</v>
      </c>
    </row>
    <row r="21" spans="1:4">
      <c r="A21" s="4" t="s">
        <v>517</v>
      </c>
      <c r="B21" s="7" t="n">
        <v>4</v>
      </c>
    </row>
    <row r="22" spans="1:4">
      <c r="A22" s="4" t="s">
        <v>524</v>
      </c>
    </row>
    <row r="23" spans="1:4">
      <c r="A23" s="3" t="s">
        <v>516</v>
      </c>
    </row>
    <row r="24" spans="1:4">
      <c r="A24" s="4" t="s">
        <v>518</v>
      </c>
      <c r="B24" s="5" t="n">
        <v>900</v>
      </c>
    </row>
    <row r="25" spans="1:4">
      <c r="A25" s="4" t="s">
        <v>517</v>
      </c>
      <c r="B25" s="7" t="n">
        <v>1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6</v>
      </c>
      <c r="C2" s="2" t="s">
        <v>27</v>
      </c>
      <c r="D2" s="2" t="s">
        <v>26</v>
      </c>
      <c r="E2" s="2" t="s">
        <v>60</v>
      </c>
    </row>
    <row r="3" spans="1:5">
      <c r="A3" s="4" t="s">
        <v>207</v>
      </c>
    </row>
    <row r="4" spans="1:5">
      <c r="A4" s="3" t="s">
        <v>526</v>
      </c>
    </row>
    <row r="5" spans="1:5">
      <c r="A5" s="4" t="s">
        <v>527</v>
      </c>
      <c r="B5" s="7" t="n">
        <v>105</v>
      </c>
    </row>
    <row r="6" spans="1:5">
      <c r="A6" s="4" t="s">
        <v>528</v>
      </c>
      <c r="B6" s="5" t="n">
        <v>-6</v>
      </c>
    </row>
    <row r="7" spans="1:5">
      <c r="A7" s="4" t="s">
        <v>529</v>
      </c>
      <c r="B7" s="5" t="n">
        <v>99</v>
      </c>
      <c r="D7" s="7" t="n">
        <v>99</v>
      </c>
    </row>
    <row r="8" spans="1:5">
      <c r="A8" s="4" t="s">
        <v>212</v>
      </c>
    </row>
    <row r="9" spans="1:5">
      <c r="A9" s="3" t="s">
        <v>526</v>
      </c>
    </row>
    <row r="10" spans="1:5">
      <c r="A10" s="4" t="s">
        <v>530</v>
      </c>
      <c r="D10" s="5" t="n">
        <v>88</v>
      </c>
    </row>
    <row r="11" spans="1:5">
      <c r="A11" s="4" t="s">
        <v>527</v>
      </c>
      <c r="C11" s="7" t="n">
        <v>99</v>
      </c>
    </row>
    <row r="12" spans="1:5">
      <c r="A12" s="4" t="s">
        <v>528</v>
      </c>
      <c r="D12" s="5" t="n">
        <v>-13</v>
      </c>
      <c r="E12" s="7" t="n">
        <v>-8</v>
      </c>
    </row>
    <row r="13" spans="1:5">
      <c r="A13" s="4" t="s">
        <v>531</v>
      </c>
      <c r="D13" s="5" t="n">
        <v>-27</v>
      </c>
      <c r="E13" s="5" t="n">
        <v>-3</v>
      </c>
    </row>
    <row r="14" spans="1:5">
      <c r="A14" s="4" t="s">
        <v>529</v>
      </c>
      <c r="B14" s="7" t="n">
        <v>48</v>
      </c>
      <c r="D14" s="7" t="n">
        <v>48</v>
      </c>
      <c r="E14" s="7" t="n">
        <v>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6</v>
      </c>
      <c r="C1" s="2" t="s">
        <v>60</v>
      </c>
    </row>
    <row r="2" spans="1:3">
      <c r="A2" s="3" t="s">
        <v>104</v>
      </c>
    </row>
    <row r="3" spans="1:3">
      <c r="A3" s="4" t="s">
        <v>105</v>
      </c>
      <c r="B3" s="9" t="n">
        <v>0.01</v>
      </c>
      <c r="C3" s="9" t="n">
        <v>0.01</v>
      </c>
    </row>
    <row r="4" spans="1:3">
      <c r="A4" s="4" t="s">
        <v>106</v>
      </c>
      <c r="B4" s="5" t="n">
        <v>944033056</v>
      </c>
      <c r="C4" s="5" t="n">
        <v>944033056</v>
      </c>
    </row>
    <row r="5" spans="1:3">
      <c r="A5" s="4" t="s">
        <v>107</v>
      </c>
      <c r="B5" s="5" t="n">
        <v>357419580</v>
      </c>
      <c r="C5" s="5" t="n">
        <v>349148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2</v>
      </c>
      <c r="B1" s="2" t="s">
        <v>25</v>
      </c>
      <c r="D1" s="2" t="s">
        <v>1</v>
      </c>
    </row>
    <row r="2" spans="1:5">
      <c r="B2" s="2" t="s">
        <v>26</v>
      </c>
      <c r="C2" s="2" t="s">
        <v>27</v>
      </c>
      <c r="D2" s="2" t="s">
        <v>26</v>
      </c>
      <c r="E2" s="2" t="s">
        <v>27</v>
      </c>
    </row>
    <row r="3" spans="1:5">
      <c r="A3" s="3" t="s">
        <v>151</v>
      </c>
    </row>
    <row r="4" spans="1:5">
      <c r="A4" s="4" t="s">
        <v>533</v>
      </c>
      <c r="B4" s="7" t="n">
        <v>88</v>
      </c>
      <c r="C4" s="7" t="n">
        <v>54</v>
      </c>
      <c r="D4" s="7" t="n">
        <v>170</v>
      </c>
      <c r="E4" s="7" t="n">
        <v>99</v>
      </c>
    </row>
    <row r="5" spans="1:5">
      <c r="A5" s="4" t="s">
        <v>534</v>
      </c>
      <c r="B5" s="5" t="n">
        <v>-16</v>
      </c>
      <c r="C5" s="5" t="n">
        <v>-12</v>
      </c>
      <c r="D5" s="5" t="n">
        <v>-37</v>
      </c>
      <c r="E5" s="5" t="n">
        <v>-20</v>
      </c>
    </row>
    <row r="6" spans="1:5">
      <c r="A6" s="4" t="s">
        <v>535</v>
      </c>
      <c r="B6" s="5" t="n">
        <v>-21</v>
      </c>
      <c r="C6" s="5" t="n">
        <v>-31</v>
      </c>
      <c r="D6" s="5" t="n">
        <v>-40</v>
      </c>
      <c r="E6" s="5" t="n">
        <v>-63</v>
      </c>
    </row>
    <row r="7" spans="1:5">
      <c r="A7" s="4" t="s">
        <v>536</v>
      </c>
      <c r="B7" s="7" t="n">
        <v>51</v>
      </c>
      <c r="C7" s="7" t="n">
        <v>11</v>
      </c>
      <c r="D7" s="7" t="n">
        <v>93</v>
      </c>
      <c r="E7" s="7"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6</v>
      </c>
      <c r="C2" s="2" t="s">
        <v>27</v>
      </c>
      <c r="D2" s="2" t="s">
        <v>26</v>
      </c>
      <c r="E2" s="2" t="s">
        <v>27</v>
      </c>
    </row>
    <row r="3" spans="1:5">
      <c r="A3" s="3" t="s">
        <v>538</v>
      </c>
    </row>
    <row r="4" spans="1:5">
      <c r="A4" s="4" t="s">
        <v>487</v>
      </c>
      <c r="B4" s="7" t="n">
        <v>11039</v>
      </c>
      <c r="C4" s="7" t="n">
        <v>11040</v>
      </c>
      <c r="D4" s="7" t="n">
        <v>11622</v>
      </c>
      <c r="E4" s="7" t="n">
        <v>10343</v>
      </c>
    </row>
    <row r="5" spans="1:5">
      <c r="A5" s="4" t="s">
        <v>539</v>
      </c>
      <c r="B5" s="5" t="n">
        <v>1862</v>
      </c>
      <c r="C5" s="5" t="n">
        <v>1585</v>
      </c>
      <c r="D5" s="5" t="n">
        <v>2468</v>
      </c>
      <c r="E5" s="5" t="n">
        <v>2911</v>
      </c>
    </row>
    <row r="6" spans="1:5">
      <c r="A6" s="3" t="s">
        <v>51</v>
      </c>
    </row>
    <row r="7" spans="1:5">
      <c r="A7" s="4" t="s">
        <v>52</v>
      </c>
      <c r="B7" s="5" t="n">
        <v>-496</v>
      </c>
      <c r="C7" s="5" t="n">
        <v>-67</v>
      </c>
      <c r="D7" s="5" t="n">
        <v>-329</v>
      </c>
      <c r="E7" s="5" t="n">
        <v>225</v>
      </c>
    </row>
    <row r="8" spans="1:5">
      <c r="A8" s="4" t="s">
        <v>53</v>
      </c>
      <c r="B8" s="5" t="n">
        <v>114</v>
      </c>
      <c r="C8" s="5" t="n">
        <v>78</v>
      </c>
      <c r="D8" s="5" t="n">
        <v>230</v>
      </c>
      <c r="E8" s="5" t="n">
        <v>161</v>
      </c>
    </row>
    <row r="9" spans="1:5">
      <c r="A9" s="4" t="s">
        <v>54</v>
      </c>
      <c r="B9" s="5" t="n">
        <v>162</v>
      </c>
      <c r="C9" s="5" t="n">
        <v>-51</v>
      </c>
      <c r="D9" s="5" t="n">
        <v>101</v>
      </c>
      <c r="E9" s="5" t="n">
        <v>-127</v>
      </c>
    </row>
    <row r="10" spans="1:5">
      <c r="A10" s="4" t="s">
        <v>55</v>
      </c>
      <c r="B10" s="5" t="n">
        <v>-220</v>
      </c>
      <c r="C10" s="5" t="n">
        <v>-40</v>
      </c>
      <c r="D10" s="5" t="n">
        <v>2</v>
      </c>
      <c r="E10" s="5" t="n">
        <v>259</v>
      </c>
    </row>
    <row r="11" spans="1:5">
      <c r="A11" s="4" t="s">
        <v>540</v>
      </c>
      <c r="B11" s="5" t="n">
        <v>-802</v>
      </c>
      <c r="C11" s="5" t="n">
        <v>-701</v>
      </c>
      <c r="D11" s="5" t="n">
        <v>-1612</v>
      </c>
      <c r="E11" s="5" t="n">
        <v>-1403</v>
      </c>
    </row>
    <row r="12" spans="1:5">
      <c r="A12" s="4" t="s">
        <v>541</v>
      </c>
      <c r="B12" s="5" t="n">
        <v>54</v>
      </c>
      <c r="C12" s="5" t="n">
        <v>55</v>
      </c>
      <c r="D12" s="5" t="n">
        <v>-198</v>
      </c>
      <c r="E12" s="5" t="n">
        <v>183</v>
      </c>
    </row>
    <row r="13" spans="1:5">
      <c r="A13" s="4" t="s">
        <v>542</v>
      </c>
      <c r="B13" s="5" t="n">
        <v>-1591</v>
      </c>
      <c r="C13" s="5" t="n">
        <v>-475</v>
      </c>
      <c r="D13" s="5" t="n">
        <v>-2563</v>
      </c>
      <c r="E13" s="5" t="n">
        <v>-1153</v>
      </c>
    </row>
    <row r="14" spans="1:5">
      <c r="A14" s="4" t="s">
        <v>543</v>
      </c>
      <c r="B14" s="5" t="n">
        <v>86</v>
      </c>
      <c r="C14" s="5" t="n">
        <v>180</v>
      </c>
      <c r="D14" s="5" t="n">
        <v>313</v>
      </c>
      <c r="E14" s="5" t="n">
        <v>504</v>
      </c>
    </row>
    <row r="15" spans="1:5">
      <c r="A15" s="4" t="s">
        <v>491</v>
      </c>
      <c r="B15" s="5" t="n">
        <v>10428</v>
      </c>
      <c r="C15" s="5" t="n">
        <v>11644</v>
      </c>
      <c r="D15" s="5" t="n">
        <v>10428</v>
      </c>
      <c r="E15" s="5" t="n">
        <v>11644</v>
      </c>
    </row>
    <row r="16" spans="1:5">
      <c r="A16" s="4" t="s">
        <v>544</v>
      </c>
    </row>
    <row r="17" spans="1:5">
      <c r="A17" s="3" t="s">
        <v>538</v>
      </c>
    </row>
    <row r="18" spans="1:5">
      <c r="A18" s="4" t="s">
        <v>487</v>
      </c>
      <c r="B18" s="5" t="n">
        <v>5505</v>
      </c>
      <c r="C18" s="5" t="n">
        <v>5198</v>
      </c>
      <c r="D18" s="5" t="n">
        <v>5361</v>
      </c>
      <c r="E18" s="5" t="n">
        <v>5070</v>
      </c>
    </row>
    <row r="19" spans="1:5">
      <c r="A19" s="3" t="s">
        <v>51</v>
      </c>
    </row>
    <row r="20" spans="1:5">
      <c r="A20" s="4" t="s">
        <v>541</v>
      </c>
      <c r="B20" s="5" t="n">
        <v>54</v>
      </c>
      <c r="C20" s="5" t="n">
        <v>55</v>
      </c>
      <c r="D20" s="5" t="n">
        <v>-198</v>
      </c>
      <c r="E20" s="5" t="n">
        <v>183</v>
      </c>
    </row>
    <row r="21" spans="1:5">
      <c r="A21" s="4" t="s">
        <v>491</v>
      </c>
      <c r="B21" s="5" t="n">
        <v>5559</v>
      </c>
      <c r="C21" s="5" t="n">
        <v>5253</v>
      </c>
      <c r="D21" s="5" t="n">
        <v>5559</v>
      </c>
      <c r="E21" s="5" t="n">
        <v>5253</v>
      </c>
    </row>
    <row r="22" spans="1:5">
      <c r="A22" s="4" t="s">
        <v>545</v>
      </c>
    </row>
    <row r="23" spans="1:5">
      <c r="A23" s="3" t="s">
        <v>538</v>
      </c>
    </row>
    <row r="24" spans="1:5">
      <c r="A24" s="4" t="s">
        <v>487</v>
      </c>
      <c r="B24" s="5" t="n">
        <v>38453</v>
      </c>
      <c r="C24" s="5" t="n">
        <v>38094</v>
      </c>
      <c r="D24" s="5" t="n">
        <v>39115</v>
      </c>
      <c r="E24" s="5" t="n">
        <v>37907</v>
      </c>
    </row>
    <row r="25" spans="1:5">
      <c r="A25" s="4" t="s">
        <v>539</v>
      </c>
      <c r="B25" s="5" t="n">
        <v>1857</v>
      </c>
      <c r="C25" s="5" t="n">
        <v>1583</v>
      </c>
      <c r="D25" s="5" t="n">
        <v>2459</v>
      </c>
      <c r="E25" s="5" t="n">
        <v>2906</v>
      </c>
    </row>
    <row r="26" spans="1:5">
      <c r="A26" s="3" t="s">
        <v>51</v>
      </c>
    </row>
    <row r="27" spans="1:5">
      <c r="A27" s="4" t="s">
        <v>540</v>
      </c>
      <c r="B27" s="5" t="n">
        <v>-802</v>
      </c>
      <c r="C27" s="5" t="n">
        <v>-701</v>
      </c>
      <c r="D27" s="5" t="n">
        <v>-1612</v>
      </c>
      <c r="E27" s="5" t="n">
        <v>-1403</v>
      </c>
    </row>
    <row r="28" spans="1:5">
      <c r="A28" s="4" t="s">
        <v>543</v>
      </c>
      <c r="B28" s="5" t="n">
        <v>-66</v>
      </c>
      <c r="C28" s="5" t="n">
        <v>-183</v>
      </c>
      <c r="D28" s="5" t="n">
        <v>-520</v>
      </c>
      <c r="E28" s="5" t="n">
        <v>-617</v>
      </c>
    </row>
    <row r="29" spans="1:5">
      <c r="A29" s="4" t="s">
        <v>491</v>
      </c>
      <c r="B29" s="5" t="n">
        <v>39442</v>
      </c>
      <c r="C29" s="5" t="n">
        <v>38793</v>
      </c>
      <c r="D29" s="5" t="n">
        <v>39442</v>
      </c>
      <c r="E29" s="5" t="n">
        <v>38793</v>
      </c>
    </row>
    <row r="30" spans="1:5">
      <c r="A30" s="4" t="s">
        <v>546</v>
      </c>
    </row>
    <row r="31" spans="1:5">
      <c r="A31" s="3" t="s">
        <v>538</v>
      </c>
    </row>
    <row r="32" spans="1:5">
      <c r="A32" s="4" t="s">
        <v>487</v>
      </c>
      <c r="B32" s="5" t="n">
        <v>-26178</v>
      </c>
      <c r="C32" s="5" t="n">
        <v>-25354</v>
      </c>
      <c r="D32" s="5" t="n">
        <v>-25887</v>
      </c>
      <c r="E32" s="5" t="n">
        <v>-25434</v>
      </c>
    </row>
    <row r="33" spans="1:5">
      <c r="A33" s="3" t="s">
        <v>51</v>
      </c>
    </row>
    <row r="34" spans="1:5">
      <c r="A34" s="4" t="s">
        <v>542</v>
      </c>
      <c r="B34" s="5" t="n">
        <v>-1591</v>
      </c>
      <c r="C34" s="5" t="n">
        <v>-475</v>
      </c>
      <c r="D34" s="5" t="n">
        <v>-2563</v>
      </c>
      <c r="E34" s="5" t="n">
        <v>-1153</v>
      </c>
    </row>
    <row r="35" spans="1:5">
      <c r="A35" s="4" t="s">
        <v>543</v>
      </c>
      <c r="B35" s="5" t="n">
        <v>152</v>
      </c>
      <c r="C35" s="5" t="n">
        <v>363</v>
      </c>
      <c r="D35" s="5" t="n">
        <v>833</v>
      </c>
      <c r="E35" s="5" t="n">
        <v>1121</v>
      </c>
    </row>
    <row r="36" spans="1:5">
      <c r="A36" s="4" t="s">
        <v>491</v>
      </c>
      <c r="B36" s="5" t="n">
        <v>-27617</v>
      </c>
      <c r="C36" s="5" t="n">
        <v>-25466</v>
      </c>
      <c r="D36" s="5" t="n">
        <v>-27617</v>
      </c>
      <c r="E36" s="5" t="n">
        <v>-25466</v>
      </c>
    </row>
    <row r="37" spans="1:5">
      <c r="A37" s="4" t="s">
        <v>547</v>
      </c>
    </row>
    <row r="38" spans="1:5">
      <c r="A38" s="3" t="s">
        <v>538</v>
      </c>
    </row>
    <row r="39" spans="1:5">
      <c r="A39" s="4" t="s">
        <v>487</v>
      </c>
      <c r="B39" s="5" t="n">
        <v>-6803</v>
      </c>
      <c r="C39" s="5" t="n">
        <v>-6949</v>
      </c>
      <c r="D39" s="5" t="n">
        <v>-7026</v>
      </c>
      <c r="E39" s="5" t="n">
        <v>-7245</v>
      </c>
    </row>
    <row r="40" spans="1:5">
      <c r="A40" s="3" t="s">
        <v>51</v>
      </c>
    </row>
    <row r="41" spans="1:5">
      <c r="A41" s="4" t="s">
        <v>52</v>
      </c>
      <c r="B41" s="5" t="n">
        <v>-492</v>
      </c>
      <c r="C41" s="5" t="n">
        <v>-67</v>
      </c>
      <c r="D41" s="5" t="n">
        <v>-324</v>
      </c>
      <c r="E41" s="5" t="n">
        <v>222</v>
      </c>
    </row>
    <row r="42" spans="1:5">
      <c r="A42" s="4" t="s">
        <v>53</v>
      </c>
      <c r="B42" s="5" t="n">
        <v>114</v>
      </c>
      <c r="C42" s="5" t="n">
        <v>78</v>
      </c>
      <c r="D42" s="5" t="n">
        <v>230</v>
      </c>
      <c r="E42" s="5" t="n">
        <v>161</v>
      </c>
    </row>
    <row r="43" spans="1:5">
      <c r="A43" s="4" t="s">
        <v>54</v>
      </c>
      <c r="B43" s="5" t="n">
        <v>162</v>
      </c>
      <c r="C43" s="5" t="n">
        <v>-51</v>
      </c>
      <c r="D43" s="5" t="n">
        <v>101</v>
      </c>
      <c r="E43" s="5" t="n">
        <v>-127</v>
      </c>
    </row>
    <row r="44" spans="1:5">
      <c r="A44" s="4" t="s">
        <v>491</v>
      </c>
      <c r="B44" s="5" t="n">
        <v>-7019</v>
      </c>
      <c r="C44" s="5" t="n">
        <v>-6989</v>
      </c>
      <c r="D44" s="5" t="n">
        <v>-7019</v>
      </c>
      <c r="E44" s="5" t="n">
        <v>-6989</v>
      </c>
    </row>
    <row r="45" spans="1:5">
      <c r="A45" s="4" t="s">
        <v>548</v>
      </c>
    </row>
    <row r="46" spans="1:5">
      <c r="A46" s="3" t="s">
        <v>538</v>
      </c>
    </row>
    <row r="47" spans="1:5">
      <c r="A47" s="4" t="s">
        <v>487</v>
      </c>
      <c r="B47" s="5" t="n">
        <v>62</v>
      </c>
      <c r="C47" s="5" t="n">
        <v>51</v>
      </c>
      <c r="D47" s="5" t="n">
        <v>59</v>
      </c>
      <c r="E47" s="5" t="n">
        <v>45</v>
      </c>
    </row>
    <row r="48" spans="1:5">
      <c r="A48" s="4" t="s">
        <v>539</v>
      </c>
      <c r="B48" s="5" t="n">
        <v>5</v>
      </c>
      <c r="C48" s="5" t="n">
        <v>2</v>
      </c>
      <c r="D48" s="5" t="n">
        <v>9</v>
      </c>
      <c r="E48" s="5" t="n">
        <v>5</v>
      </c>
    </row>
    <row r="49" spans="1:5">
      <c r="A49" s="3" t="s">
        <v>51</v>
      </c>
    </row>
    <row r="50" spans="1:5">
      <c r="A50" s="4" t="s">
        <v>52</v>
      </c>
      <c r="B50" s="5" t="n">
        <v>-4</v>
      </c>
      <c r="D50" s="5" t="n">
        <v>-5</v>
      </c>
      <c r="E50" s="5" t="n">
        <v>3</v>
      </c>
    </row>
    <row r="51" spans="1:5">
      <c r="A51" s="4" t="s">
        <v>491</v>
      </c>
      <c r="B51" s="7" t="n">
        <v>63</v>
      </c>
      <c r="C51" s="7" t="n">
        <v>53</v>
      </c>
      <c r="D51" s="7" t="n">
        <v>63</v>
      </c>
      <c r="E51" s="7" t="n">
        <v>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6</v>
      </c>
      <c r="C2" s="2" t="s">
        <v>27</v>
      </c>
      <c r="D2" s="2" t="s">
        <v>26</v>
      </c>
      <c r="E2" s="2" t="s">
        <v>27</v>
      </c>
    </row>
    <row r="3" spans="1:5">
      <c r="A3" s="3" t="s">
        <v>550</v>
      </c>
    </row>
    <row r="4" spans="1:5">
      <c r="A4" s="4" t="s">
        <v>551</v>
      </c>
      <c r="D4" s="7" t="n">
        <v>11563</v>
      </c>
    </row>
    <row r="5" spans="1:5">
      <c r="A5" s="3" t="s">
        <v>552</v>
      </c>
    </row>
    <row r="6" spans="1:5">
      <c r="A6" s="4" t="s">
        <v>553</v>
      </c>
      <c r="B6" s="7" t="n">
        <v>10365</v>
      </c>
      <c r="D6" s="5" t="n">
        <v>10365</v>
      </c>
    </row>
    <row r="7" spans="1:5">
      <c r="A7" s="4" t="s">
        <v>547</v>
      </c>
    </row>
    <row r="8" spans="1:5">
      <c r="A8" s="3" t="s">
        <v>550</v>
      </c>
    </row>
    <row r="9" spans="1:5">
      <c r="A9" s="4" t="s">
        <v>551</v>
      </c>
      <c r="B9" s="5" t="n">
        <v>-6803</v>
      </c>
      <c r="C9" s="7" t="n">
        <v>-6949</v>
      </c>
      <c r="D9" s="5" t="n">
        <v>-7026</v>
      </c>
      <c r="E9" s="7" t="n">
        <v>-7245</v>
      </c>
    </row>
    <row r="10" spans="1:5">
      <c r="A10" s="3" t="s">
        <v>552</v>
      </c>
    </row>
    <row r="11" spans="1:5">
      <c r="A11" s="4" t="s">
        <v>554</v>
      </c>
      <c r="B11" s="5" t="n">
        <v>-229</v>
      </c>
      <c r="C11" s="5" t="n">
        <v>-241</v>
      </c>
      <c r="D11" s="5" t="n">
        <v>-182</v>
      </c>
      <c r="E11" s="5" t="n">
        <v>-116</v>
      </c>
    </row>
    <row r="12" spans="1:5">
      <c r="A12" s="4" t="s">
        <v>555</v>
      </c>
      <c r="B12" s="5" t="n">
        <v>179</v>
      </c>
      <c r="C12" s="5" t="n">
        <v>114</v>
      </c>
      <c r="D12" s="5" t="n">
        <v>364</v>
      </c>
      <c r="E12" s="5" t="n">
        <v>215</v>
      </c>
    </row>
    <row r="13" spans="1:5">
      <c r="A13" s="4" t="s">
        <v>556</v>
      </c>
      <c r="B13" s="5" t="n">
        <v>-50</v>
      </c>
      <c r="C13" s="5" t="n">
        <v>-127</v>
      </c>
      <c r="D13" s="5" t="n">
        <v>182</v>
      </c>
      <c r="E13" s="5" t="n">
        <v>99</v>
      </c>
    </row>
    <row r="14" spans="1:5">
      <c r="A14" s="4" t="s">
        <v>557</v>
      </c>
      <c r="B14" s="5" t="n">
        <v>-166</v>
      </c>
      <c r="C14" s="5" t="n">
        <v>87</v>
      </c>
      <c r="D14" s="5" t="n">
        <v>-175</v>
      </c>
      <c r="E14" s="5" t="n">
        <v>157</v>
      </c>
    </row>
    <row r="15" spans="1:5">
      <c r="A15" s="4" t="s">
        <v>55</v>
      </c>
      <c r="B15" s="5" t="n">
        <v>-216</v>
      </c>
      <c r="C15" s="5" t="n">
        <v>-40</v>
      </c>
      <c r="D15" s="5" t="n">
        <v>7</v>
      </c>
      <c r="E15" s="5" t="n">
        <v>256</v>
      </c>
    </row>
    <row r="16" spans="1:5">
      <c r="A16" s="4" t="s">
        <v>553</v>
      </c>
      <c r="B16" s="5" t="n">
        <v>-7019</v>
      </c>
      <c r="C16" s="5" t="n">
        <v>-6989</v>
      </c>
      <c r="D16" s="5" t="n">
        <v>-7019</v>
      </c>
      <c r="E16" s="5" t="n">
        <v>-6989</v>
      </c>
    </row>
    <row r="17" spans="1:5">
      <c r="A17" s="4" t="s">
        <v>558</v>
      </c>
    </row>
    <row r="18" spans="1:5">
      <c r="A18" s="3" t="s">
        <v>550</v>
      </c>
    </row>
    <row r="19" spans="1:5">
      <c r="A19" s="4" t="s">
        <v>551</v>
      </c>
      <c r="B19" s="5" t="n">
        <v>-1470</v>
      </c>
      <c r="C19" s="5" t="n">
        <v>-1719</v>
      </c>
      <c r="D19" s="5" t="n">
        <v>-1638</v>
      </c>
      <c r="E19" s="5" t="n">
        <v>-2008</v>
      </c>
    </row>
    <row r="20" spans="1:5">
      <c r="A20" s="3" t="s">
        <v>552</v>
      </c>
    </row>
    <row r="21" spans="1:5">
      <c r="A21" s="4" t="s">
        <v>554</v>
      </c>
      <c r="B21" s="5" t="n">
        <v>-411</v>
      </c>
      <c r="C21" s="5" t="n">
        <v>-167</v>
      </c>
      <c r="D21" s="5" t="n">
        <v>-282</v>
      </c>
      <c r="E21" s="5" t="n">
        <v>59</v>
      </c>
    </row>
    <row r="22" spans="1:5">
      <c r="A22" s="4" t="s">
        <v>556</v>
      </c>
      <c r="B22" s="5" t="n">
        <v>-411</v>
      </c>
      <c r="C22" s="5" t="n">
        <v>-167</v>
      </c>
      <c r="D22" s="5" t="n">
        <v>-282</v>
      </c>
      <c r="E22" s="5" t="n">
        <v>59</v>
      </c>
    </row>
    <row r="23" spans="1:5">
      <c r="A23" s="4" t="s">
        <v>557</v>
      </c>
      <c r="B23" s="5" t="n">
        <v>-81</v>
      </c>
      <c r="C23" s="5" t="n">
        <v>100</v>
      </c>
      <c r="D23" s="5" t="n">
        <v>-42</v>
      </c>
      <c r="E23" s="5" t="n">
        <v>163</v>
      </c>
    </row>
    <row r="24" spans="1:5">
      <c r="A24" s="4" t="s">
        <v>55</v>
      </c>
      <c r="B24" s="5" t="n">
        <v>-492</v>
      </c>
      <c r="C24" s="5" t="n">
        <v>-67</v>
      </c>
      <c r="D24" s="5" t="n">
        <v>-324</v>
      </c>
      <c r="E24" s="5" t="n">
        <v>222</v>
      </c>
    </row>
    <row r="25" spans="1:5">
      <c r="A25" s="4" t="s">
        <v>553</v>
      </c>
      <c r="B25" s="5" t="n">
        <v>-1962</v>
      </c>
      <c r="C25" s="5" t="n">
        <v>-1786</v>
      </c>
      <c r="D25" s="5" t="n">
        <v>-1962</v>
      </c>
      <c r="E25" s="5" t="n">
        <v>-1786</v>
      </c>
    </row>
    <row r="26" spans="1:5">
      <c r="A26" s="4" t="s">
        <v>559</v>
      </c>
    </row>
    <row r="27" spans="1:5">
      <c r="A27" s="3" t="s">
        <v>550</v>
      </c>
    </row>
    <row r="28" spans="1:5">
      <c r="A28" s="4" t="s">
        <v>551</v>
      </c>
      <c r="B28" s="5" t="n">
        <v>-5160</v>
      </c>
      <c r="C28" s="5" t="n">
        <v>-5245</v>
      </c>
      <c r="D28" s="5" t="n">
        <v>-5276</v>
      </c>
      <c r="E28" s="5" t="n">
        <v>-5328</v>
      </c>
    </row>
    <row r="29" spans="1:5">
      <c r="A29" s="3" t="s">
        <v>552</v>
      </c>
    </row>
    <row r="30" spans="1:5">
      <c r="A30" s="4" t="s">
        <v>555</v>
      </c>
      <c r="B30" s="5" t="n">
        <v>151</v>
      </c>
      <c r="C30" s="5" t="n">
        <v>119</v>
      </c>
      <c r="D30" s="5" t="n">
        <v>302</v>
      </c>
      <c r="E30" s="5" t="n">
        <v>238</v>
      </c>
    </row>
    <row r="31" spans="1:5">
      <c r="A31" s="4" t="s">
        <v>556</v>
      </c>
      <c r="B31" s="5" t="n">
        <v>151</v>
      </c>
      <c r="C31" s="5" t="n">
        <v>119</v>
      </c>
      <c r="D31" s="5" t="n">
        <v>302</v>
      </c>
      <c r="E31" s="5" t="n">
        <v>238</v>
      </c>
    </row>
    <row r="32" spans="1:5">
      <c r="A32" s="4" t="s">
        <v>557</v>
      </c>
      <c r="B32" s="5" t="n">
        <v>-37</v>
      </c>
      <c r="C32" s="5" t="n">
        <v>-41</v>
      </c>
      <c r="D32" s="5" t="n">
        <v>-72</v>
      </c>
      <c r="E32" s="5" t="n">
        <v>-77</v>
      </c>
    </row>
    <row r="33" spans="1:5">
      <c r="A33" s="4" t="s">
        <v>55</v>
      </c>
      <c r="B33" s="5" t="n">
        <v>114</v>
      </c>
      <c r="C33" s="5" t="n">
        <v>78</v>
      </c>
      <c r="D33" s="5" t="n">
        <v>230</v>
      </c>
      <c r="E33" s="5" t="n">
        <v>161</v>
      </c>
    </row>
    <row r="34" spans="1:5">
      <c r="A34" s="4" t="s">
        <v>553</v>
      </c>
      <c r="B34" s="5" t="n">
        <v>-5046</v>
      </c>
      <c r="C34" s="5" t="n">
        <v>-5167</v>
      </c>
      <c r="D34" s="5" t="n">
        <v>-5046</v>
      </c>
      <c r="E34" s="5" t="n">
        <v>-5167</v>
      </c>
    </row>
    <row r="35" spans="1:5">
      <c r="A35" s="4" t="s">
        <v>560</v>
      </c>
    </row>
    <row r="36" spans="1:5">
      <c r="A36" s="3" t="s">
        <v>550</v>
      </c>
    </row>
    <row r="37" spans="1:5">
      <c r="A37" s="4" t="s">
        <v>551</v>
      </c>
      <c r="B37" s="5" t="n">
        <v>-173</v>
      </c>
      <c r="C37" s="5" t="n">
        <v>15</v>
      </c>
      <c r="D37" s="5" t="n">
        <v>-112</v>
      </c>
      <c r="E37" s="5" t="n">
        <v>91</v>
      </c>
    </row>
    <row r="38" spans="1:5">
      <c r="A38" s="3" t="s">
        <v>552</v>
      </c>
    </row>
    <row r="39" spans="1:5">
      <c r="A39" s="4" t="s">
        <v>554</v>
      </c>
      <c r="B39" s="5" t="n">
        <v>182</v>
      </c>
      <c r="C39" s="5" t="n">
        <v>-74</v>
      </c>
      <c r="D39" s="5" t="n">
        <v>100</v>
      </c>
      <c r="E39" s="5" t="n">
        <v>-175</v>
      </c>
    </row>
    <row r="40" spans="1:5">
      <c r="A40" s="4" t="s">
        <v>555</v>
      </c>
      <c r="B40" s="5" t="n">
        <v>28</v>
      </c>
      <c r="C40" s="5" t="n">
        <v>-5</v>
      </c>
      <c r="D40" s="5" t="n">
        <v>62</v>
      </c>
      <c r="E40" s="5" t="n">
        <v>-23</v>
      </c>
    </row>
    <row r="41" spans="1:5">
      <c r="A41" s="4" t="s">
        <v>556</v>
      </c>
      <c r="B41" s="5" t="n">
        <v>210</v>
      </c>
      <c r="C41" s="5" t="n">
        <v>-79</v>
      </c>
      <c r="D41" s="5" t="n">
        <v>162</v>
      </c>
      <c r="E41" s="5" t="n">
        <v>-198</v>
      </c>
    </row>
    <row r="42" spans="1:5">
      <c r="A42" s="4" t="s">
        <v>557</v>
      </c>
      <c r="B42" s="5" t="n">
        <v>-48</v>
      </c>
      <c r="C42" s="5" t="n">
        <v>28</v>
      </c>
      <c r="D42" s="5" t="n">
        <v>-61</v>
      </c>
      <c r="E42" s="5" t="n">
        <v>71</v>
      </c>
    </row>
    <row r="43" spans="1:5">
      <c r="A43" s="4" t="s">
        <v>55</v>
      </c>
      <c r="B43" s="5" t="n">
        <v>162</v>
      </c>
      <c r="C43" s="5" t="n">
        <v>-51</v>
      </c>
      <c r="D43" s="5" t="n">
        <v>101</v>
      </c>
      <c r="E43" s="5" t="n">
        <v>-127</v>
      </c>
    </row>
    <row r="44" spans="1:5">
      <c r="A44" s="4" t="s">
        <v>553</v>
      </c>
      <c r="B44" s="7" t="n">
        <v>-11</v>
      </c>
      <c r="C44" s="7" t="n">
        <v>-36</v>
      </c>
      <c r="D44" s="7" t="n">
        <v>-11</v>
      </c>
      <c r="E44" s="7"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5</v>
      </c>
      <c r="D1" s="2" t="s">
        <v>1</v>
      </c>
    </row>
    <row r="2" spans="1:5">
      <c r="B2" s="2" t="s">
        <v>26</v>
      </c>
      <c r="C2" s="2" t="s">
        <v>27</v>
      </c>
      <c r="D2" s="2" t="s">
        <v>26</v>
      </c>
      <c r="E2" s="2" t="s">
        <v>27</v>
      </c>
    </row>
    <row r="3" spans="1:5">
      <c r="A3" s="3" t="s">
        <v>562</v>
      </c>
    </row>
    <row r="4" spans="1:5">
      <c r="A4" s="4" t="s">
        <v>563</v>
      </c>
      <c r="B4" s="7" t="n">
        <v>-135</v>
      </c>
      <c r="C4" s="7" t="n">
        <v>-75</v>
      </c>
      <c r="D4" s="7" t="n">
        <v>-277</v>
      </c>
      <c r="E4" s="7" t="n">
        <v>-146</v>
      </c>
    </row>
    <row r="5" spans="1:5">
      <c r="A5" s="4" t="s">
        <v>559</v>
      </c>
    </row>
    <row r="6" spans="1:5">
      <c r="A6" s="3" t="s">
        <v>562</v>
      </c>
    </row>
    <row r="7" spans="1:5">
      <c r="A7" s="4" t="s">
        <v>564</v>
      </c>
      <c r="B7" s="5" t="n">
        <v>19</v>
      </c>
      <c r="C7" s="5" t="n">
        <v>22</v>
      </c>
      <c r="D7" s="5" t="n">
        <v>38</v>
      </c>
      <c r="E7" s="5" t="n">
        <v>44</v>
      </c>
    </row>
    <row r="8" spans="1:5">
      <c r="A8" s="4" t="s">
        <v>565</v>
      </c>
      <c r="B8" s="5" t="n">
        <v>-170</v>
      </c>
      <c r="C8" s="5" t="n">
        <v>-141</v>
      </c>
      <c r="D8" s="5" t="n">
        <v>-340</v>
      </c>
      <c r="E8" s="5" t="n">
        <v>-282</v>
      </c>
    </row>
    <row r="9" spans="1:5">
      <c r="A9" s="4" t="s">
        <v>566</v>
      </c>
      <c r="B9" s="5" t="n">
        <v>-151</v>
      </c>
      <c r="C9" s="5" t="n">
        <v>-119</v>
      </c>
      <c r="D9" s="5" t="n">
        <v>-302</v>
      </c>
      <c r="E9" s="5" t="n">
        <v>-238</v>
      </c>
    </row>
    <row r="10" spans="1:5">
      <c r="A10" s="4" t="s">
        <v>557</v>
      </c>
      <c r="B10" s="5" t="n">
        <v>37</v>
      </c>
      <c r="C10" s="5" t="n">
        <v>41</v>
      </c>
      <c r="D10" s="5" t="n">
        <v>72</v>
      </c>
      <c r="E10" s="5" t="n">
        <v>77</v>
      </c>
    </row>
    <row r="11" spans="1:5">
      <c r="A11" s="4" t="s">
        <v>563</v>
      </c>
      <c r="B11" s="5" t="n">
        <v>-114</v>
      </c>
      <c r="C11" s="5" t="n">
        <v>-78</v>
      </c>
      <c r="D11" s="5" t="n">
        <v>-230</v>
      </c>
      <c r="E11" s="5" t="n">
        <v>-161</v>
      </c>
    </row>
    <row r="12" spans="1:5">
      <c r="A12" s="4" t="s">
        <v>560</v>
      </c>
    </row>
    <row r="13" spans="1:5">
      <c r="A13" s="3" t="s">
        <v>562</v>
      </c>
    </row>
    <row r="14" spans="1:5">
      <c r="A14" s="4" t="s">
        <v>566</v>
      </c>
      <c r="B14" s="5" t="n">
        <v>-28</v>
      </c>
      <c r="C14" s="5" t="n">
        <v>5</v>
      </c>
      <c r="D14" s="5" t="n">
        <v>-62</v>
      </c>
      <c r="E14" s="5" t="n">
        <v>23</v>
      </c>
    </row>
    <row r="15" spans="1:5">
      <c r="A15" s="4" t="s">
        <v>557</v>
      </c>
      <c r="B15" s="5" t="n">
        <v>7</v>
      </c>
      <c r="C15" s="5" t="n">
        <v>-2</v>
      </c>
      <c r="D15" s="5" t="n">
        <v>15</v>
      </c>
      <c r="E15" s="5" t="n">
        <v>-8</v>
      </c>
    </row>
    <row r="16" spans="1:5">
      <c r="A16" s="4" t="s">
        <v>563</v>
      </c>
      <c r="B16" s="5" t="n">
        <v>-21</v>
      </c>
      <c r="C16" s="5" t="n">
        <v>3</v>
      </c>
      <c r="D16" s="5" t="n">
        <v>-47</v>
      </c>
      <c r="E16" s="5" t="n">
        <v>15</v>
      </c>
    </row>
    <row r="17" spans="1:5">
      <c r="A17" s="4" t="s">
        <v>567</v>
      </c>
    </row>
    <row r="18" spans="1:5">
      <c r="A18" s="3" t="s">
        <v>562</v>
      </c>
    </row>
    <row r="19" spans="1:5">
      <c r="A19" s="4" t="s">
        <v>31</v>
      </c>
      <c r="B19" s="5" t="n">
        <v>-27</v>
      </c>
      <c r="C19" s="7" t="n">
        <v>5</v>
      </c>
      <c r="D19" s="5" t="n">
        <v>-61</v>
      </c>
      <c r="E19" s="7" t="n">
        <v>23</v>
      </c>
    </row>
    <row r="20" spans="1:5">
      <c r="A20" s="4" t="s">
        <v>568</v>
      </c>
    </row>
    <row r="21" spans="1:5">
      <c r="A21" s="3" t="s">
        <v>562</v>
      </c>
    </row>
    <row r="22" spans="1:5">
      <c r="A22" s="4" t="s">
        <v>31</v>
      </c>
      <c r="B22" s="7" t="n">
        <v>-1</v>
      </c>
      <c r="D22"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69</v>
      </c>
      <c r="B1" s="2" t="s">
        <v>25</v>
      </c>
      <c r="F1" s="2" t="s">
        <v>1</v>
      </c>
      <c r="H1" s="2" t="s">
        <v>272</v>
      </c>
    </row>
    <row r="2" spans="1:8">
      <c r="B2" s="2" t="s">
        <v>26</v>
      </c>
      <c r="C2" s="2" t="s">
        <v>486</v>
      </c>
      <c r="D2" s="2" t="s">
        <v>60</v>
      </c>
      <c r="E2" s="2" t="s">
        <v>27</v>
      </c>
      <c r="F2" s="2" t="s">
        <v>26</v>
      </c>
      <c r="G2" s="2" t="s">
        <v>27</v>
      </c>
      <c r="H2" s="2" t="s">
        <v>60</v>
      </c>
    </row>
    <row r="3" spans="1:8">
      <c r="A3" s="3" t="s">
        <v>570</v>
      </c>
    </row>
    <row r="4" spans="1:8">
      <c r="A4" s="4" t="s">
        <v>571</v>
      </c>
      <c r="B4" s="7" t="n">
        <v>493000000</v>
      </c>
      <c r="D4" s="7" t="n">
        <v>526000000</v>
      </c>
      <c r="F4" s="7" t="n">
        <v>493000000</v>
      </c>
      <c r="H4" s="7" t="n">
        <v>526000000</v>
      </c>
    </row>
    <row r="5" spans="1:8">
      <c r="A5" s="4" t="s">
        <v>572</v>
      </c>
      <c r="B5" s="5" t="n">
        <v>-6000000</v>
      </c>
      <c r="E5" s="7" t="n">
        <v>5000000</v>
      </c>
      <c r="F5" s="5" t="n">
        <v>3000000</v>
      </c>
      <c r="G5" s="7" t="n">
        <v>8000000</v>
      </c>
    </row>
    <row r="6" spans="1:8">
      <c r="A6" s="4" t="s">
        <v>573</v>
      </c>
      <c r="B6" s="5" t="n">
        <v>60000000</v>
      </c>
      <c r="D6" s="5" t="n">
        <v>68000000</v>
      </c>
      <c r="F6" s="5" t="n">
        <v>60000000</v>
      </c>
      <c r="H6" s="5" t="n">
        <v>68000000</v>
      </c>
    </row>
    <row r="7" spans="1:8">
      <c r="A7" s="4" t="s">
        <v>574</v>
      </c>
      <c r="B7" s="7" t="n">
        <v>83000000</v>
      </c>
      <c r="D7" s="5" t="n">
        <v>81000000</v>
      </c>
      <c r="F7" s="7" t="n">
        <v>83000000</v>
      </c>
      <c r="H7" s="7" t="n">
        <v>81000000</v>
      </c>
    </row>
    <row r="8" spans="1:8">
      <c r="A8" s="4" t="s">
        <v>575</v>
      </c>
      <c r="B8" s="4" t="s">
        <v>576</v>
      </c>
      <c r="E8" s="4" t="s">
        <v>577</v>
      </c>
      <c r="F8" s="4" t="s">
        <v>578</v>
      </c>
      <c r="G8" s="4" t="s">
        <v>579</v>
      </c>
    </row>
    <row r="9" spans="1:8">
      <c r="A9" s="4" t="s">
        <v>580</v>
      </c>
      <c r="B9" s="4" t="s">
        <v>581</v>
      </c>
      <c r="F9" s="4" t="s">
        <v>582</v>
      </c>
    </row>
    <row r="10" spans="1:8">
      <c r="A10" s="4" t="s">
        <v>583</v>
      </c>
      <c r="F10" s="4" t="s">
        <v>584</v>
      </c>
      <c r="H10" s="4" t="s">
        <v>585</v>
      </c>
    </row>
    <row r="11" spans="1:8">
      <c r="A11" s="4" t="s">
        <v>586</v>
      </c>
      <c r="B11" s="7" t="n">
        <v>0</v>
      </c>
      <c r="C11" s="7" t="n">
        <v>217000000</v>
      </c>
      <c r="D11" s="5" t="n">
        <v>762000000</v>
      </c>
    </row>
    <row r="12" spans="1:8">
      <c r="A12" s="4" t="s">
        <v>587</v>
      </c>
      <c r="B12" s="5" t="n">
        <v>0</v>
      </c>
      <c r="C12" s="5" t="n">
        <v>132000000</v>
      </c>
      <c r="D12" s="5" t="n">
        <v>745000000</v>
      </c>
    </row>
    <row r="13" spans="1:8">
      <c r="A13" s="4" t="s">
        <v>588</v>
      </c>
      <c r="B13" s="5" t="n">
        <v>0</v>
      </c>
      <c r="C13" s="7" t="n">
        <v>85000000</v>
      </c>
      <c r="D13" s="7" t="n">
        <v>17000000</v>
      </c>
    </row>
    <row r="14" spans="1:8">
      <c r="A14" s="4" t="s">
        <v>589</v>
      </c>
      <c r="F14" s="4" t="s">
        <v>590</v>
      </c>
    </row>
    <row r="15" spans="1:8">
      <c r="A15" s="4" t="s">
        <v>591</v>
      </c>
      <c r="B15" s="5" t="n">
        <v>74000000</v>
      </c>
      <c r="F15" s="7" t="n">
        <v>74000000</v>
      </c>
    </row>
    <row r="16" spans="1:8">
      <c r="A16" s="4" t="s">
        <v>592</v>
      </c>
      <c r="B16" s="7" t="n">
        <v>733000000</v>
      </c>
      <c r="F16" s="7" t="n">
        <v>7330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6</v>
      </c>
      <c r="C1" s="2" t="s">
        <v>60</v>
      </c>
    </row>
    <row r="2" spans="1:3">
      <c r="A2" s="3" t="s">
        <v>158</v>
      </c>
    </row>
    <row r="3" spans="1:3">
      <c r="A3" s="4" t="s">
        <v>594</v>
      </c>
      <c r="B3" s="7" t="n">
        <v>385</v>
      </c>
      <c r="C3" s="7" t="n">
        <v>1076</v>
      </c>
    </row>
    <row r="4" spans="1:3">
      <c r="A4" s="4" t="s">
        <v>595</v>
      </c>
      <c r="B4" s="5" t="n">
        <v>26</v>
      </c>
      <c r="C4" s="5" t="n">
        <v>27</v>
      </c>
    </row>
    <row r="5" spans="1:3">
      <c r="A5" s="4" t="s">
        <v>596</v>
      </c>
      <c r="B5" s="5" t="n">
        <v>411</v>
      </c>
      <c r="C5" s="5" t="n">
        <v>1103</v>
      </c>
    </row>
    <row r="6" spans="1:3">
      <c r="A6" s="4" t="s">
        <v>597</v>
      </c>
    </row>
    <row r="7" spans="1:3">
      <c r="A7" s="3" t="s">
        <v>158</v>
      </c>
    </row>
    <row r="8" spans="1:3">
      <c r="A8" s="4" t="s">
        <v>594</v>
      </c>
      <c r="C8" s="5" t="n">
        <v>14</v>
      </c>
    </row>
    <row r="9" spans="1:3">
      <c r="A9" s="4" t="s">
        <v>598</v>
      </c>
    </row>
    <row r="10" spans="1:3">
      <c r="A10" s="3" t="s">
        <v>158</v>
      </c>
    </row>
    <row r="11" spans="1:3">
      <c r="A11" s="4" t="s">
        <v>594</v>
      </c>
      <c r="B11" s="5" t="n">
        <v>347</v>
      </c>
      <c r="C11" s="5" t="n">
        <v>899</v>
      </c>
    </row>
    <row r="12" spans="1:3">
      <c r="A12" s="4" t="s">
        <v>599</v>
      </c>
    </row>
    <row r="13" spans="1:3">
      <c r="A13" s="3" t="s">
        <v>158</v>
      </c>
    </row>
    <row r="14" spans="1:3">
      <c r="A14" s="4" t="s">
        <v>594</v>
      </c>
      <c r="B14" s="5" t="n">
        <v>31</v>
      </c>
      <c r="C14" s="5" t="n">
        <v>76</v>
      </c>
    </row>
    <row r="15" spans="1:3">
      <c r="A15" s="4" t="s">
        <v>600</v>
      </c>
    </row>
    <row r="16" spans="1:3">
      <c r="A16" s="3" t="s">
        <v>158</v>
      </c>
    </row>
    <row r="17" spans="1:3">
      <c r="A17" s="4" t="s">
        <v>594</v>
      </c>
      <c r="B17" s="5" t="n">
        <v>4</v>
      </c>
      <c r="C17" s="5" t="n">
        <v>3</v>
      </c>
    </row>
    <row r="18" spans="1:3">
      <c r="A18" s="4" t="s">
        <v>595</v>
      </c>
      <c r="B18" s="5" t="n">
        <v>26</v>
      </c>
      <c r="C18" s="5" t="n">
        <v>27</v>
      </c>
    </row>
    <row r="19" spans="1:3">
      <c r="A19" s="4" t="s">
        <v>601</v>
      </c>
    </row>
    <row r="20" spans="1:3">
      <c r="A20" s="3" t="s">
        <v>158</v>
      </c>
    </row>
    <row r="21" spans="1:3">
      <c r="A21" s="4" t="s">
        <v>594</v>
      </c>
      <c r="B21" s="5" t="n">
        <v>3</v>
      </c>
      <c r="C21" s="5" t="n">
        <v>84</v>
      </c>
    </row>
    <row r="22" spans="1:3">
      <c r="A22" s="4" t="s">
        <v>602</v>
      </c>
    </row>
    <row r="23" spans="1:3">
      <c r="A23" s="3" t="s">
        <v>158</v>
      </c>
    </row>
    <row r="24" spans="1:3">
      <c r="A24" s="4" t="s">
        <v>594</v>
      </c>
      <c r="B24" s="7" t="n">
        <v>3</v>
      </c>
      <c r="C24" s="5" t="n">
        <v>16</v>
      </c>
    </row>
    <row r="25" spans="1:3">
      <c r="A25" s="4" t="s">
        <v>603</v>
      </c>
    </row>
    <row r="26" spans="1:3">
      <c r="A26" s="3" t="s">
        <v>158</v>
      </c>
    </row>
    <row r="27" spans="1:3">
      <c r="A27" s="4" t="s">
        <v>594</v>
      </c>
      <c r="C27" s="7" t="n">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4</v>
      </c>
      <c r="B1" s="2" t="s">
        <v>26</v>
      </c>
      <c r="C1" s="2" t="s">
        <v>60</v>
      </c>
    </row>
    <row r="2" spans="1:3">
      <c r="A2" s="3" t="s">
        <v>227</v>
      </c>
    </row>
    <row r="3" spans="1:3">
      <c r="A3" s="4" t="s">
        <v>605</v>
      </c>
      <c r="B3" s="7" t="n">
        <v>382</v>
      </c>
    </row>
    <row r="4" spans="1:3">
      <c r="A4" s="4" t="s">
        <v>606</v>
      </c>
      <c r="B4" s="5" t="n">
        <v>15</v>
      </c>
    </row>
    <row r="5" spans="1:3">
      <c r="A5" s="4" t="s">
        <v>607</v>
      </c>
      <c r="B5" s="5" t="n">
        <v>14</v>
      </c>
    </row>
    <row r="6" spans="1:3">
      <c r="A6" s="4" t="s">
        <v>596</v>
      </c>
      <c r="B6" s="7" t="n">
        <v>411</v>
      </c>
      <c r="C6" s="7" t="n">
        <v>1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6</v>
      </c>
      <c r="C1" s="2" t="s">
        <v>60</v>
      </c>
    </row>
    <row r="2" spans="1:3">
      <c r="A2" s="3" t="s">
        <v>609</v>
      </c>
    </row>
    <row r="3" spans="1:3">
      <c r="A3" s="4" t="s">
        <v>81</v>
      </c>
      <c r="B3" s="7" t="n">
        <v>3225</v>
      </c>
      <c r="C3" s="7" t="n">
        <v>1853</v>
      </c>
    </row>
    <row r="4" spans="1:3">
      <c r="A4" s="4" t="s">
        <v>598</v>
      </c>
    </row>
    <row r="5" spans="1:3">
      <c r="A5" s="3" t="s">
        <v>609</v>
      </c>
    </row>
    <row r="6" spans="1:3">
      <c r="A6" s="4" t="s">
        <v>81</v>
      </c>
      <c r="B6" s="7" t="n">
        <v>1500</v>
      </c>
      <c r="C6" s="7" t="n">
        <v>7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275</v>
      </c>
    </row>
    <row r="3" spans="1:2">
      <c r="A3" s="4" t="s">
        <v>611</v>
      </c>
    </row>
    <row r="4" spans="1:2">
      <c r="A4" s="3" t="s">
        <v>612</v>
      </c>
    </row>
    <row r="5" spans="1:2">
      <c r="A5" s="4" t="s">
        <v>613</v>
      </c>
      <c r="B5" s="7" t="n">
        <v>259</v>
      </c>
    </row>
    <row r="6" spans="1:2">
      <c r="A6" s="4" t="s">
        <v>614</v>
      </c>
    </row>
    <row r="7" spans="1:2">
      <c r="A7" s="3" t="s">
        <v>612</v>
      </c>
    </row>
    <row r="8" spans="1:2">
      <c r="A8" s="4" t="s">
        <v>615</v>
      </c>
      <c r="B8" s="5" t="n">
        <v>500</v>
      </c>
    </row>
    <row r="9" spans="1:2">
      <c r="A9" s="4" t="s">
        <v>616</v>
      </c>
    </row>
    <row r="10" spans="1:2">
      <c r="A10" s="3" t="s">
        <v>612</v>
      </c>
    </row>
    <row r="11" spans="1:2">
      <c r="A11" s="4" t="s">
        <v>615</v>
      </c>
      <c r="B11" s="5" t="n">
        <v>300</v>
      </c>
    </row>
    <row r="12" spans="1:2">
      <c r="A12" s="4" t="s">
        <v>617</v>
      </c>
    </row>
    <row r="13" spans="1:2">
      <c r="A13" s="3" t="s">
        <v>612</v>
      </c>
    </row>
    <row r="14" spans="1:2">
      <c r="A14" s="4" t="s">
        <v>613</v>
      </c>
      <c r="B14" s="7"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5</v>
      </c>
      <c r="D1" s="2" t="s">
        <v>1</v>
      </c>
    </row>
    <row r="2" spans="1:5">
      <c r="B2" s="2" t="s">
        <v>26</v>
      </c>
      <c r="C2" s="2" t="s">
        <v>27</v>
      </c>
      <c r="D2" s="2" t="s">
        <v>26</v>
      </c>
      <c r="E2" s="2" t="s">
        <v>27</v>
      </c>
    </row>
    <row r="3" spans="1:5">
      <c r="A3" s="3" t="s">
        <v>619</v>
      </c>
    </row>
    <row r="4" spans="1:5">
      <c r="A4" s="4" t="s">
        <v>619</v>
      </c>
      <c r="B4" s="7" t="n">
        <v>-21</v>
      </c>
      <c r="C4" s="7" t="n">
        <v>-31</v>
      </c>
      <c r="D4" s="7" t="n">
        <v>-40</v>
      </c>
      <c r="E4" s="7" t="n">
        <v>-63</v>
      </c>
    </row>
    <row r="5" spans="1:5">
      <c r="A5" s="4" t="s">
        <v>620</v>
      </c>
    </row>
    <row r="6" spans="1:5">
      <c r="A6" s="3" t="s">
        <v>619</v>
      </c>
    </row>
    <row r="7" spans="1:5">
      <c r="A7" s="4" t="s">
        <v>621</v>
      </c>
      <c r="B7" s="5" t="n">
        <v>13</v>
      </c>
      <c r="C7" s="5" t="n">
        <v>12</v>
      </c>
      <c r="D7" s="5" t="n">
        <v>26</v>
      </c>
      <c r="E7" s="5" t="n">
        <v>25</v>
      </c>
    </row>
    <row r="8" spans="1:5">
      <c r="A8" s="4" t="s">
        <v>622</v>
      </c>
      <c r="B8" s="5" t="n">
        <v>20</v>
      </c>
      <c r="C8" s="5" t="n">
        <v>20</v>
      </c>
      <c r="D8" s="5" t="n">
        <v>40</v>
      </c>
      <c r="E8" s="5" t="n">
        <v>39</v>
      </c>
    </row>
    <row r="9" spans="1:5">
      <c r="A9" s="4" t="s">
        <v>623</v>
      </c>
      <c r="B9" s="5" t="n">
        <v>-21</v>
      </c>
      <c r="C9" s="5" t="n">
        <v>-21</v>
      </c>
      <c r="D9" s="5" t="n">
        <v>-42</v>
      </c>
      <c r="E9" s="5" t="n">
        <v>-42</v>
      </c>
    </row>
    <row r="10" spans="1:5">
      <c r="A10" s="4" t="s">
        <v>624</v>
      </c>
      <c r="B10" s="5" t="n">
        <v>-10</v>
      </c>
      <c r="C10" s="5" t="n">
        <v>-13</v>
      </c>
      <c r="D10" s="5" t="n">
        <v>-20</v>
      </c>
      <c r="E10" s="5" t="n">
        <v>-26</v>
      </c>
    </row>
    <row r="11" spans="1:5">
      <c r="A11" s="4" t="s">
        <v>625</v>
      </c>
      <c r="B11" s="5" t="n">
        <v>15</v>
      </c>
      <c r="C11" s="5" t="n">
        <v>14</v>
      </c>
      <c r="D11" s="5" t="n">
        <v>30</v>
      </c>
      <c r="E11" s="5" t="n">
        <v>28</v>
      </c>
    </row>
    <row r="12" spans="1:5">
      <c r="A12" s="4" t="s">
        <v>626</v>
      </c>
      <c r="B12" s="5" t="n">
        <v>4</v>
      </c>
      <c r="D12" s="5" t="n">
        <v>8</v>
      </c>
      <c r="E12" s="5" t="n">
        <v>-1</v>
      </c>
    </row>
    <row r="13" spans="1:5">
      <c r="A13" s="4" t="s">
        <v>619</v>
      </c>
      <c r="B13" s="5" t="n">
        <v>17</v>
      </c>
      <c r="C13" s="5" t="n">
        <v>12</v>
      </c>
      <c r="D13" s="5" t="n">
        <v>34</v>
      </c>
      <c r="E13" s="5" t="n">
        <v>24</v>
      </c>
    </row>
    <row r="14" spans="1:5">
      <c r="A14" s="4" t="s">
        <v>627</v>
      </c>
    </row>
    <row r="15" spans="1:5">
      <c r="A15" s="3" t="s">
        <v>619</v>
      </c>
    </row>
    <row r="16" spans="1:5">
      <c r="A16" s="4" t="s">
        <v>621</v>
      </c>
      <c r="B16" s="5" t="n">
        <v>72</v>
      </c>
      <c r="C16" s="5" t="n">
        <v>67</v>
      </c>
      <c r="D16" s="5" t="n">
        <v>144</v>
      </c>
      <c r="E16" s="5" t="n">
        <v>134</v>
      </c>
    </row>
    <row r="17" spans="1:5">
      <c r="A17" s="4" t="s">
        <v>622</v>
      </c>
      <c r="B17" s="5" t="n">
        <v>141</v>
      </c>
      <c r="C17" s="5" t="n">
        <v>142</v>
      </c>
      <c r="D17" s="5" t="n">
        <v>282</v>
      </c>
      <c r="E17" s="5" t="n">
        <v>284</v>
      </c>
    </row>
    <row r="18" spans="1:5">
      <c r="A18" s="4" t="s">
        <v>623</v>
      </c>
      <c r="B18" s="5" t="n">
        <v>-272</v>
      </c>
      <c r="C18" s="5" t="n">
        <v>-259</v>
      </c>
      <c r="D18" s="5" t="n">
        <v>-544</v>
      </c>
      <c r="E18" s="5" t="n">
        <v>-518</v>
      </c>
    </row>
    <row r="19" spans="1:5">
      <c r="A19" s="4" t="s">
        <v>624</v>
      </c>
      <c r="B19" s="5" t="n">
        <v>-6</v>
      </c>
      <c r="C19" s="5" t="n">
        <v>-6</v>
      </c>
      <c r="D19" s="5" t="n">
        <v>-12</v>
      </c>
      <c r="E19" s="5" t="n">
        <v>-12</v>
      </c>
    </row>
    <row r="20" spans="1:5">
      <c r="A20" s="4" t="s">
        <v>625</v>
      </c>
      <c r="B20" s="5" t="n">
        <v>126</v>
      </c>
      <c r="C20" s="5" t="n">
        <v>97</v>
      </c>
      <c r="D20" s="5" t="n">
        <v>252</v>
      </c>
      <c r="E20" s="5" t="n">
        <v>194</v>
      </c>
    </row>
    <row r="21" spans="1:5">
      <c r="A21" s="4" t="s">
        <v>626</v>
      </c>
      <c r="B21" s="5" t="n">
        <v>-11</v>
      </c>
      <c r="C21" s="5" t="n">
        <v>-26</v>
      </c>
      <c r="D21" s="5" t="n">
        <v>-22</v>
      </c>
      <c r="E21" s="5" t="n">
        <v>-52</v>
      </c>
    </row>
    <row r="22" spans="1:5">
      <c r="A22" s="4" t="s">
        <v>619</v>
      </c>
      <c r="B22" s="5" t="n">
        <v>61</v>
      </c>
      <c r="C22" s="5" t="n">
        <v>41</v>
      </c>
      <c r="D22" s="5" t="n">
        <v>122</v>
      </c>
      <c r="E22" s="5" t="n">
        <v>82</v>
      </c>
    </row>
    <row r="23" spans="1:5">
      <c r="A23" s="4" t="s">
        <v>628</v>
      </c>
    </row>
    <row r="24" spans="1:5">
      <c r="A24" s="3" t="s">
        <v>619</v>
      </c>
    </row>
    <row r="25" spans="1:5">
      <c r="A25" s="4" t="s">
        <v>621</v>
      </c>
      <c r="B25" s="5" t="n">
        <v>37</v>
      </c>
      <c r="C25" s="5" t="n">
        <v>34</v>
      </c>
      <c r="D25" s="5" t="n">
        <v>73</v>
      </c>
      <c r="E25" s="5" t="n">
        <v>67</v>
      </c>
    </row>
    <row r="26" spans="1:5">
      <c r="A26" s="4" t="s">
        <v>622</v>
      </c>
      <c r="B26" s="5" t="n">
        <v>40</v>
      </c>
      <c r="C26" s="5" t="n">
        <v>37</v>
      </c>
      <c r="D26" s="5" t="n">
        <v>80</v>
      </c>
      <c r="E26" s="5" t="n">
        <v>74</v>
      </c>
    </row>
    <row r="27" spans="1:5">
      <c r="A27" s="4" t="s">
        <v>623</v>
      </c>
      <c r="B27" s="5" t="n">
        <v>-79</v>
      </c>
      <c r="C27" s="5" t="n">
        <v>-69</v>
      </c>
      <c r="D27" s="5" t="n">
        <v>-157</v>
      </c>
      <c r="E27" s="5" t="n">
        <v>-138</v>
      </c>
    </row>
    <row r="28" spans="1:5">
      <c r="A28" s="4" t="s">
        <v>624</v>
      </c>
      <c r="B28" s="5" t="n">
        <v>-3</v>
      </c>
      <c r="C28" s="5" t="n">
        <v>-3</v>
      </c>
      <c r="D28" s="5" t="n">
        <v>-6</v>
      </c>
      <c r="E28" s="5" t="n">
        <v>-6</v>
      </c>
    </row>
    <row r="29" spans="1:5">
      <c r="A29" s="4" t="s">
        <v>625</v>
      </c>
      <c r="B29" s="5" t="n">
        <v>29</v>
      </c>
      <c r="C29" s="5" t="n">
        <v>30</v>
      </c>
      <c r="D29" s="5" t="n">
        <v>58</v>
      </c>
      <c r="E29" s="5" t="n">
        <v>60</v>
      </c>
    </row>
    <row r="30" spans="1:5">
      <c r="A30" s="4" t="s">
        <v>626</v>
      </c>
      <c r="B30" s="5" t="n">
        <v>-13</v>
      </c>
      <c r="C30" s="5" t="n">
        <v>-5</v>
      </c>
      <c r="D30" s="5" t="n">
        <v>-25</v>
      </c>
      <c r="E30" s="5" t="n">
        <v>-10</v>
      </c>
    </row>
    <row r="31" spans="1:5">
      <c r="A31" s="4" t="s">
        <v>619</v>
      </c>
      <c r="B31" s="7" t="n">
        <v>24</v>
      </c>
      <c r="C31" s="7" t="n">
        <v>29</v>
      </c>
      <c r="D31" s="7" t="n">
        <v>48</v>
      </c>
      <c r="E31" s="7" t="n">
        <v>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6</v>
      </c>
      <c r="C2" s="2" t="s">
        <v>27</v>
      </c>
    </row>
    <row r="3" spans="1:3">
      <c r="A3" s="3" t="s">
        <v>109</v>
      </c>
    </row>
    <row r="4" spans="1:3">
      <c r="A4" s="4" t="s">
        <v>41</v>
      </c>
      <c r="B4" s="7" t="n">
        <v>2468</v>
      </c>
      <c r="C4" s="7" t="n">
        <v>2911</v>
      </c>
    </row>
    <row r="5" spans="1:3">
      <c r="A5" s="3" t="s">
        <v>110</v>
      </c>
    </row>
    <row r="6" spans="1:3">
      <c r="A6" s="4" t="s">
        <v>111</v>
      </c>
      <c r="B6" s="5" t="n">
        <v>762</v>
      </c>
      <c r="C6" s="5" t="n">
        <v>818</v>
      </c>
    </row>
    <row r="7" spans="1:3">
      <c r="A7" s="4" t="s">
        <v>112</v>
      </c>
      <c r="B7" s="5" t="n">
        <v>-261</v>
      </c>
      <c r="C7" s="5" t="n">
        <v>-279</v>
      </c>
    </row>
    <row r="8" spans="1:3">
      <c r="A8" s="4" t="s">
        <v>113</v>
      </c>
      <c r="B8" s="5" t="n">
        <v>204</v>
      </c>
      <c r="C8" s="5" t="n">
        <v>163</v>
      </c>
    </row>
    <row r="9" spans="1:3">
      <c r="A9" s="4" t="s">
        <v>114</v>
      </c>
      <c r="B9" s="5" t="n">
        <v>208</v>
      </c>
      <c r="C9" s="5" t="n">
        <v>206</v>
      </c>
    </row>
    <row r="10" spans="1:3">
      <c r="A10" s="4" t="s">
        <v>34</v>
      </c>
      <c r="B10" s="5" t="n">
        <v>-530</v>
      </c>
      <c r="C10" s="5" t="n">
        <v>-490</v>
      </c>
    </row>
    <row r="11" spans="1:3">
      <c r="A11" s="4" t="s">
        <v>115</v>
      </c>
      <c r="B11" s="5" t="n">
        <v>-1</v>
      </c>
      <c r="C11" s="5" t="n">
        <v>-120</v>
      </c>
    </row>
    <row r="12" spans="1:3">
      <c r="A12" s="3" t="s">
        <v>116</v>
      </c>
    </row>
    <row r="13" spans="1:3">
      <c r="A13" s="4" t="s">
        <v>117</v>
      </c>
      <c r="B13" s="5" t="n">
        <v>-606</v>
      </c>
      <c r="C13" s="5" t="n">
        <v>-412</v>
      </c>
    </row>
    <row r="14" spans="1:3">
      <c r="A14" s="4" t="s">
        <v>65</v>
      </c>
      <c r="B14" s="5" t="n">
        <v>-337</v>
      </c>
      <c r="C14" s="5" t="n">
        <v>-347</v>
      </c>
    </row>
    <row r="15" spans="1:3">
      <c r="A15" s="4" t="s">
        <v>82</v>
      </c>
      <c r="B15" s="5" t="n">
        <v>-12</v>
      </c>
      <c r="C15" s="5" t="n">
        <v>-60</v>
      </c>
    </row>
    <row r="16" spans="1:3">
      <c r="A16" s="4" t="s">
        <v>118</v>
      </c>
      <c r="B16" s="5" t="n">
        <v>234</v>
      </c>
      <c r="C16" s="5" t="n">
        <v>257</v>
      </c>
    </row>
    <row r="17" spans="1:3">
      <c r="A17" s="4" t="s">
        <v>119</v>
      </c>
      <c r="B17" s="5" t="n">
        <v>-87</v>
      </c>
      <c r="C17" s="5" t="n">
        <v>-17</v>
      </c>
    </row>
    <row r="18" spans="1:3">
      <c r="A18" s="4" t="s">
        <v>120</v>
      </c>
      <c r="B18" s="5" t="n">
        <v>2042</v>
      </c>
      <c r="C18" s="5" t="n">
        <v>2630</v>
      </c>
    </row>
    <row r="19" spans="1:3">
      <c r="A19" s="3" t="s">
        <v>121</v>
      </c>
    </row>
    <row r="20" spans="1:3">
      <c r="A20" s="4" t="s">
        <v>122</v>
      </c>
      <c r="B20" s="5" t="n">
        <v>-669</v>
      </c>
      <c r="C20" s="5" t="n">
        <v>-589</v>
      </c>
    </row>
    <row r="21" spans="1:3">
      <c r="A21" s="4" t="s">
        <v>123</v>
      </c>
      <c r="B21" s="5" t="n">
        <v>96</v>
      </c>
      <c r="C21" s="5" t="n">
        <v>13</v>
      </c>
    </row>
    <row r="22" spans="1:3">
      <c r="A22" s="4" t="s">
        <v>124</v>
      </c>
      <c r="B22" s="5" t="n">
        <v>13</v>
      </c>
    </row>
    <row r="23" spans="1:3">
      <c r="A23" s="4" t="s">
        <v>125</v>
      </c>
      <c r="B23" s="5" t="n">
        <v>-964</v>
      </c>
      <c r="C23" s="5" t="n">
        <v>-407</v>
      </c>
    </row>
    <row r="24" spans="1:3">
      <c r="A24" s="4" t="s">
        <v>126</v>
      </c>
      <c r="B24" s="5" t="n">
        <v>1636</v>
      </c>
      <c r="C24" s="5" t="n">
        <v>543</v>
      </c>
    </row>
    <row r="25" spans="1:3">
      <c r="A25" s="4" t="s">
        <v>127</v>
      </c>
      <c r="B25" s="5" t="n">
        <v>806</v>
      </c>
      <c r="C25" s="5" t="n">
        <v>862</v>
      </c>
    </row>
    <row r="26" spans="1:3">
      <c r="A26" s="4" t="s">
        <v>119</v>
      </c>
      <c r="B26" s="5" t="n">
        <v>-11</v>
      </c>
      <c r="C26" s="5" t="n">
        <v>5</v>
      </c>
    </row>
    <row r="27" spans="1:3">
      <c r="A27" s="4" t="s">
        <v>128</v>
      </c>
      <c r="B27" s="5" t="n">
        <v>907</v>
      </c>
      <c r="C27" s="5" t="n">
        <v>427</v>
      </c>
    </row>
    <row r="28" spans="1:3">
      <c r="A28" s="3" t="s">
        <v>129</v>
      </c>
    </row>
    <row r="29" spans="1:3">
      <c r="A29" s="4" t="s">
        <v>130</v>
      </c>
      <c r="B29" s="5" t="n">
        <v>774</v>
      </c>
      <c r="C29" s="5" t="n">
        <v>-113</v>
      </c>
    </row>
    <row r="30" spans="1:3">
      <c r="A30" s="4" t="s">
        <v>131</v>
      </c>
      <c r="B30" s="5" t="n">
        <v>-6</v>
      </c>
      <c r="C30" s="5" t="n">
        <v>-650</v>
      </c>
    </row>
    <row r="31" spans="1:3">
      <c r="A31" s="4" t="s">
        <v>132</v>
      </c>
      <c r="B31" s="5" t="n">
        <v>6</v>
      </c>
    </row>
    <row r="32" spans="1:3">
      <c r="A32" s="4" t="s">
        <v>133</v>
      </c>
      <c r="B32" s="5" t="n">
        <v>-2537</v>
      </c>
      <c r="C32" s="5" t="n">
        <v>-1184</v>
      </c>
    </row>
    <row r="33" spans="1:3">
      <c r="A33" s="4" t="s">
        <v>134</v>
      </c>
      <c r="B33" s="5" t="n">
        <v>305</v>
      </c>
      <c r="C33" s="5" t="n">
        <v>496</v>
      </c>
    </row>
    <row r="34" spans="1:3">
      <c r="A34" s="4" t="s">
        <v>135</v>
      </c>
      <c r="B34" s="5" t="n">
        <v>-1612</v>
      </c>
      <c r="C34" s="5" t="n">
        <v>-1403</v>
      </c>
    </row>
    <row r="35" spans="1:3">
      <c r="A35" s="4" t="s">
        <v>119</v>
      </c>
      <c r="B35" s="5" t="n">
        <v>-26</v>
      </c>
      <c r="C35" s="5" t="n">
        <v>-2</v>
      </c>
    </row>
    <row r="36" spans="1:3">
      <c r="A36" s="4" t="s">
        <v>136</v>
      </c>
      <c r="B36" s="5" t="n">
        <v>-3096</v>
      </c>
      <c r="C36" s="5" t="n">
        <v>-2856</v>
      </c>
    </row>
    <row r="37" spans="1:3">
      <c r="A37" s="4" t="s">
        <v>137</v>
      </c>
      <c r="B37" s="5" t="n">
        <v>-105</v>
      </c>
      <c r="C37" s="5" t="n">
        <v>55</v>
      </c>
    </row>
    <row r="38" spans="1:3">
      <c r="A38" s="4" t="s">
        <v>138</v>
      </c>
      <c r="B38" s="5" t="n">
        <v>-252</v>
      </c>
      <c r="C38" s="5" t="n">
        <v>256</v>
      </c>
    </row>
    <row r="39" spans="1:3">
      <c r="A39" s="4" t="s">
        <v>139</v>
      </c>
      <c r="B39" s="5" t="n">
        <v>3053</v>
      </c>
      <c r="C39" s="5" t="n">
        <v>2398</v>
      </c>
    </row>
    <row r="40" spans="1:3">
      <c r="A40" s="4" t="s">
        <v>140</v>
      </c>
      <c r="B40" s="7" t="n">
        <v>2801</v>
      </c>
      <c r="C40" s="7" t="n">
        <v>26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5</v>
      </c>
      <c r="D1" s="2" t="s">
        <v>1</v>
      </c>
    </row>
    <row r="2" spans="1:5">
      <c r="B2" s="2" t="s">
        <v>26</v>
      </c>
      <c r="C2" s="2" t="s">
        <v>27</v>
      </c>
      <c r="D2" s="2" t="s">
        <v>26</v>
      </c>
      <c r="E2" s="2" t="s">
        <v>27</v>
      </c>
    </row>
    <row r="3" spans="1:5">
      <c r="A3" s="3" t="s">
        <v>630</v>
      </c>
    </row>
    <row r="4" spans="1:5">
      <c r="A4" s="4" t="s">
        <v>631</v>
      </c>
      <c r="B4" s="7" t="n">
        <v>182</v>
      </c>
      <c r="C4" s="7" t="n">
        <v>-74</v>
      </c>
      <c r="D4" s="7" t="n">
        <v>100</v>
      </c>
      <c r="E4" s="7" t="n">
        <v>-175</v>
      </c>
    </row>
    <row r="5" spans="1:5">
      <c r="A5" s="4" t="s">
        <v>632</v>
      </c>
      <c r="B5" s="5" t="n">
        <v>-28</v>
      </c>
      <c r="C5" s="5" t="n">
        <v>5</v>
      </c>
      <c r="D5" s="5" t="n">
        <v>-62</v>
      </c>
      <c r="E5" s="5" t="n">
        <v>23</v>
      </c>
    </row>
    <row r="6" spans="1:5">
      <c r="A6" s="4" t="s">
        <v>633</v>
      </c>
      <c r="B6" s="5" t="n">
        <v>-11</v>
      </c>
      <c r="D6" s="5" t="n">
        <v>-11</v>
      </c>
    </row>
    <row r="7" spans="1:5">
      <c r="A7" s="4" t="s">
        <v>634</v>
      </c>
      <c r="D7" s="5" t="n">
        <v>-15</v>
      </c>
    </row>
    <row r="8" spans="1:5">
      <c r="A8" s="4" t="s">
        <v>635</v>
      </c>
      <c r="D8" s="5" t="n">
        <v>-20</v>
      </c>
    </row>
    <row r="9" spans="1:5">
      <c r="A9" s="4" t="s">
        <v>636</v>
      </c>
      <c r="D9" s="5" t="n">
        <v>10</v>
      </c>
    </row>
    <row r="10" spans="1:5">
      <c r="A10" s="4" t="s">
        <v>637</v>
      </c>
      <c r="D10" s="7" t="n">
        <v>-1</v>
      </c>
    </row>
    <row r="11" spans="1:5">
      <c r="A11" s="4" t="s">
        <v>638</v>
      </c>
    </row>
    <row r="12" spans="1:5">
      <c r="A12" s="3" t="s">
        <v>630</v>
      </c>
    </row>
    <row r="13" spans="1:5">
      <c r="A13" s="4" t="s">
        <v>639</v>
      </c>
      <c r="D13" s="4" t="s">
        <v>640</v>
      </c>
    </row>
    <row r="14" spans="1:5">
      <c r="A14" s="4" t="s">
        <v>631</v>
      </c>
      <c r="B14" s="5" t="n">
        <v>179</v>
      </c>
      <c r="C14" s="5" t="n">
        <v>-72</v>
      </c>
      <c r="D14" s="7" t="n">
        <v>100</v>
      </c>
      <c r="E14" s="5" t="n">
        <v>-172</v>
      </c>
    </row>
    <row r="15" spans="1:5">
      <c r="A15" s="4" t="s">
        <v>641</v>
      </c>
    </row>
    <row r="16" spans="1:5">
      <c r="A16" s="3" t="s">
        <v>630</v>
      </c>
    </row>
    <row r="17" spans="1:5">
      <c r="A17" s="4" t="s">
        <v>632</v>
      </c>
      <c r="B17" s="5" t="n">
        <v>-27</v>
      </c>
      <c r="C17" s="5" t="n">
        <v>5</v>
      </c>
      <c r="D17" s="5" t="n">
        <v>-61</v>
      </c>
      <c r="E17" s="5" t="n">
        <v>23</v>
      </c>
    </row>
    <row r="18" spans="1:5">
      <c r="A18" s="4" t="s">
        <v>642</v>
      </c>
    </row>
    <row r="19" spans="1:5">
      <c r="A19" s="3" t="s">
        <v>630</v>
      </c>
    </row>
    <row r="20" spans="1:5">
      <c r="A20" s="4" t="s">
        <v>643</v>
      </c>
      <c r="B20" s="5" t="n">
        <v>500</v>
      </c>
      <c r="D20" s="5" t="n">
        <v>500</v>
      </c>
    </row>
    <row r="21" spans="1:5">
      <c r="A21" s="4" t="s">
        <v>631</v>
      </c>
      <c r="B21" s="5" t="n">
        <v>3</v>
      </c>
      <c r="C21" s="7" t="n">
        <v>-2</v>
      </c>
      <c r="E21" s="7" t="n">
        <v>-3</v>
      </c>
    </row>
    <row r="22" spans="1:5">
      <c r="A22" s="4" t="s">
        <v>633</v>
      </c>
      <c r="B22" s="5" t="n">
        <v>-9</v>
      </c>
      <c r="D22" s="5" t="n">
        <v>-9</v>
      </c>
    </row>
    <row r="23" spans="1:5">
      <c r="A23" s="4" t="s">
        <v>644</v>
      </c>
    </row>
    <row r="24" spans="1:5">
      <c r="A24" s="3" t="s">
        <v>630</v>
      </c>
    </row>
    <row r="25" spans="1:5">
      <c r="A25" s="4" t="s">
        <v>632</v>
      </c>
      <c r="B25" s="7" t="n">
        <v>-1</v>
      </c>
      <c r="D25"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6</v>
      </c>
      <c r="C2" s="2" t="s">
        <v>27</v>
      </c>
      <c r="D2" s="2" t="s">
        <v>26</v>
      </c>
      <c r="E2" s="2" t="s">
        <v>27</v>
      </c>
    </row>
    <row r="3" spans="1:5">
      <c r="A3" s="3" t="s">
        <v>646</v>
      </c>
    </row>
    <row r="4" spans="1:5">
      <c r="A4" s="4" t="s">
        <v>647</v>
      </c>
      <c r="B4" s="7" t="n">
        <v>-1</v>
      </c>
      <c r="C4" s="7" t="n">
        <v>1</v>
      </c>
      <c r="D4" s="7" t="n">
        <v>-12</v>
      </c>
      <c r="E4" s="7" t="n">
        <v>-4</v>
      </c>
    </row>
    <row r="5" spans="1:5">
      <c r="A5" s="4" t="s">
        <v>648</v>
      </c>
      <c r="B5" s="5" t="n">
        <v>1</v>
      </c>
      <c r="C5" s="5" t="n">
        <v>-1</v>
      </c>
      <c r="D5" s="5" t="n">
        <v>12</v>
      </c>
      <c r="E5" s="5" t="n">
        <v>4</v>
      </c>
    </row>
    <row r="6" spans="1:5">
      <c r="A6" s="4" t="s">
        <v>644</v>
      </c>
    </row>
    <row r="7" spans="1:5">
      <c r="A7" s="3" t="s">
        <v>646</v>
      </c>
    </row>
    <row r="8" spans="1:5">
      <c r="A8" s="4" t="s">
        <v>647</v>
      </c>
      <c r="B8" s="5" t="n">
        <v>-1</v>
      </c>
      <c r="C8" s="5" t="n">
        <v>1</v>
      </c>
      <c r="D8" s="5" t="n">
        <v>-12</v>
      </c>
      <c r="E8" s="5" t="n">
        <v>-4</v>
      </c>
    </row>
    <row r="9" spans="1:5">
      <c r="A9" s="4" t="s">
        <v>648</v>
      </c>
      <c r="B9" s="7" t="n">
        <v>1</v>
      </c>
      <c r="C9" s="7" t="n">
        <v>-1</v>
      </c>
      <c r="D9" s="7" t="n">
        <v>12</v>
      </c>
      <c r="E9" s="7" t="n">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9</v>
      </c>
      <c r="B1" s="2" t="s">
        <v>25</v>
      </c>
      <c r="D1" s="2" t="s">
        <v>1</v>
      </c>
    </row>
    <row r="2" spans="1:8">
      <c r="B2" s="2" t="s">
        <v>275</v>
      </c>
      <c r="C2" s="2" t="s">
        <v>650</v>
      </c>
      <c r="D2" s="2" t="s">
        <v>275</v>
      </c>
      <c r="E2" s="2" t="s">
        <v>650</v>
      </c>
      <c r="F2" s="2" t="s">
        <v>651</v>
      </c>
      <c r="G2" s="2" t="s">
        <v>652</v>
      </c>
      <c r="H2" s="2" t="s">
        <v>653</v>
      </c>
    </row>
    <row r="3" spans="1:8">
      <c r="A3" s="3" t="s">
        <v>654</v>
      </c>
    </row>
    <row r="4" spans="1:8">
      <c r="A4" s="4" t="s">
        <v>655</v>
      </c>
      <c r="B4" s="7" t="n">
        <v>0</v>
      </c>
      <c r="C4" s="7" t="n">
        <v>0</v>
      </c>
      <c r="D4" s="7" t="n">
        <v>0</v>
      </c>
      <c r="E4" s="7" t="n">
        <v>0</v>
      </c>
    </row>
    <row r="5" spans="1:8">
      <c r="A5" s="4" t="s">
        <v>656</v>
      </c>
      <c r="B5" s="5" t="n">
        <v>322</v>
      </c>
      <c r="C5" s="5" t="n">
        <v>-277</v>
      </c>
      <c r="D5" s="5" t="n">
        <v>188</v>
      </c>
      <c r="E5" s="5" t="n">
        <v>-418</v>
      </c>
    </row>
    <row r="6" spans="1:8">
      <c r="A6" s="4" t="s">
        <v>657</v>
      </c>
      <c r="B6" s="5" t="n">
        <v>1</v>
      </c>
      <c r="C6" s="5" t="n">
        <v>3</v>
      </c>
      <c r="D6" s="5" t="n">
        <v>-2</v>
      </c>
      <c r="E6" s="5" t="n">
        <v>5</v>
      </c>
    </row>
    <row r="7" spans="1:8">
      <c r="A7" s="4" t="s">
        <v>658</v>
      </c>
    </row>
    <row r="8" spans="1:8">
      <c r="A8" s="3" t="s">
        <v>654</v>
      </c>
    </row>
    <row r="9" spans="1:8">
      <c r="A9" s="4" t="s">
        <v>643</v>
      </c>
      <c r="F9" s="12" t="n">
        <v>248</v>
      </c>
      <c r="G9" s="13" t="n">
        <v>150</v>
      </c>
    </row>
    <row r="10" spans="1:8">
      <c r="A10" s="4" t="s">
        <v>656</v>
      </c>
      <c r="B10" s="5" t="n">
        <v>23</v>
      </c>
      <c r="C10" s="5" t="n">
        <v>-7</v>
      </c>
      <c r="D10" s="5" t="n">
        <v>17</v>
      </c>
      <c r="E10" s="5" t="n">
        <v>-27</v>
      </c>
    </row>
    <row r="11" spans="1:8">
      <c r="A11" s="4" t="s">
        <v>659</v>
      </c>
    </row>
    <row r="12" spans="1:8">
      <c r="A12" s="3" t="s">
        <v>654</v>
      </c>
    </row>
    <row r="13" spans="1:8">
      <c r="A13" s="4" t="s">
        <v>657</v>
      </c>
      <c r="B13" s="5" t="n">
        <v>1</v>
      </c>
      <c r="C13" s="5" t="n">
        <v>3</v>
      </c>
      <c r="E13" s="5" t="n">
        <v>5</v>
      </c>
    </row>
    <row r="14" spans="1:8">
      <c r="A14" s="4" t="s">
        <v>660</v>
      </c>
    </row>
    <row r="15" spans="1:8">
      <c r="A15" s="3" t="s">
        <v>654</v>
      </c>
    </row>
    <row r="16" spans="1:8">
      <c r="A16" s="4" t="s">
        <v>661</v>
      </c>
      <c r="H16" s="13" t="n">
        <v>300</v>
      </c>
    </row>
    <row r="17" spans="1:8">
      <c r="A17" s="4" t="s">
        <v>662</v>
      </c>
      <c r="G17" s="13" t="n">
        <v>4100</v>
      </c>
    </row>
    <row r="18" spans="1:8">
      <c r="A18" s="4" t="s">
        <v>656</v>
      </c>
      <c r="B18" s="7" t="n">
        <v>299</v>
      </c>
      <c r="C18" s="7" t="n">
        <v>-270</v>
      </c>
      <c r="D18" s="5" t="n">
        <v>171</v>
      </c>
      <c r="E18" s="7" t="n">
        <v>-391</v>
      </c>
    </row>
    <row r="19" spans="1:8">
      <c r="A19" s="4" t="s">
        <v>663</v>
      </c>
    </row>
    <row r="20" spans="1:8">
      <c r="A20" s="3" t="s">
        <v>654</v>
      </c>
    </row>
    <row r="21" spans="1:8">
      <c r="A21" s="4" t="s">
        <v>657</v>
      </c>
      <c r="D21" s="7" t="n">
        <v>-2</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5</v>
      </c>
      <c r="D1" s="2" t="s">
        <v>1</v>
      </c>
    </row>
    <row r="2" spans="1:5">
      <c r="B2" s="2" t="s">
        <v>26</v>
      </c>
      <c r="C2" s="2" t="s">
        <v>27</v>
      </c>
      <c r="D2" s="2" t="s">
        <v>26</v>
      </c>
      <c r="E2" s="2" t="s">
        <v>27</v>
      </c>
    </row>
    <row r="3" spans="1:5">
      <c r="A3" s="3" t="s">
        <v>665</v>
      </c>
    </row>
    <row r="4" spans="1:5">
      <c r="A4" s="4" t="s">
        <v>647</v>
      </c>
      <c r="B4" s="7" t="n">
        <v>-111</v>
      </c>
      <c r="C4" s="7" t="n">
        <v>-132</v>
      </c>
      <c r="D4" s="7" t="n">
        <v>-91</v>
      </c>
      <c r="E4" s="7" t="n">
        <v>-91</v>
      </c>
    </row>
    <row r="5" spans="1:5">
      <c r="A5" s="4" t="s">
        <v>641</v>
      </c>
    </row>
    <row r="6" spans="1:5">
      <c r="A6" s="3" t="s">
        <v>665</v>
      </c>
    </row>
    <row r="7" spans="1:5">
      <c r="A7" s="4" t="s">
        <v>647</v>
      </c>
      <c r="B7" s="5" t="n">
        <v>3</v>
      </c>
      <c r="C7" s="5" t="n">
        <v>6</v>
      </c>
      <c r="E7" s="5" t="n">
        <v>5</v>
      </c>
    </row>
    <row r="8" spans="1:5">
      <c r="A8" s="4" t="s">
        <v>666</v>
      </c>
    </row>
    <row r="9" spans="1:5">
      <c r="A9" s="3" t="s">
        <v>665</v>
      </c>
    </row>
    <row r="10" spans="1:5">
      <c r="A10" s="4" t="s">
        <v>647</v>
      </c>
      <c r="B10" s="7" t="n">
        <v>-114</v>
      </c>
      <c r="C10" s="7" t="n">
        <v>-138</v>
      </c>
      <c r="D10" s="7" t="n">
        <v>-91</v>
      </c>
      <c r="E10" s="7" t="n">
        <v>-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6</v>
      </c>
      <c r="C1" s="2" t="s">
        <v>60</v>
      </c>
    </row>
    <row r="2" spans="1:3">
      <c r="A2" s="3" t="s">
        <v>668</v>
      </c>
    </row>
    <row r="3" spans="1:3">
      <c r="A3" s="4" t="s">
        <v>669</v>
      </c>
      <c r="B3" s="7" t="n">
        <v>130</v>
      </c>
      <c r="C3" s="7" t="n">
        <v>78</v>
      </c>
    </row>
    <row r="4" spans="1:3">
      <c r="A4" s="4" t="s">
        <v>670</v>
      </c>
      <c r="B4" s="5" t="n">
        <v>117</v>
      </c>
      <c r="C4" s="5" t="n">
        <v>197</v>
      </c>
    </row>
    <row r="5" spans="1:3">
      <c r="A5" s="4" t="s">
        <v>671</v>
      </c>
    </row>
    <row r="6" spans="1:3">
      <c r="A6" s="3" t="s">
        <v>668</v>
      </c>
    </row>
    <row r="7" spans="1:3">
      <c r="A7" s="4" t="s">
        <v>669</v>
      </c>
      <c r="B7" s="5" t="n">
        <v>108</v>
      </c>
      <c r="C7" s="5" t="n">
        <v>48</v>
      </c>
    </row>
    <row r="8" spans="1:3">
      <c r="A8" s="4" t="s">
        <v>670</v>
      </c>
      <c r="B8" s="5" t="n">
        <v>51</v>
      </c>
      <c r="C8" s="5" t="n">
        <v>172</v>
      </c>
    </row>
    <row r="9" spans="1:3">
      <c r="A9" s="4" t="s">
        <v>672</v>
      </c>
    </row>
    <row r="10" spans="1:3">
      <c r="A10" s="3" t="s">
        <v>668</v>
      </c>
    </row>
    <row r="11" spans="1:3">
      <c r="A11" s="4" t="s">
        <v>669</v>
      </c>
      <c r="B11" s="5" t="n">
        <v>46</v>
      </c>
      <c r="C11" s="5" t="n">
        <v>7</v>
      </c>
    </row>
    <row r="12" spans="1:3">
      <c r="A12" s="4" t="s">
        <v>673</v>
      </c>
    </row>
    <row r="13" spans="1:3">
      <c r="A13" s="3" t="s">
        <v>668</v>
      </c>
    </row>
    <row r="14" spans="1:3">
      <c r="A14" s="4" t="s">
        <v>669</v>
      </c>
      <c r="B14" s="5" t="n">
        <v>42</v>
      </c>
      <c r="C14" s="5" t="n">
        <v>20</v>
      </c>
    </row>
    <row r="15" spans="1:3">
      <c r="A15" s="4" t="s">
        <v>674</v>
      </c>
    </row>
    <row r="16" spans="1:3">
      <c r="A16" s="3" t="s">
        <v>668</v>
      </c>
    </row>
    <row r="17" spans="1:3">
      <c r="A17" s="4" t="s">
        <v>670</v>
      </c>
      <c r="B17" s="5" t="n">
        <v>21</v>
      </c>
      <c r="C17" s="5" t="n">
        <v>109</v>
      </c>
    </row>
    <row r="18" spans="1:3">
      <c r="A18" s="4" t="s">
        <v>675</v>
      </c>
    </row>
    <row r="19" spans="1:3">
      <c r="A19" s="3" t="s">
        <v>668</v>
      </c>
    </row>
    <row r="20" spans="1:3">
      <c r="A20" s="4" t="s">
        <v>670</v>
      </c>
      <c r="B20" s="5" t="n">
        <v>13</v>
      </c>
      <c r="C20" s="5" t="n">
        <v>56</v>
      </c>
    </row>
    <row r="21" spans="1:3">
      <c r="A21" s="4" t="s">
        <v>676</v>
      </c>
    </row>
    <row r="22" spans="1:3">
      <c r="A22" s="3" t="s">
        <v>668</v>
      </c>
    </row>
    <row r="23" spans="1:3">
      <c r="A23" s="4" t="s">
        <v>677</v>
      </c>
      <c r="B23" s="5" t="n">
        <v>2054</v>
      </c>
      <c r="C23" s="5" t="n">
        <v>2204</v>
      </c>
    </row>
    <row r="24" spans="1:3">
      <c r="A24" s="4" t="s">
        <v>678</v>
      </c>
    </row>
    <row r="25" spans="1:3">
      <c r="A25" s="3" t="s">
        <v>668</v>
      </c>
    </row>
    <row r="26" spans="1:3">
      <c r="A26" s="4" t="s">
        <v>677</v>
      </c>
      <c r="B26" s="5" t="n">
        <v>1264</v>
      </c>
      <c r="C26" s="5" t="n">
        <v>1392</v>
      </c>
    </row>
    <row r="27" spans="1:3">
      <c r="A27" s="4" t="s">
        <v>679</v>
      </c>
    </row>
    <row r="28" spans="1:3">
      <c r="A28" s="3" t="s">
        <v>668</v>
      </c>
    </row>
    <row r="29" spans="1:3">
      <c r="A29" s="4" t="s">
        <v>669</v>
      </c>
      <c r="B29" s="5" t="n">
        <v>20</v>
      </c>
      <c r="C29" s="5" t="n">
        <v>21</v>
      </c>
    </row>
    <row r="30" spans="1:3">
      <c r="A30" s="4" t="s">
        <v>680</v>
      </c>
    </row>
    <row r="31" spans="1:3">
      <c r="A31" s="3" t="s">
        <v>668</v>
      </c>
    </row>
    <row r="32" spans="1:3">
      <c r="A32" s="4" t="s">
        <v>670</v>
      </c>
      <c r="B32" s="5" t="n">
        <v>7</v>
      </c>
      <c r="C32" s="5" t="n">
        <v>1</v>
      </c>
    </row>
    <row r="33" spans="1:3">
      <c r="A33" s="4" t="s">
        <v>681</v>
      </c>
    </row>
    <row r="34" spans="1:3">
      <c r="A34" s="3" t="s">
        <v>668</v>
      </c>
    </row>
    <row r="35" spans="1:3">
      <c r="A35" s="4" t="s">
        <v>670</v>
      </c>
      <c r="B35" s="5" t="n">
        <v>10</v>
      </c>
      <c r="C35" s="5" t="n">
        <v>6</v>
      </c>
    </row>
    <row r="36" spans="1:3">
      <c r="A36" s="4" t="s">
        <v>682</v>
      </c>
    </row>
    <row r="37" spans="1:3">
      <c r="A37" s="3" t="s">
        <v>668</v>
      </c>
    </row>
    <row r="38" spans="1:3">
      <c r="A38" s="4" t="s">
        <v>677</v>
      </c>
      <c r="B38" s="5" t="n">
        <v>1350</v>
      </c>
      <c r="C38" s="5" t="n">
        <v>450</v>
      </c>
    </row>
    <row r="39" spans="1:3">
      <c r="A39" s="4" t="s">
        <v>683</v>
      </c>
    </row>
    <row r="40" spans="1:3">
      <c r="A40" s="3" t="s">
        <v>668</v>
      </c>
    </row>
    <row r="41" spans="1:3">
      <c r="A41" s="4" t="s">
        <v>677</v>
      </c>
      <c r="B41" s="5" t="n">
        <v>1103</v>
      </c>
      <c r="C41" s="5" t="n">
        <v>1503</v>
      </c>
    </row>
    <row r="42" spans="1:3">
      <c r="A42" s="4" t="s">
        <v>665</v>
      </c>
    </row>
    <row r="43" spans="1:3">
      <c r="A43" s="3" t="s">
        <v>668</v>
      </c>
    </row>
    <row r="44" spans="1:3">
      <c r="A44" s="4" t="s">
        <v>669</v>
      </c>
      <c r="B44" s="5" t="n">
        <v>22</v>
      </c>
      <c r="C44" s="5" t="n">
        <v>30</v>
      </c>
    </row>
    <row r="45" spans="1:3">
      <c r="A45" s="4" t="s">
        <v>670</v>
      </c>
      <c r="B45" s="5" t="n">
        <v>66</v>
      </c>
      <c r="C45" s="5" t="n">
        <v>25</v>
      </c>
    </row>
    <row r="46" spans="1:3">
      <c r="A46" s="4" t="s">
        <v>684</v>
      </c>
    </row>
    <row r="47" spans="1:3">
      <c r="A47" s="3" t="s">
        <v>668</v>
      </c>
    </row>
    <row r="48" spans="1:3">
      <c r="A48" s="4" t="s">
        <v>669</v>
      </c>
      <c r="B48" s="5" t="n">
        <v>22</v>
      </c>
      <c r="C48" s="5" t="n">
        <v>30</v>
      </c>
    </row>
    <row r="49" spans="1:3">
      <c r="A49" s="4" t="s">
        <v>685</v>
      </c>
    </row>
    <row r="50" spans="1:3">
      <c r="A50" s="3" t="s">
        <v>668</v>
      </c>
    </row>
    <row r="51" spans="1:3">
      <c r="A51" s="4" t="s">
        <v>670</v>
      </c>
      <c r="B51" s="5" t="n">
        <v>66</v>
      </c>
      <c r="C51" s="5" t="n">
        <v>25</v>
      </c>
    </row>
    <row r="52" spans="1:3">
      <c r="A52" s="4" t="s">
        <v>686</v>
      </c>
    </row>
    <row r="53" spans="1:3">
      <c r="A53" s="3" t="s">
        <v>668</v>
      </c>
    </row>
    <row r="54" spans="1:3">
      <c r="A54" s="4" t="s">
        <v>677</v>
      </c>
      <c r="B54" s="7" t="n">
        <v>3834</v>
      </c>
      <c r="C54" s="7" t="n">
        <v>4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87</v>
      </c>
      <c r="B1" s="2" t="s">
        <v>1</v>
      </c>
    </row>
    <row r="2" spans="1:3">
      <c r="B2" s="2" t="s">
        <v>688</v>
      </c>
      <c r="C2" s="2" t="s">
        <v>689</v>
      </c>
    </row>
    <row r="3" spans="1:3">
      <c r="A3" s="3" t="s">
        <v>690</v>
      </c>
    </row>
    <row r="4" spans="1:3">
      <c r="A4" s="4" t="s">
        <v>691</v>
      </c>
      <c r="B4" s="5" t="n">
        <v>17</v>
      </c>
    </row>
    <row r="5" spans="1:3">
      <c r="A5" s="4" t="s">
        <v>692</v>
      </c>
      <c r="B5" s="5" t="n">
        <v>16</v>
      </c>
    </row>
    <row r="6" spans="1:3">
      <c r="A6" s="4" t="s">
        <v>693</v>
      </c>
      <c r="B6" s="7" t="n">
        <v>130</v>
      </c>
      <c r="C6" s="7" t="n">
        <v>78</v>
      </c>
    </row>
    <row r="7" spans="1:3">
      <c r="A7" s="4" t="s">
        <v>694</v>
      </c>
      <c r="B7" s="5" t="n">
        <v>71</v>
      </c>
      <c r="C7" s="5" t="n">
        <v>51</v>
      </c>
    </row>
    <row r="8" spans="1:3">
      <c r="A8" s="4" t="s">
        <v>695</v>
      </c>
    </row>
    <row r="9" spans="1:3">
      <c r="A9" s="3" t="s">
        <v>690</v>
      </c>
    </row>
    <row r="10" spans="1:3">
      <c r="A10" s="4" t="s">
        <v>693</v>
      </c>
      <c r="B10" s="5" t="n">
        <v>130</v>
      </c>
      <c r="C10" s="5" t="n">
        <v>78</v>
      </c>
    </row>
    <row r="11" spans="1:3">
      <c r="A11" s="4" t="s">
        <v>696</v>
      </c>
      <c r="B11" s="5" t="n">
        <v>59</v>
      </c>
      <c r="C11" s="5" t="n">
        <v>27</v>
      </c>
    </row>
    <row r="12" spans="1:3">
      <c r="A12" s="4" t="s">
        <v>694</v>
      </c>
      <c r="B12" s="7" t="n">
        <v>71</v>
      </c>
      <c r="C12" s="7" t="n">
        <v>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6</v>
      </c>
      <c r="C1" s="2" t="s">
        <v>60</v>
      </c>
    </row>
    <row r="2" spans="1:3">
      <c r="A2" s="3" t="s">
        <v>698</v>
      </c>
    </row>
    <row r="3" spans="1:3">
      <c r="A3" s="4" t="s">
        <v>699</v>
      </c>
      <c r="B3" s="7" t="n">
        <v>117</v>
      </c>
      <c r="C3" s="7" t="n">
        <v>197</v>
      </c>
    </row>
    <row r="4" spans="1:3">
      <c r="A4" s="4" t="s">
        <v>700</v>
      </c>
      <c r="B4" s="5" t="n">
        <v>58</v>
      </c>
      <c r="C4" s="5" t="n">
        <v>170</v>
      </c>
    </row>
    <row r="5" spans="1:3">
      <c r="A5" s="4" t="s">
        <v>695</v>
      </c>
    </row>
    <row r="6" spans="1:3">
      <c r="A6" s="3" t="s">
        <v>698</v>
      </c>
    </row>
    <row r="7" spans="1:3">
      <c r="A7" s="4" t="s">
        <v>699</v>
      </c>
      <c r="B7" s="5" t="n">
        <v>115</v>
      </c>
      <c r="C7" s="5" t="n">
        <v>197</v>
      </c>
    </row>
    <row r="8" spans="1:3">
      <c r="A8" s="4" t="s">
        <v>701</v>
      </c>
      <c r="B8" s="5" t="n">
        <v>59</v>
      </c>
      <c r="C8" s="5" t="n">
        <v>27</v>
      </c>
    </row>
    <row r="9" spans="1:3">
      <c r="A9" s="4" t="s">
        <v>700</v>
      </c>
      <c r="B9" s="5" t="n">
        <v>56</v>
      </c>
      <c r="C9" s="7" t="n">
        <v>170</v>
      </c>
    </row>
    <row r="10" spans="1:3">
      <c r="A10" s="4" t="s">
        <v>702</v>
      </c>
    </row>
    <row r="11" spans="1:3">
      <c r="A11" s="3" t="s">
        <v>698</v>
      </c>
    </row>
    <row r="12" spans="1:3">
      <c r="A12" s="4" t="s">
        <v>699</v>
      </c>
      <c r="B12" s="5" t="n">
        <v>2</v>
      </c>
    </row>
    <row r="13" spans="1:3">
      <c r="A13" s="4" t="s">
        <v>700</v>
      </c>
      <c r="B13"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3</v>
      </c>
      <c r="B1" s="2" t="s">
        <v>25</v>
      </c>
      <c r="C1" s="2" t="s">
        <v>1</v>
      </c>
    </row>
    <row r="2" spans="1:3">
      <c r="B2" s="2" t="s">
        <v>26</v>
      </c>
      <c r="C2" s="2" t="s">
        <v>26</v>
      </c>
    </row>
    <row r="3" spans="1:3">
      <c r="A3" s="3" t="s">
        <v>704</v>
      </c>
    </row>
    <row r="4" spans="1:3">
      <c r="A4" s="4" t="s">
        <v>705</v>
      </c>
      <c r="B4" s="7" t="n">
        <v>-27</v>
      </c>
      <c r="C4" s="7" t="n">
        <v>-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6</v>
      </c>
      <c r="C1" s="2" t="s">
        <v>60</v>
      </c>
    </row>
    <row r="2" spans="1:3">
      <c r="A2" s="3" t="s">
        <v>707</v>
      </c>
    </row>
    <row r="3" spans="1:3">
      <c r="A3" s="4" t="s">
        <v>708</v>
      </c>
      <c r="B3" s="7" t="n">
        <v>411</v>
      </c>
      <c r="C3" s="7" t="n">
        <v>1103</v>
      </c>
    </row>
    <row r="4" spans="1:3">
      <c r="A4" s="4" t="s">
        <v>693</v>
      </c>
      <c r="B4" s="5" t="n">
        <v>130</v>
      </c>
      <c r="C4" s="5" t="n">
        <v>78</v>
      </c>
    </row>
    <row r="5" spans="1:3">
      <c r="A5" s="4" t="s">
        <v>699</v>
      </c>
      <c r="B5" s="5" t="n">
        <v>117</v>
      </c>
      <c r="C5" s="5" t="n">
        <v>197</v>
      </c>
    </row>
    <row r="6" spans="1:3">
      <c r="A6" s="4" t="s">
        <v>709</v>
      </c>
    </row>
    <row r="7" spans="1:3">
      <c r="A7" s="3" t="s">
        <v>707</v>
      </c>
    </row>
    <row r="8" spans="1:3">
      <c r="A8" s="4" t="s">
        <v>693</v>
      </c>
      <c r="B8" s="5" t="n">
        <v>110</v>
      </c>
      <c r="C8" s="5" t="n">
        <v>57</v>
      </c>
    </row>
    <row r="9" spans="1:3">
      <c r="A9" s="4" t="s">
        <v>699</v>
      </c>
      <c r="B9" s="5" t="n">
        <v>100</v>
      </c>
      <c r="C9" s="5" t="n">
        <v>190</v>
      </c>
    </row>
    <row r="10" spans="1:3">
      <c r="A10" s="4" t="s">
        <v>710</v>
      </c>
    </row>
    <row r="11" spans="1:3">
      <c r="A11" s="3" t="s">
        <v>707</v>
      </c>
    </row>
    <row r="12" spans="1:3">
      <c r="A12" s="4" t="s">
        <v>693</v>
      </c>
      <c r="B12" s="5" t="n">
        <v>20</v>
      </c>
      <c r="C12" s="5" t="n">
        <v>21</v>
      </c>
    </row>
    <row r="13" spans="1:3">
      <c r="A13" s="4" t="s">
        <v>699</v>
      </c>
      <c r="B13" s="5" t="n">
        <v>17</v>
      </c>
      <c r="C13" s="5" t="n">
        <v>7</v>
      </c>
    </row>
    <row r="14" spans="1:3">
      <c r="A14" s="4" t="s">
        <v>711</v>
      </c>
    </row>
    <row r="15" spans="1:3">
      <c r="A15" s="3" t="s">
        <v>707</v>
      </c>
    </row>
    <row r="16" spans="1:3">
      <c r="A16" s="4" t="s">
        <v>708</v>
      </c>
      <c r="C16" s="5" t="n">
        <v>14</v>
      </c>
    </row>
    <row r="17" spans="1:3">
      <c r="A17" s="4" t="s">
        <v>712</v>
      </c>
    </row>
    <row r="18" spans="1:3">
      <c r="A18" s="3" t="s">
        <v>707</v>
      </c>
    </row>
    <row r="19" spans="1:3">
      <c r="A19" s="4" t="s">
        <v>708</v>
      </c>
      <c r="B19" s="5" t="n">
        <v>347</v>
      </c>
      <c r="C19" s="5" t="n">
        <v>899</v>
      </c>
    </row>
    <row r="20" spans="1:3">
      <c r="A20" s="4" t="s">
        <v>713</v>
      </c>
    </row>
    <row r="21" spans="1:3">
      <c r="A21" s="3" t="s">
        <v>707</v>
      </c>
    </row>
    <row r="22" spans="1:3">
      <c r="A22" s="4" t="s">
        <v>708</v>
      </c>
      <c r="B22" s="5" t="n">
        <v>31</v>
      </c>
      <c r="C22" s="5" t="n">
        <v>76</v>
      </c>
    </row>
    <row r="23" spans="1:3">
      <c r="A23" s="4" t="s">
        <v>714</v>
      </c>
    </row>
    <row r="24" spans="1:3">
      <c r="A24" s="3" t="s">
        <v>707</v>
      </c>
    </row>
    <row r="25" spans="1:3">
      <c r="A25" s="4" t="s">
        <v>708</v>
      </c>
      <c r="B25" s="5" t="n">
        <v>3</v>
      </c>
      <c r="C25" s="5" t="n">
        <v>16</v>
      </c>
    </row>
    <row r="26" spans="1:3">
      <c r="A26" s="4" t="s">
        <v>715</v>
      </c>
    </row>
    <row r="27" spans="1:3">
      <c r="A27" s="3" t="s">
        <v>707</v>
      </c>
    </row>
    <row r="28" spans="1:3">
      <c r="A28" s="4" t="s">
        <v>708</v>
      </c>
      <c r="C28" s="5" t="n">
        <v>68</v>
      </c>
    </row>
    <row r="29" spans="1:3">
      <c r="A29" s="4" t="s">
        <v>716</v>
      </c>
    </row>
    <row r="30" spans="1:3">
      <c r="A30" s="3" t="s">
        <v>707</v>
      </c>
    </row>
    <row r="31" spans="1:3">
      <c r="A31" s="4" t="s">
        <v>708</v>
      </c>
      <c r="B31" s="5" t="n">
        <v>30</v>
      </c>
      <c r="C31" s="5" t="n">
        <v>30</v>
      </c>
    </row>
    <row r="32" spans="1:3">
      <c r="A32" s="4" t="s">
        <v>717</v>
      </c>
    </row>
    <row r="33" spans="1:3">
      <c r="A33" s="3" t="s">
        <v>707</v>
      </c>
    </row>
    <row r="34" spans="1:3">
      <c r="A34" s="4" t="s">
        <v>693</v>
      </c>
      <c r="B34" s="5" t="n">
        <v>110</v>
      </c>
      <c r="C34" s="5" t="n">
        <v>57</v>
      </c>
    </row>
    <row r="35" spans="1:3">
      <c r="A35" s="4" t="s">
        <v>699</v>
      </c>
      <c r="B35" s="5" t="n">
        <v>100</v>
      </c>
      <c r="C35" s="5" t="n">
        <v>190</v>
      </c>
    </row>
    <row r="36" spans="1:3">
      <c r="A36" s="4" t="s">
        <v>718</v>
      </c>
    </row>
    <row r="37" spans="1:3">
      <c r="A37" s="3" t="s">
        <v>707</v>
      </c>
    </row>
    <row r="38" spans="1:3">
      <c r="A38" s="4" t="s">
        <v>693</v>
      </c>
      <c r="B38" s="5" t="n">
        <v>20</v>
      </c>
      <c r="C38" s="5" t="n">
        <v>21</v>
      </c>
    </row>
    <row r="39" spans="1:3">
      <c r="A39" s="4" t="s">
        <v>699</v>
      </c>
      <c r="B39" s="5" t="n">
        <v>17</v>
      </c>
      <c r="C39" s="5" t="n">
        <v>7</v>
      </c>
    </row>
    <row r="40" spans="1:3">
      <c r="A40" s="4" t="s">
        <v>719</v>
      </c>
    </row>
    <row r="41" spans="1:3">
      <c r="A41" s="3" t="s">
        <v>707</v>
      </c>
    </row>
    <row r="42" spans="1:3">
      <c r="A42" s="4" t="s">
        <v>708</v>
      </c>
      <c r="C42" s="5" t="n">
        <v>14</v>
      </c>
    </row>
    <row r="43" spans="1:3">
      <c r="A43" s="4" t="s">
        <v>720</v>
      </c>
    </row>
    <row r="44" spans="1:3">
      <c r="A44" s="3" t="s">
        <v>707</v>
      </c>
    </row>
    <row r="45" spans="1:3">
      <c r="A45" s="4" t="s">
        <v>708</v>
      </c>
      <c r="B45" s="5" t="n">
        <v>347</v>
      </c>
      <c r="C45" s="5" t="n">
        <v>899</v>
      </c>
    </row>
    <row r="46" spans="1:3">
      <c r="A46" s="4" t="s">
        <v>721</v>
      </c>
    </row>
    <row r="47" spans="1:3">
      <c r="A47" s="3" t="s">
        <v>707</v>
      </c>
    </row>
    <row r="48" spans="1:3">
      <c r="A48" s="4" t="s">
        <v>708</v>
      </c>
      <c r="B48" s="5" t="n">
        <v>31</v>
      </c>
      <c r="C48" s="5" t="n">
        <v>76</v>
      </c>
    </row>
    <row r="49" spans="1:3">
      <c r="A49" s="4" t="s">
        <v>722</v>
      </c>
    </row>
    <row r="50" spans="1:3">
      <c r="A50" s="3" t="s">
        <v>707</v>
      </c>
    </row>
    <row r="51" spans="1:3">
      <c r="A51" s="4" t="s">
        <v>708</v>
      </c>
      <c r="B51" s="5" t="n">
        <v>3</v>
      </c>
      <c r="C51" s="5" t="n">
        <v>16</v>
      </c>
    </row>
    <row r="52" spans="1:3">
      <c r="A52" s="4" t="s">
        <v>723</v>
      </c>
    </row>
    <row r="53" spans="1:3">
      <c r="A53" s="3" t="s">
        <v>707</v>
      </c>
    </row>
    <row r="54" spans="1:3">
      <c r="A54" s="4" t="s">
        <v>708</v>
      </c>
      <c r="C54" s="5" t="n">
        <v>68</v>
      </c>
    </row>
    <row r="55" spans="1:3">
      <c r="A55" s="4" t="s">
        <v>724</v>
      </c>
    </row>
    <row r="56" spans="1:3">
      <c r="A56" s="3" t="s">
        <v>707</v>
      </c>
    </row>
    <row r="57" spans="1:3">
      <c r="A57" s="4" t="s">
        <v>708</v>
      </c>
      <c r="B57" s="7" t="n">
        <v>30</v>
      </c>
      <c r="C57" s="7"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5</v>
      </c>
      <c r="D1" s="2" t="s">
        <v>1</v>
      </c>
    </row>
    <row r="2" spans="1:5">
      <c r="B2" s="2" t="s">
        <v>26</v>
      </c>
      <c r="C2" s="2" t="s">
        <v>27</v>
      </c>
      <c r="D2" s="2" t="s">
        <v>26</v>
      </c>
      <c r="E2" s="2" t="s">
        <v>27</v>
      </c>
    </row>
    <row r="3" spans="1:5">
      <c r="A3" s="3" t="s">
        <v>726</v>
      </c>
    </row>
    <row r="4" spans="1:5">
      <c r="A4" s="4" t="s">
        <v>487</v>
      </c>
      <c r="B4" s="7" t="n">
        <v>30</v>
      </c>
      <c r="C4" s="7" t="n">
        <v>20</v>
      </c>
      <c r="D4" s="7" t="n">
        <v>30</v>
      </c>
      <c r="E4" s="7" t="n">
        <v>20</v>
      </c>
    </row>
    <row r="5" spans="1:5">
      <c r="A5" s="4" t="s">
        <v>727</v>
      </c>
      <c r="B5" s="5" t="n">
        <v>0</v>
      </c>
      <c r="C5" s="5" t="n">
        <v>0</v>
      </c>
      <c r="D5" s="5" t="n">
        <v>0</v>
      </c>
      <c r="E5" s="5" t="n">
        <v>0</v>
      </c>
    </row>
    <row r="6" spans="1:5">
      <c r="A6" s="4" t="s">
        <v>728</v>
      </c>
      <c r="B6" s="5" t="n">
        <v>0</v>
      </c>
      <c r="C6" s="5" t="n">
        <v>0</v>
      </c>
      <c r="D6" s="5" t="n">
        <v>0</v>
      </c>
      <c r="E6" s="5" t="n">
        <v>0</v>
      </c>
    </row>
    <row r="7" spans="1:5">
      <c r="A7" s="4" t="s">
        <v>729</v>
      </c>
      <c r="B7" s="5" t="n">
        <v>0</v>
      </c>
      <c r="C7" s="5" t="n">
        <v>0</v>
      </c>
      <c r="D7" s="5" t="n">
        <v>0</v>
      </c>
      <c r="E7" s="5" t="n">
        <v>0</v>
      </c>
    </row>
    <row r="8" spans="1:5">
      <c r="A8" s="4" t="s">
        <v>730</v>
      </c>
      <c r="B8" s="5" t="n">
        <v>0</v>
      </c>
      <c r="C8" s="5" t="n">
        <v>0</v>
      </c>
      <c r="D8" s="5" t="n">
        <v>0</v>
      </c>
      <c r="E8" s="5" t="n">
        <v>0</v>
      </c>
    </row>
    <row r="9" spans="1:5">
      <c r="A9" s="4" t="s">
        <v>731</v>
      </c>
      <c r="B9" s="5" t="n">
        <v>0</v>
      </c>
      <c r="C9" s="5" t="n">
        <v>0</v>
      </c>
      <c r="D9" s="5" t="n">
        <v>0</v>
      </c>
      <c r="E9" s="5" t="n">
        <v>0</v>
      </c>
    </row>
    <row r="10" spans="1:5">
      <c r="A10" s="4" t="s">
        <v>491</v>
      </c>
      <c r="B10" s="7" t="n">
        <v>30</v>
      </c>
      <c r="C10" s="7" t="n">
        <v>20</v>
      </c>
      <c r="D10" s="7" t="n">
        <v>30</v>
      </c>
      <c r="E10" s="7" t="n">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6</v>
      </c>
    </row>
    <row r="3" spans="1:2">
      <c r="A3" s="3" t="s">
        <v>141</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650</v>
      </c>
    </row>
    <row r="3" spans="1:2">
      <c r="A3" s="4" t="s">
        <v>375</v>
      </c>
    </row>
    <row r="4" spans="1:2">
      <c r="A4" s="3" t="s">
        <v>733</v>
      </c>
    </row>
    <row r="5" spans="1:2">
      <c r="A5" s="4" t="s">
        <v>734</v>
      </c>
      <c r="B5" s="7" t="n">
        <v>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6</v>
      </c>
      <c r="C1" s="2" t="s">
        <v>60</v>
      </c>
    </row>
    <row r="2" spans="1:3">
      <c r="A2" s="4" t="s">
        <v>736</v>
      </c>
    </row>
    <row r="3" spans="1:3">
      <c r="A3" s="3" t="s">
        <v>737</v>
      </c>
    </row>
    <row r="4" spans="1:3">
      <c r="A4" s="4" t="s">
        <v>738</v>
      </c>
      <c r="B4" s="7" t="n">
        <v>11294</v>
      </c>
      <c r="C4" s="7" t="n">
        <v>12096</v>
      </c>
    </row>
    <row r="5" spans="1:3">
      <c r="A5" s="4" t="s">
        <v>739</v>
      </c>
    </row>
    <row r="6" spans="1:3">
      <c r="A6" s="3" t="s">
        <v>737</v>
      </c>
    </row>
    <row r="7" spans="1:3">
      <c r="A7" s="4" t="s">
        <v>738</v>
      </c>
      <c r="B7" s="7" t="n">
        <v>11474</v>
      </c>
      <c r="C7" s="7" t="n">
        <v>125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64"/>
    <col customWidth="1" max="3" min="3" width="18"/>
  </cols>
  <sheetData>
    <row r="1" spans="1:3">
      <c r="A1" s="1" t="s">
        <v>740</v>
      </c>
      <c r="B1" s="2" t="s">
        <v>1</v>
      </c>
      <c r="C1" s="2" t="s">
        <v>272</v>
      </c>
    </row>
    <row r="2" spans="1:3">
      <c r="B2" s="2" t="s">
        <v>741</v>
      </c>
      <c r="C2" s="2" t="s">
        <v>742</v>
      </c>
    </row>
    <row r="3" spans="1:3">
      <c r="A3" s="4" t="s">
        <v>743</v>
      </c>
    </row>
    <row r="4" spans="1:3">
      <c r="A4" s="3" t="s">
        <v>744</v>
      </c>
    </row>
    <row r="5" spans="1:3">
      <c r="A5" s="4" t="s">
        <v>745</v>
      </c>
      <c r="B5" s="5" t="n">
        <v>2260</v>
      </c>
      <c r="C5" s="5" t="n">
        <v>2230</v>
      </c>
    </row>
    <row r="6" spans="1:3">
      <c r="A6" s="4" t="s">
        <v>746</v>
      </c>
      <c r="B6" s="5" t="n">
        <v>13</v>
      </c>
    </row>
    <row r="7" spans="1:3">
      <c r="A7" s="4" t="s">
        <v>747</v>
      </c>
      <c r="B7" s="5" t="n">
        <v>14</v>
      </c>
    </row>
    <row r="8" spans="1:3">
      <c r="A8" s="4" t="s">
        <v>748</v>
      </c>
      <c r="B8" s="5" t="n">
        <v>11</v>
      </c>
    </row>
    <row r="9" spans="1:3">
      <c r="A9" s="4" t="s">
        <v>749</v>
      </c>
      <c r="B9" s="5" t="n">
        <v>12</v>
      </c>
    </row>
    <row r="10" spans="1:3">
      <c r="A10" s="4" t="s">
        <v>750</v>
      </c>
      <c r="B10" s="7" t="n">
        <v>56000</v>
      </c>
    </row>
    <row r="11" spans="1:3">
      <c r="A11" s="4" t="s">
        <v>751</v>
      </c>
      <c r="B11" s="5" t="n">
        <v>33000</v>
      </c>
    </row>
    <row r="12" spans="1:3">
      <c r="A12" s="4" t="s">
        <v>752</v>
      </c>
      <c r="B12" s="7" t="n">
        <v>4000</v>
      </c>
    </row>
    <row r="13" spans="1:3">
      <c r="A13" s="4" t="s">
        <v>753</v>
      </c>
    </row>
    <row r="14" spans="1:3">
      <c r="A14" s="3" t="s">
        <v>744</v>
      </c>
    </row>
    <row r="15" spans="1:3">
      <c r="A15" s="4" t="s">
        <v>754</v>
      </c>
      <c r="B15" s="4" t="s">
        <v>755</v>
      </c>
    </row>
    <row r="16" spans="1:3">
      <c r="A16" s="4" t="s">
        <v>756</v>
      </c>
      <c r="B16" s="7" t="n">
        <v>2000</v>
      </c>
    </row>
    <row r="17" spans="1:3">
      <c r="A17" s="4" t="s">
        <v>757</v>
      </c>
      <c r="B17" s="7" t="n">
        <v>63000</v>
      </c>
    </row>
    <row r="18" spans="1:3">
      <c r="A18" s="4" t="s">
        <v>758</v>
      </c>
    </row>
    <row r="19" spans="1:3">
      <c r="A19" s="3" t="s">
        <v>744</v>
      </c>
    </row>
    <row r="20" spans="1:3">
      <c r="A20" s="4" t="s">
        <v>754</v>
      </c>
      <c r="B20" s="5" t="n">
        <v>2</v>
      </c>
    </row>
    <row r="21" spans="1:3">
      <c r="A21" s="4" t="s">
        <v>759</v>
      </c>
      <c r="B21" s="7" t="n">
        <v>0</v>
      </c>
    </row>
    <row r="22" spans="1:3">
      <c r="A22" s="4" t="s">
        <v>760</v>
      </c>
    </row>
    <row r="23" spans="1:3">
      <c r="A23" s="3" t="s">
        <v>744</v>
      </c>
    </row>
    <row r="24" spans="1:3">
      <c r="A24" s="4" t="s">
        <v>759</v>
      </c>
      <c r="B24" s="5" t="n">
        <v>631000</v>
      </c>
    </row>
    <row r="25" spans="1:3">
      <c r="A25" s="4" t="s">
        <v>761</v>
      </c>
    </row>
    <row r="26" spans="1:3">
      <c r="A26" s="3" t="s">
        <v>744</v>
      </c>
    </row>
    <row r="27" spans="1:3">
      <c r="A27" s="4" t="s">
        <v>759</v>
      </c>
      <c r="B27" s="5" t="n">
        <v>29000</v>
      </c>
    </row>
    <row r="28" spans="1:3">
      <c r="A28" s="4" t="s">
        <v>762</v>
      </c>
      <c r="B28" s="5" t="n">
        <v>100</v>
      </c>
    </row>
    <row r="29" spans="1:3">
      <c r="A29" s="4" t="s">
        <v>763</v>
      </c>
    </row>
    <row r="30" spans="1:3">
      <c r="A30" s="3" t="s">
        <v>744</v>
      </c>
    </row>
    <row r="31" spans="1:3">
      <c r="A31" s="4" t="s">
        <v>759</v>
      </c>
      <c r="B31" s="5" t="n">
        <v>30000</v>
      </c>
    </row>
    <row r="32" spans="1:3">
      <c r="A32" s="4" t="s">
        <v>752</v>
      </c>
      <c r="B32" s="7" t="n">
        <v>8000</v>
      </c>
    </row>
    <row r="33" spans="1:3">
      <c r="A33" s="4" t="s">
        <v>764</v>
      </c>
      <c r="B33" s="4" t="s">
        <v>765</v>
      </c>
    </row>
    <row r="34" spans="1:3">
      <c r="A34" s="4" t="s">
        <v>766</v>
      </c>
    </row>
    <row r="35" spans="1:3">
      <c r="A35" s="3" t="s">
        <v>744</v>
      </c>
    </row>
    <row r="36" spans="1:3">
      <c r="A36" s="4" t="s">
        <v>767</v>
      </c>
      <c r="B36" s="4" t="s">
        <v>768</v>
      </c>
    </row>
    <row r="37" spans="1:3">
      <c r="A37" s="4" t="s">
        <v>769</v>
      </c>
      <c r="B37" s="5" t="n">
        <v>70</v>
      </c>
    </row>
    <row r="38" spans="1:3">
      <c r="A38" s="4" t="s">
        <v>770</v>
      </c>
      <c r="B38" s="5" t="n">
        <v>400</v>
      </c>
    </row>
    <row r="39" spans="1:3">
      <c r="A39" s="4" t="s">
        <v>771</v>
      </c>
      <c r="B39" s="5" t="n">
        <v>200</v>
      </c>
    </row>
    <row r="40" spans="1:3">
      <c r="A40" s="4" t="s">
        <v>772</v>
      </c>
      <c r="B40" s="5" t="n">
        <v>6</v>
      </c>
    </row>
    <row r="41" spans="1:3">
      <c r="A41" s="4" t="s">
        <v>773</v>
      </c>
      <c r="B41" s="5" t="n">
        <v>4</v>
      </c>
    </row>
    <row r="42" spans="1:3">
      <c r="A42" s="4" t="s">
        <v>774</v>
      </c>
      <c r="B42" s="4" t="s">
        <v>775</v>
      </c>
    </row>
    <row r="43" spans="1:3">
      <c r="A43" s="4" t="s">
        <v>776</v>
      </c>
      <c r="B43" s="5" t="n">
        <v>4920</v>
      </c>
    </row>
    <row r="44" spans="1:3">
      <c r="A44" s="4" t="s">
        <v>777</v>
      </c>
      <c r="B44" s="5" t="n">
        <v>13</v>
      </c>
    </row>
    <row r="45" spans="1:3">
      <c r="A45" s="4" t="s">
        <v>778</v>
      </c>
      <c r="B45" s="5" t="n">
        <v>46</v>
      </c>
    </row>
    <row r="46" spans="1:3">
      <c r="A46" s="4" t="s">
        <v>779</v>
      </c>
      <c r="B46" s="5" t="n">
        <v>65</v>
      </c>
    </row>
    <row r="47" spans="1:3">
      <c r="A47" s="4" t="s">
        <v>780</v>
      </c>
    </row>
    <row r="48" spans="1:3">
      <c r="A48" s="3" t="s">
        <v>744</v>
      </c>
    </row>
    <row r="49" spans="1:3">
      <c r="A49" s="4" t="s">
        <v>781</v>
      </c>
      <c r="B49" s="5" t="n">
        <v>1</v>
      </c>
    </row>
    <row r="50" spans="1:3">
      <c r="A50" s="4" t="s">
        <v>782</v>
      </c>
    </row>
    <row r="51" spans="1:3">
      <c r="A51" s="3" t="s">
        <v>744</v>
      </c>
    </row>
    <row r="52" spans="1:3">
      <c r="A52" s="4" t="s">
        <v>783</v>
      </c>
      <c r="B52" s="4" t="s">
        <v>765</v>
      </c>
    </row>
    <row r="53" spans="1:3">
      <c r="A53" s="4" t="s">
        <v>784</v>
      </c>
    </row>
    <row r="54" spans="1:3">
      <c r="A54" s="3" t="s">
        <v>744</v>
      </c>
    </row>
    <row r="55" spans="1:3">
      <c r="A55" s="4" t="s">
        <v>785</v>
      </c>
      <c r="B55" s="5" t="n">
        <v>35</v>
      </c>
    </row>
    <row r="56" spans="1:3">
      <c r="A56" s="4" t="s">
        <v>786</v>
      </c>
      <c r="B56" s="5" t="n">
        <v>27</v>
      </c>
    </row>
    <row r="57" spans="1:3">
      <c r="A57" s="4" t="s">
        <v>787</v>
      </c>
      <c r="B57" s="5" t="n">
        <v>2</v>
      </c>
    </row>
    <row r="58" spans="1:3">
      <c r="A58" s="4" t="s">
        <v>788</v>
      </c>
    </row>
    <row r="59" spans="1:3">
      <c r="A59" s="3" t="s">
        <v>744</v>
      </c>
    </row>
    <row r="60" spans="1:3">
      <c r="A60" s="4" t="s">
        <v>745</v>
      </c>
      <c r="B60" s="5" t="n">
        <v>200</v>
      </c>
    </row>
    <row r="61" spans="1:3">
      <c r="A61" s="4" t="s">
        <v>789</v>
      </c>
    </row>
    <row r="62" spans="1:3">
      <c r="A62" s="3" t="s">
        <v>744</v>
      </c>
    </row>
    <row r="63" spans="1:3">
      <c r="A63" s="4" t="s">
        <v>790</v>
      </c>
      <c r="B63" s="5" t="n">
        <v>3</v>
      </c>
    </row>
    <row r="64" spans="1:3">
      <c r="A64" s="4" t="s">
        <v>791</v>
      </c>
    </row>
    <row r="65" spans="1:3">
      <c r="A65" s="3" t="s">
        <v>744</v>
      </c>
    </row>
    <row r="66" spans="1:3">
      <c r="A66" s="4" t="s">
        <v>792</v>
      </c>
      <c r="B66" s="5" t="n">
        <v>5</v>
      </c>
    </row>
    <row r="67" spans="1:3">
      <c r="A67" s="4" t="s">
        <v>793</v>
      </c>
    </row>
    <row r="68" spans="1:3">
      <c r="A68" s="3" t="s">
        <v>744</v>
      </c>
    </row>
    <row r="69" spans="1:3">
      <c r="A69" s="4" t="s">
        <v>745</v>
      </c>
      <c r="B69" s="5" t="n">
        <v>3</v>
      </c>
    </row>
    <row r="70" spans="1:3">
      <c r="A70" s="4" t="s">
        <v>794</v>
      </c>
    </row>
    <row r="71" spans="1:3">
      <c r="A71" s="3" t="s">
        <v>744</v>
      </c>
    </row>
    <row r="72" spans="1:3">
      <c r="A72" s="4" t="s">
        <v>756</v>
      </c>
      <c r="B72" s="7" t="n">
        <v>897000</v>
      </c>
    </row>
    <row r="73" spans="1:3">
      <c r="A73" s="4" t="s">
        <v>795</v>
      </c>
      <c r="B73" s="5" t="n">
        <v>850000</v>
      </c>
    </row>
    <row r="74" spans="1:3">
      <c r="A74" s="4" t="s">
        <v>796</v>
      </c>
      <c r="B74" s="5" t="n">
        <v>5000000</v>
      </c>
    </row>
    <row r="75" spans="1:3">
      <c r="A75" s="4" t="s">
        <v>797</v>
      </c>
    </row>
    <row r="76" spans="1:3">
      <c r="A76" s="3" t="s">
        <v>744</v>
      </c>
    </row>
    <row r="77" spans="1:3">
      <c r="A77" s="4" t="s">
        <v>759</v>
      </c>
      <c r="B77" s="7" t="n">
        <v>59000</v>
      </c>
    </row>
    <row r="78" spans="1:3">
      <c r="A78" s="4" t="s">
        <v>798</v>
      </c>
      <c r="B78" s="5" t="n">
        <v>2</v>
      </c>
    </row>
    <row r="79" spans="1:3">
      <c r="A79" s="4" t="s">
        <v>799</v>
      </c>
    </row>
    <row r="80" spans="1:3">
      <c r="A80" s="3" t="s">
        <v>744</v>
      </c>
    </row>
    <row r="81" spans="1:3">
      <c r="A81" s="4" t="s">
        <v>764</v>
      </c>
      <c r="B81" s="4" t="s">
        <v>800</v>
      </c>
    </row>
    <row r="82" spans="1:3">
      <c r="A82" s="4" t="s">
        <v>801</v>
      </c>
    </row>
    <row r="83" spans="1:3">
      <c r="A83" s="3" t="s">
        <v>744</v>
      </c>
    </row>
    <row r="84" spans="1:3">
      <c r="A84" s="4" t="s">
        <v>802</v>
      </c>
      <c r="B84" s="5" t="n">
        <v>70</v>
      </c>
    </row>
    <row r="85" spans="1:3">
      <c r="A85" s="4" t="s">
        <v>803</v>
      </c>
    </row>
    <row r="86" spans="1:3">
      <c r="A86" s="3" t="s">
        <v>744</v>
      </c>
    </row>
    <row r="87" spans="1:3">
      <c r="A87" s="4" t="s">
        <v>804</v>
      </c>
      <c r="B87" s="5" t="n">
        <v>8</v>
      </c>
    </row>
    <row r="88" spans="1:3">
      <c r="A88" s="4" t="s">
        <v>805</v>
      </c>
      <c r="B88" s="5" t="n">
        <v>4</v>
      </c>
    </row>
    <row r="89" spans="1:3">
      <c r="A89" s="4" t="s">
        <v>806</v>
      </c>
    </row>
    <row r="90" spans="1:3">
      <c r="A90" s="3" t="s">
        <v>744</v>
      </c>
    </row>
    <row r="91" spans="1:3">
      <c r="A91" s="4" t="s">
        <v>807</v>
      </c>
      <c r="B91"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18"/>
  </cols>
  <sheetData>
    <row r="1" spans="1:3">
      <c r="A1" s="1" t="s">
        <v>808</v>
      </c>
      <c r="B1" s="2" t="s">
        <v>1</v>
      </c>
      <c r="C1" s="2" t="s">
        <v>272</v>
      </c>
    </row>
    <row r="2" spans="1:3">
      <c r="B2" s="2" t="s">
        <v>809</v>
      </c>
      <c r="C2" s="2" t="s">
        <v>742</v>
      </c>
    </row>
    <row r="3" spans="1:3">
      <c r="A3" s="3" t="s">
        <v>810</v>
      </c>
    </row>
    <row r="4" spans="1:3">
      <c r="A4" s="4" t="s">
        <v>811</v>
      </c>
      <c r="B4" s="5" t="n">
        <v>4626</v>
      </c>
      <c r="C4" s="5" t="n">
        <v>4270</v>
      </c>
    </row>
    <row r="5" spans="1:3">
      <c r="A5" s="4" t="s">
        <v>759</v>
      </c>
      <c r="B5" s="7" t="n">
        <v>0</v>
      </c>
    </row>
    <row r="6" spans="1:3">
      <c r="A6" s="4" t="s">
        <v>812</v>
      </c>
      <c r="B6" s="5" t="n">
        <v>61</v>
      </c>
    </row>
    <row r="7" spans="1:3">
      <c r="A7" s="4" t="s">
        <v>813</v>
      </c>
    </row>
    <row r="8" spans="1:3">
      <c r="A8" s="3" t="s">
        <v>810</v>
      </c>
    </row>
    <row r="9" spans="1:3">
      <c r="A9" s="4" t="s">
        <v>814</v>
      </c>
      <c r="B9"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1</v>
      </c>
    </row>
    <row r="2" spans="1:2">
      <c r="B2" s="2" t="s">
        <v>2</v>
      </c>
    </row>
    <row r="3" spans="1:2">
      <c r="A3" s="3" t="s">
        <v>816</v>
      </c>
    </row>
    <row r="4" spans="1:2">
      <c r="A4" s="4" t="s">
        <v>817</v>
      </c>
      <c r="B4" s="4" t="s">
        <v>501</v>
      </c>
    </row>
    <row r="5" spans="1:2">
      <c r="A5" s="4" t="s">
        <v>818</v>
      </c>
      <c r="B5" s="4" t="s">
        <v>819</v>
      </c>
    </row>
    <row r="6" spans="1:2">
      <c r="A6" s="4" t="s">
        <v>820</v>
      </c>
      <c r="B6" s="4" t="s">
        <v>821</v>
      </c>
    </row>
    <row r="7" spans="1:2">
      <c r="A7" s="4" t="s">
        <v>822</v>
      </c>
    </row>
    <row r="8" spans="1:2">
      <c r="A8" s="3" t="s">
        <v>816</v>
      </c>
    </row>
    <row r="9" spans="1:2">
      <c r="A9" s="4" t="s">
        <v>823</v>
      </c>
      <c r="B9" s="5" t="n">
        <v>123965000</v>
      </c>
    </row>
    <row r="10" spans="1:2">
      <c r="A10" s="4" t="s">
        <v>824</v>
      </c>
      <c r="B10" s="5" t="n">
        <v>261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25</v>
      </c>
      <c r="B1" s="2" t="s">
        <v>25</v>
      </c>
      <c r="D1" s="2" t="s">
        <v>1</v>
      </c>
    </row>
    <row r="2" spans="1:5">
      <c r="B2" s="2" t="s">
        <v>26</v>
      </c>
      <c r="C2" s="2" t="s">
        <v>27</v>
      </c>
      <c r="D2" s="2" t="s">
        <v>26</v>
      </c>
      <c r="E2" s="2" t="s">
        <v>27</v>
      </c>
    </row>
    <row r="3" spans="1:5">
      <c r="A3" s="3" t="s">
        <v>826</v>
      </c>
    </row>
    <row r="4" spans="1:5">
      <c r="A4" s="4" t="s">
        <v>827</v>
      </c>
      <c r="B4" s="7" t="n">
        <v>49</v>
      </c>
      <c r="C4" s="7" t="n">
        <v>59</v>
      </c>
      <c r="D4" s="7" t="n">
        <v>208</v>
      </c>
      <c r="E4" s="7" t="n">
        <v>206</v>
      </c>
    </row>
    <row r="5" spans="1:5">
      <c r="A5" s="4" t="s">
        <v>828</v>
      </c>
      <c r="B5" s="5" t="n">
        <v>-19</v>
      </c>
      <c r="C5" s="5" t="n">
        <v>-74</v>
      </c>
      <c r="D5" s="5" t="n">
        <v>-117</v>
      </c>
      <c r="E5" s="5" t="n">
        <v>-222</v>
      </c>
    </row>
    <row r="6" spans="1:5">
      <c r="A6" s="4" t="s">
        <v>829</v>
      </c>
      <c r="B6" s="5" t="n">
        <v>30</v>
      </c>
      <c r="C6" s="5" t="n">
        <v>-15</v>
      </c>
      <c r="D6" s="5" t="n">
        <v>91</v>
      </c>
      <c r="E6" s="5" t="n">
        <v>-16</v>
      </c>
    </row>
    <row r="7" spans="1:5">
      <c r="A7" s="4" t="s">
        <v>31</v>
      </c>
    </row>
    <row r="8" spans="1:5">
      <c r="A8" s="3" t="s">
        <v>826</v>
      </c>
    </row>
    <row r="9" spans="1:5">
      <c r="A9" s="4" t="s">
        <v>827</v>
      </c>
      <c r="B9" s="5" t="n">
        <v>9</v>
      </c>
      <c r="C9" s="5" t="n">
        <v>9</v>
      </c>
      <c r="D9" s="5" t="n">
        <v>32</v>
      </c>
      <c r="E9" s="5" t="n">
        <v>32</v>
      </c>
    </row>
    <row r="10" spans="1:5">
      <c r="A10" s="4" t="s">
        <v>32</v>
      </c>
    </row>
    <row r="11" spans="1:5">
      <c r="A11" s="3" t="s">
        <v>826</v>
      </c>
    </row>
    <row r="12" spans="1:5">
      <c r="A12" s="4" t="s">
        <v>827</v>
      </c>
      <c r="B12" s="5" t="n">
        <v>33</v>
      </c>
      <c r="C12" s="5" t="n">
        <v>43</v>
      </c>
      <c r="D12" s="5" t="n">
        <v>142</v>
      </c>
      <c r="E12" s="5" t="n">
        <v>141</v>
      </c>
    </row>
    <row r="13" spans="1:5">
      <c r="A13" s="4" t="s">
        <v>33</v>
      </c>
    </row>
    <row r="14" spans="1:5">
      <c r="A14" s="3" t="s">
        <v>826</v>
      </c>
    </row>
    <row r="15" spans="1:5">
      <c r="A15" s="4" t="s">
        <v>827</v>
      </c>
      <c r="B15" s="7" t="n">
        <v>7</v>
      </c>
      <c r="C15" s="7" t="n">
        <v>7</v>
      </c>
      <c r="D15" s="7" t="n">
        <v>34</v>
      </c>
      <c r="E15" s="7" t="n">
        <v>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6</v>
      </c>
      <c r="C2" s="2" t="s">
        <v>27</v>
      </c>
    </row>
    <row r="3" spans="1:3">
      <c r="A3" s="3" t="s">
        <v>831</v>
      </c>
    </row>
    <row r="4" spans="1:3">
      <c r="A4" s="4" t="s">
        <v>487</v>
      </c>
      <c r="B4" s="5" t="n">
        <v>34965</v>
      </c>
    </row>
    <row r="5" spans="1:3">
      <c r="A5" s="4" t="s">
        <v>832</v>
      </c>
      <c r="B5" s="5" t="n">
        <v>3174</v>
      </c>
    </row>
    <row r="6" spans="1:3">
      <c r="A6" s="4" t="s">
        <v>833</v>
      </c>
      <c r="B6" s="5" t="n">
        <v>-2378</v>
      </c>
    </row>
    <row r="7" spans="1:3">
      <c r="A7" s="4" t="s">
        <v>834</v>
      </c>
      <c r="B7" s="5" t="n">
        <v>-73</v>
      </c>
    </row>
    <row r="8" spans="1:3">
      <c r="A8" s="4" t="s">
        <v>491</v>
      </c>
      <c r="B8" s="5" t="n">
        <v>35688</v>
      </c>
    </row>
    <row r="9" spans="1:3">
      <c r="A9" s="4" t="s">
        <v>835</v>
      </c>
      <c r="B9" s="5" t="n">
        <v>27222</v>
      </c>
    </row>
    <row r="10" spans="1:3">
      <c r="A10" s="4" t="s">
        <v>836</v>
      </c>
      <c r="B10" s="9" t="n">
        <v>120.84</v>
      </c>
    </row>
    <row r="11" spans="1:3">
      <c r="A11" s="4" t="s">
        <v>837</v>
      </c>
      <c r="B11" s="14" t="n">
        <v>125.73</v>
      </c>
    </row>
    <row r="12" spans="1:3">
      <c r="A12" s="4" t="s">
        <v>838</v>
      </c>
      <c r="B12" s="14" t="n">
        <v>233.62</v>
      </c>
    </row>
    <row r="13" spans="1:3">
      <c r="A13" s="4" t="s">
        <v>839</v>
      </c>
      <c r="B13" s="14" t="n">
        <v>89.67</v>
      </c>
    </row>
    <row r="14" spans="1:3">
      <c r="A14" s="4" t="s">
        <v>840</v>
      </c>
      <c r="B14" s="14" t="n">
        <v>186.24</v>
      </c>
    </row>
    <row r="15" spans="1:3">
      <c r="A15" s="4" t="s">
        <v>841</v>
      </c>
      <c r="B15" s="9" t="n">
        <v>137.6</v>
      </c>
    </row>
    <row r="16" spans="1:3">
      <c r="A16" s="4" t="s">
        <v>842</v>
      </c>
      <c r="B16" s="4" t="s">
        <v>843</v>
      </c>
    </row>
    <row r="17" spans="1:3">
      <c r="A17" s="4" t="s">
        <v>844</v>
      </c>
      <c r="B17" s="4" t="s">
        <v>845</v>
      </c>
    </row>
    <row r="18" spans="1:3">
      <c r="A18" s="4" t="s">
        <v>846</v>
      </c>
      <c r="B18" s="7" t="n">
        <v>2226</v>
      </c>
    </row>
    <row r="19" spans="1:3">
      <c r="A19" s="4" t="s">
        <v>847</v>
      </c>
      <c r="B19" s="7" t="n">
        <v>2066</v>
      </c>
    </row>
    <row r="20" spans="1:3">
      <c r="A20" s="4" t="s">
        <v>848</v>
      </c>
      <c r="B20" s="4" t="s">
        <v>819</v>
      </c>
    </row>
    <row r="21" spans="1:3">
      <c r="A21" s="4" t="s">
        <v>849</v>
      </c>
      <c r="B21" s="7" t="n">
        <v>102</v>
      </c>
    </row>
    <row r="22" spans="1:3">
      <c r="A22" s="4" t="s">
        <v>850</v>
      </c>
      <c r="B22" s="4" t="s">
        <v>851</v>
      </c>
    </row>
    <row r="23" spans="1:3">
      <c r="A23" s="4" t="s">
        <v>852</v>
      </c>
      <c r="B23" s="7" t="n">
        <v>345</v>
      </c>
      <c r="C23" s="7" t="n">
        <v>465</v>
      </c>
    </row>
    <row r="24" spans="1:3">
      <c r="A24" s="4" t="s">
        <v>853</v>
      </c>
      <c r="B24" s="5" t="n">
        <v>212</v>
      </c>
      <c r="C24" s="5" t="n">
        <v>416</v>
      </c>
    </row>
    <row r="25" spans="1:3">
      <c r="A25" s="4" t="s">
        <v>854</v>
      </c>
      <c r="B25" s="7" t="n">
        <v>73</v>
      </c>
      <c r="C25" s="7" t="n">
        <v>158</v>
      </c>
    </row>
    <row r="26" spans="1:3">
      <c r="A26" s="3" t="s">
        <v>855</v>
      </c>
    </row>
    <row r="27" spans="1:3">
      <c r="A27" s="4" t="s">
        <v>856</v>
      </c>
      <c r="B27" s="9" t="n">
        <v>233.63</v>
      </c>
    </row>
    <row r="28" spans="1:3">
      <c r="A28" s="4" t="s">
        <v>857</v>
      </c>
      <c r="B28" s="4" t="s">
        <v>858</v>
      </c>
    </row>
    <row r="29" spans="1:3">
      <c r="A29" s="4" t="s">
        <v>859</v>
      </c>
      <c r="B29" s="4" t="s">
        <v>860</v>
      </c>
    </row>
    <row r="30" spans="1:3">
      <c r="A30" s="4" t="s">
        <v>861</v>
      </c>
      <c r="B30" s="4" t="s">
        <v>584</v>
      </c>
    </row>
    <row r="31" spans="1:3">
      <c r="A31" s="4" t="s">
        <v>862</v>
      </c>
      <c r="B31" s="4" t="s">
        <v>863</v>
      </c>
    </row>
    <row r="32" spans="1:3">
      <c r="A32" s="4" t="s">
        <v>864</v>
      </c>
      <c r="B32" s="9" t="n">
        <v>41.59</v>
      </c>
    </row>
    <row r="33" spans="1:3">
      <c r="A33" s="4" t="s">
        <v>865</v>
      </c>
    </row>
    <row r="34" spans="1:3">
      <c r="A34" s="3" t="s">
        <v>831</v>
      </c>
    </row>
    <row r="35" spans="1:3">
      <c r="A35" s="4" t="s">
        <v>866</v>
      </c>
      <c r="B35" s="4" t="s">
        <v>283</v>
      </c>
    </row>
    <row r="36" spans="1:3">
      <c r="A36" s="4" t="s">
        <v>867</v>
      </c>
    </row>
    <row r="37" spans="1:3">
      <c r="A37" s="3" t="s">
        <v>831</v>
      </c>
    </row>
    <row r="38" spans="1:3">
      <c r="A38" s="4" t="s">
        <v>866</v>
      </c>
      <c r="B38" s="4" t="s">
        <v>8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6</v>
      </c>
      <c r="C2" s="2" t="s">
        <v>27</v>
      </c>
    </row>
    <row r="3" spans="1:3">
      <c r="A3" s="4" t="s">
        <v>870</v>
      </c>
    </row>
    <row r="4" spans="1:3">
      <c r="A4" s="3" t="s">
        <v>871</v>
      </c>
    </row>
    <row r="5" spans="1:3">
      <c r="A5" s="4" t="s">
        <v>872</v>
      </c>
      <c r="B5" s="5" t="n">
        <v>1994</v>
      </c>
    </row>
    <row r="6" spans="1:3">
      <c r="A6" s="4" t="s">
        <v>873</v>
      </c>
      <c r="B6" s="5" t="n">
        <v>467</v>
      </c>
    </row>
    <row r="7" spans="1:3">
      <c r="A7" s="4" t="s">
        <v>874</v>
      </c>
      <c r="B7" s="5" t="n">
        <v>3</v>
      </c>
    </row>
    <row r="8" spans="1:3">
      <c r="A8" s="4" t="s">
        <v>875</v>
      </c>
      <c r="B8" s="5" t="n">
        <v>-632</v>
      </c>
    </row>
    <row r="9" spans="1:3">
      <c r="A9" s="4" t="s">
        <v>876</v>
      </c>
      <c r="B9" s="5" t="n">
        <v>-22</v>
      </c>
    </row>
    <row r="10" spans="1:3">
      <c r="A10" s="4" t="s">
        <v>877</v>
      </c>
      <c r="B10" s="5" t="n">
        <v>1810</v>
      </c>
    </row>
    <row r="11" spans="1:3">
      <c r="A11" s="3" t="s">
        <v>878</v>
      </c>
    </row>
    <row r="12" spans="1:3">
      <c r="A12" s="4" t="s">
        <v>879</v>
      </c>
      <c r="B12" s="9" t="n">
        <v>162.6</v>
      </c>
    </row>
    <row r="13" spans="1:3">
      <c r="A13" s="4" t="s">
        <v>880</v>
      </c>
      <c r="B13" s="14" t="n">
        <v>233.61</v>
      </c>
    </row>
    <row r="14" spans="1:3">
      <c r="A14" s="4" t="s">
        <v>881</v>
      </c>
      <c r="B14" s="14" t="n">
        <v>209.26</v>
      </c>
    </row>
    <row r="15" spans="1:3">
      <c r="A15" s="4" t="s">
        <v>882</v>
      </c>
      <c r="B15" s="14" t="n">
        <v>164.37</v>
      </c>
    </row>
    <row r="16" spans="1:3">
      <c r="A16" s="4" t="s">
        <v>883</v>
      </c>
      <c r="B16" s="14" t="n">
        <v>177.93</v>
      </c>
    </row>
    <row r="17" spans="1:3">
      <c r="A17" s="4" t="s">
        <v>884</v>
      </c>
      <c r="B17" s="9" t="n">
        <v>180.22</v>
      </c>
    </row>
    <row r="18" spans="1:3">
      <c r="A18" s="4" t="s">
        <v>849</v>
      </c>
      <c r="B18" s="7" t="n">
        <v>110</v>
      </c>
    </row>
    <row r="19" spans="1:3">
      <c r="A19" s="4" t="s">
        <v>850</v>
      </c>
      <c r="B19" s="4" t="s">
        <v>885</v>
      </c>
    </row>
    <row r="20" spans="1:3">
      <c r="A20" s="4" t="s">
        <v>886</v>
      </c>
      <c r="B20" s="7" t="n">
        <v>154</v>
      </c>
      <c r="C20" s="7" t="n">
        <v>134</v>
      </c>
    </row>
    <row r="21" spans="1:3">
      <c r="A21" s="4" t="s">
        <v>887</v>
      </c>
      <c r="B21" s="7" t="n">
        <v>29</v>
      </c>
      <c r="C21" s="5" t="n">
        <v>44</v>
      </c>
    </row>
    <row r="22" spans="1:3">
      <c r="A22" s="4" t="s">
        <v>888</v>
      </c>
      <c r="B22" s="4" t="s">
        <v>283</v>
      </c>
    </row>
    <row r="23" spans="1:3">
      <c r="A23" s="4" t="s">
        <v>889</v>
      </c>
      <c r="B23" s="7" t="n">
        <v>0</v>
      </c>
    </row>
    <row r="24" spans="1:3">
      <c r="A24" s="4" t="s">
        <v>890</v>
      </c>
      <c r="B24" s="7" t="n">
        <v>0</v>
      </c>
    </row>
    <row r="25" spans="1:3">
      <c r="A25" s="4" t="s">
        <v>891</v>
      </c>
    </row>
    <row r="26" spans="1:3">
      <c r="A26" s="3" t="s">
        <v>871</v>
      </c>
    </row>
    <row r="27" spans="1:3">
      <c r="A27" s="4" t="s">
        <v>872</v>
      </c>
      <c r="B27" s="5" t="n">
        <v>686</v>
      </c>
    </row>
    <row r="28" spans="1:3">
      <c r="A28" s="4" t="s">
        <v>873</v>
      </c>
      <c r="B28" s="5" t="n">
        <v>156</v>
      </c>
    </row>
    <row r="29" spans="1:3">
      <c r="A29" s="4" t="s">
        <v>875</v>
      </c>
      <c r="B29" s="5" t="n">
        <v>-206</v>
      </c>
    </row>
    <row r="30" spans="1:3">
      <c r="A30" s="4" t="s">
        <v>892</v>
      </c>
      <c r="B30" s="5" t="n">
        <v>2</v>
      </c>
    </row>
    <row r="31" spans="1:3">
      <c r="A31" s="4" t="s">
        <v>876</v>
      </c>
      <c r="B31" s="5" t="n">
        <v>-11</v>
      </c>
    </row>
    <row r="32" spans="1:3">
      <c r="A32" s="4" t="s">
        <v>877</v>
      </c>
      <c r="B32" s="5" t="n">
        <v>627</v>
      </c>
    </row>
    <row r="33" spans="1:3">
      <c r="A33" s="3" t="s">
        <v>878</v>
      </c>
    </row>
    <row r="34" spans="1:3">
      <c r="A34" s="4" t="s">
        <v>879</v>
      </c>
      <c r="B34" s="9" t="n">
        <v>171.9</v>
      </c>
    </row>
    <row r="35" spans="1:3">
      <c r="A35" s="4" t="s">
        <v>880</v>
      </c>
      <c r="B35" s="14" t="n">
        <v>231.34</v>
      </c>
    </row>
    <row r="36" spans="1:3">
      <c r="A36" s="4" t="s">
        <v>882</v>
      </c>
      <c r="B36" s="14" t="n">
        <v>159.82</v>
      </c>
    </row>
    <row r="37" spans="1:3">
      <c r="A37" s="4" t="s">
        <v>893</v>
      </c>
      <c r="B37" s="14" t="n">
        <v>249.07</v>
      </c>
    </row>
    <row r="38" spans="1:3">
      <c r="A38" s="4" t="s">
        <v>883</v>
      </c>
      <c r="B38" s="14" t="n">
        <v>194.69</v>
      </c>
    </row>
    <row r="39" spans="1:3">
      <c r="A39" s="4" t="s">
        <v>884</v>
      </c>
      <c r="B39" s="9" t="n">
        <v>190.52</v>
      </c>
    </row>
    <row r="40" spans="1:3">
      <c r="A40" s="4" t="s">
        <v>849</v>
      </c>
      <c r="B40" s="7" t="n">
        <v>43</v>
      </c>
    </row>
    <row r="41" spans="1:3">
      <c r="A41" s="4" t="s">
        <v>850</v>
      </c>
      <c r="B41" s="4" t="s">
        <v>894</v>
      </c>
    </row>
    <row r="42" spans="1:3">
      <c r="A42" s="4" t="s">
        <v>886</v>
      </c>
      <c r="B42" s="7" t="n">
        <v>48</v>
      </c>
      <c r="C42" s="5" t="n">
        <v>55</v>
      </c>
    </row>
    <row r="43" spans="1:3">
      <c r="A43" s="4" t="s">
        <v>887</v>
      </c>
      <c r="B43" s="7" t="n">
        <v>11</v>
      </c>
      <c r="C43" s="7" t="n">
        <v>15</v>
      </c>
    </row>
    <row r="44" spans="1:3">
      <c r="A44" s="4" t="s">
        <v>888</v>
      </c>
      <c r="B44" s="4" t="s">
        <v>283</v>
      </c>
    </row>
    <row r="45" spans="1:3">
      <c r="A45" s="4" t="s">
        <v>895</v>
      </c>
      <c r="B45" s="4" t="s">
        <v>281</v>
      </c>
    </row>
    <row r="46" spans="1:3">
      <c r="A46" s="4" t="s">
        <v>896</v>
      </c>
    </row>
    <row r="47" spans="1:3">
      <c r="A47" s="3" t="s">
        <v>878</v>
      </c>
    </row>
    <row r="48" spans="1:3">
      <c r="A48" s="4" t="s">
        <v>850</v>
      </c>
      <c r="B48" s="4" t="s">
        <v>283</v>
      </c>
    </row>
    <row r="49" spans="1:3">
      <c r="A49" s="4" t="s">
        <v>897</v>
      </c>
      <c r="B49" s="4" t="s">
        <v>898</v>
      </c>
    </row>
    <row r="50" spans="1:3">
      <c r="A50" s="4" t="s">
        <v>899</v>
      </c>
    </row>
    <row r="51" spans="1:3">
      <c r="A51" s="3" t="s">
        <v>878</v>
      </c>
    </row>
    <row r="52" spans="1:3">
      <c r="A52" s="4" t="s">
        <v>850</v>
      </c>
      <c r="B52" s="4" t="s">
        <v>868</v>
      </c>
    </row>
    <row r="53" spans="1:3">
      <c r="A53" s="4" t="s">
        <v>897</v>
      </c>
      <c r="B53" s="4" t="s">
        <v>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902</v>
      </c>
    </row>
    <row r="3" spans="1:2">
      <c r="A3" s="3" t="s">
        <v>173</v>
      </c>
    </row>
    <row r="4" spans="1:2">
      <c r="A4" s="4" t="s">
        <v>903</v>
      </c>
      <c r="B4" s="5" t="n">
        <v>5</v>
      </c>
    </row>
    <row r="5" spans="1:2">
      <c r="A5" s="4" t="s">
        <v>904</v>
      </c>
      <c r="B5" s="4" t="s">
        <v>9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906</v>
      </c>
      <c r="B1" s="2" t="s">
        <v>25</v>
      </c>
      <c r="D1" s="2" t="s">
        <v>1</v>
      </c>
    </row>
    <row r="2" spans="1:6">
      <c r="B2" s="2" t="s">
        <v>26</v>
      </c>
      <c r="C2" s="2" t="s">
        <v>27</v>
      </c>
      <c r="D2" s="2" t="s">
        <v>26</v>
      </c>
      <c r="E2" s="2" t="s">
        <v>27</v>
      </c>
      <c r="F2" s="2" t="s">
        <v>60</v>
      </c>
    </row>
    <row r="3" spans="1:6">
      <c r="A3" s="3" t="s">
        <v>907</v>
      </c>
    </row>
    <row r="4" spans="1:6">
      <c r="A4" s="4" t="s">
        <v>29</v>
      </c>
      <c r="B4" s="7" t="n">
        <v>8390</v>
      </c>
      <c r="C4" s="7" t="n">
        <v>7810</v>
      </c>
      <c r="D4" s="7" t="n">
        <v>16668</v>
      </c>
      <c r="E4" s="7" t="n">
        <v>15495</v>
      </c>
    </row>
    <row r="5" spans="1:6">
      <c r="A5" s="4" t="s">
        <v>908</v>
      </c>
      <c r="B5" s="5" t="n">
        <v>2401</v>
      </c>
      <c r="C5" s="5" t="n">
        <v>2153</v>
      </c>
      <c r="D5" s="5" t="n">
        <v>3408</v>
      </c>
      <c r="E5" s="5" t="n">
        <v>3895</v>
      </c>
    </row>
    <row r="6" spans="1:6">
      <c r="A6" s="4" t="s">
        <v>909</v>
      </c>
      <c r="B6" s="5" t="n">
        <v>36778</v>
      </c>
      <c r="D6" s="5" t="n">
        <v>36778</v>
      </c>
      <c r="F6" s="7" t="n">
        <v>37987</v>
      </c>
    </row>
    <row r="7" spans="1:6">
      <c r="A7" s="4" t="s">
        <v>111</v>
      </c>
      <c r="D7" s="5" t="n">
        <v>762</v>
      </c>
      <c r="E7" s="5" t="n">
        <v>818</v>
      </c>
    </row>
    <row r="8" spans="1:6">
      <c r="A8" s="4" t="s">
        <v>910</v>
      </c>
      <c r="D8" s="5" t="n">
        <v>669</v>
      </c>
      <c r="E8" s="5" t="n">
        <v>589</v>
      </c>
    </row>
    <row r="9" spans="1:6">
      <c r="A9" s="4" t="s">
        <v>911</v>
      </c>
    </row>
    <row r="10" spans="1:6">
      <c r="A10" s="3" t="s">
        <v>907</v>
      </c>
    </row>
    <row r="11" spans="1:6">
      <c r="A11" s="4" t="s">
        <v>29</v>
      </c>
      <c r="B11" s="5" t="n">
        <v>3148</v>
      </c>
      <c r="C11" s="5" t="n">
        <v>2946</v>
      </c>
      <c r="D11" s="5" t="n">
        <v>6292</v>
      </c>
      <c r="E11" s="5" t="n">
        <v>5882</v>
      </c>
    </row>
    <row r="12" spans="1:6">
      <c r="A12" s="4" t="s">
        <v>908</v>
      </c>
      <c r="B12" s="5" t="n">
        <v>724</v>
      </c>
      <c r="C12" s="5" t="n">
        <v>568</v>
      </c>
      <c r="D12" s="5" t="n">
        <v>1443</v>
      </c>
      <c r="E12" s="5" t="n">
        <v>1238</v>
      </c>
    </row>
    <row r="13" spans="1:6">
      <c r="A13" s="4" t="s">
        <v>912</v>
      </c>
    </row>
    <row r="14" spans="1:6">
      <c r="A14" s="3" t="s">
        <v>907</v>
      </c>
    </row>
    <row r="15" spans="1:6">
      <c r="A15" s="4" t="s">
        <v>29</v>
      </c>
      <c r="B15" s="5" t="n">
        <v>1815</v>
      </c>
      <c r="C15" s="5" t="n">
        <v>1569</v>
      </c>
      <c r="D15" s="5" t="n">
        <v>3598</v>
      </c>
      <c r="E15" s="5" t="n">
        <v>3119</v>
      </c>
    </row>
    <row r="16" spans="1:6">
      <c r="A16" s="4" t="s">
        <v>908</v>
      </c>
      <c r="B16" s="5" t="n">
        <v>480</v>
      </c>
      <c r="C16" s="5" t="n">
        <v>851</v>
      </c>
      <c r="D16" s="5" t="n">
        <v>963</v>
      </c>
      <c r="E16" s="5" t="n">
        <v>1250</v>
      </c>
    </row>
    <row r="17" spans="1:6">
      <c r="A17" s="4" t="s">
        <v>913</v>
      </c>
    </row>
    <row r="18" spans="1:6">
      <c r="A18" s="3" t="s">
        <v>907</v>
      </c>
    </row>
    <row r="19" spans="1:6">
      <c r="A19" s="4" t="s">
        <v>29</v>
      </c>
      <c r="B19" s="5" t="n">
        <v>1520</v>
      </c>
      <c r="C19" s="5" t="n">
        <v>1449</v>
      </c>
      <c r="D19" s="5" t="n">
        <v>3056</v>
      </c>
      <c r="E19" s="5" t="n">
        <v>2884</v>
      </c>
    </row>
    <row r="20" spans="1:6">
      <c r="A20" s="4" t="s">
        <v>908</v>
      </c>
      <c r="B20" s="5" t="n">
        <v>435</v>
      </c>
      <c r="C20" s="5" t="n">
        <v>408</v>
      </c>
      <c r="D20" s="5" t="n">
        <v>895</v>
      </c>
      <c r="E20" s="5" t="n">
        <v>837</v>
      </c>
    </row>
    <row r="21" spans="1:6">
      <c r="A21" s="4" t="s">
        <v>914</v>
      </c>
    </row>
    <row r="22" spans="1:6">
      <c r="A22" s="3" t="s">
        <v>907</v>
      </c>
    </row>
    <row r="23" spans="1:6">
      <c r="A23" s="4" t="s">
        <v>29</v>
      </c>
      <c r="B23" s="5" t="n">
        <v>1337</v>
      </c>
      <c r="C23" s="5" t="n">
        <v>1290</v>
      </c>
      <c r="D23" s="5" t="n">
        <v>2687</v>
      </c>
      <c r="E23" s="5" t="n">
        <v>2581</v>
      </c>
    </row>
    <row r="24" spans="1:6">
      <c r="A24" s="4" t="s">
        <v>908</v>
      </c>
      <c r="B24" s="5" t="n">
        <v>865</v>
      </c>
      <c r="C24" s="5" t="n">
        <v>325</v>
      </c>
      <c r="D24" s="5" t="n">
        <v>1202</v>
      </c>
      <c r="E24" s="5" t="n">
        <v>581</v>
      </c>
    </row>
    <row r="25" spans="1:6">
      <c r="A25" s="4" t="s">
        <v>915</v>
      </c>
    </row>
    <row r="26" spans="1:6">
      <c r="A26" s="3" t="s">
        <v>907</v>
      </c>
    </row>
    <row r="27" spans="1:6">
      <c r="A27" s="4" t="s">
        <v>29</v>
      </c>
      <c r="B27" s="5" t="n">
        <v>1223</v>
      </c>
      <c r="C27" s="5" t="n">
        <v>1169</v>
      </c>
      <c r="D27" s="5" t="n">
        <v>2350</v>
      </c>
      <c r="E27" s="5" t="n">
        <v>2242</v>
      </c>
    </row>
    <row r="28" spans="1:6">
      <c r="A28" s="4" t="s">
        <v>908</v>
      </c>
      <c r="B28" s="5" t="n">
        <v>261</v>
      </c>
      <c r="C28" s="5" t="n">
        <v>198</v>
      </c>
      <c r="D28" s="5" t="n">
        <v>479</v>
      </c>
      <c r="E28" s="5" t="n">
        <v>421</v>
      </c>
    </row>
    <row r="29" spans="1:6">
      <c r="A29" s="4" t="s">
        <v>365</v>
      </c>
    </row>
    <row r="30" spans="1:6">
      <c r="A30" s="3" t="s">
        <v>907</v>
      </c>
    </row>
    <row r="31" spans="1:6">
      <c r="A31" s="4" t="s">
        <v>29</v>
      </c>
      <c r="B31" s="5" t="n">
        <v>12</v>
      </c>
      <c r="C31" s="5" t="n">
        <v>2</v>
      </c>
      <c r="D31" s="5" t="n">
        <v>12</v>
      </c>
      <c r="E31" s="5" t="n">
        <v>3</v>
      </c>
    </row>
    <row r="32" spans="1:6">
      <c r="A32" s="4" t="s">
        <v>908</v>
      </c>
      <c r="B32" s="5" t="n">
        <v>-206</v>
      </c>
      <c r="C32" s="5" t="n">
        <v>-51</v>
      </c>
      <c r="D32" s="5" t="n">
        <v>-1252</v>
      </c>
      <c r="E32" s="5" t="n">
        <v>-144</v>
      </c>
    </row>
    <row r="33" spans="1:6">
      <c r="A33" s="4" t="s">
        <v>367</v>
      </c>
    </row>
    <row r="34" spans="1:6">
      <c r="A34" s="3" t="s">
        <v>907</v>
      </c>
    </row>
    <row r="35" spans="1:6">
      <c r="A35" s="4" t="s">
        <v>29</v>
      </c>
      <c r="B35" s="5" t="n">
        <v>-665</v>
      </c>
      <c r="C35" s="5" t="n">
        <v>-615</v>
      </c>
      <c r="D35" s="5" t="n">
        <v>-1327</v>
      </c>
      <c r="E35" s="5" t="n">
        <v>-1216</v>
      </c>
    </row>
    <row r="36" spans="1:6">
      <c r="A36" s="4" t="s">
        <v>908</v>
      </c>
      <c r="B36" s="7" t="n">
        <v>-158</v>
      </c>
      <c r="C36" s="7" t="n">
        <v>-146</v>
      </c>
      <c r="D36" s="7" t="n">
        <v>-322</v>
      </c>
      <c r="E36" s="7" t="n">
        <v>-2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6</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6</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29:25Z</dcterms:created>
  <dcterms:modified xmlns:dcterms="http://purl.org/dc/terms/" xmlns:xsi="http://www.w3.org/2001/XMLSchema-instance" xsi:type="dcterms:W3CDTF">2018-07-26T16:29:25Z</dcterms:modified>
</cp:coreProperties>
</file>